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HAREH"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and Summa" sheetId="8" state="visible" r:id="rId8"/>
    <sheet xmlns:r="http://schemas.openxmlformats.org/officeDocument/2006/relationships" name="Revenues" sheetId="9" state="visible" r:id="rId9"/>
    <sheet xmlns:r="http://schemas.openxmlformats.org/officeDocument/2006/relationships" name="Accounts Receivable, Sales and "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Goodwill and Other Intangible A" sheetId="13" state="visible" r:id="rId13"/>
    <sheet xmlns:r="http://schemas.openxmlformats.org/officeDocument/2006/relationships" name="Accrued Liabilities" sheetId="14" state="visible" r:id="rId14"/>
    <sheet xmlns:r="http://schemas.openxmlformats.org/officeDocument/2006/relationships" name="Leases" sheetId="15" state="visible" r:id="rId15"/>
    <sheet xmlns:r="http://schemas.openxmlformats.org/officeDocument/2006/relationships" name="Financing Arrangements" sheetId="16" state="visible" r:id="rId16"/>
    <sheet xmlns:r="http://schemas.openxmlformats.org/officeDocument/2006/relationships" name="Concentrations and Credit Risk" sheetId="17" state="visible" r:id="rId17"/>
    <sheet xmlns:r="http://schemas.openxmlformats.org/officeDocument/2006/relationships" name="Shareholders' Equity" sheetId="18" state="visible" r:id="rId18"/>
    <sheet xmlns:r="http://schemas.openxmlformats.org/officeDocument/2006/relationships" name="Earnings (Loss) per Ordinary Sh"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Revenues (Tables)" sheetId="26" state="visible" r:id="rId26"/>
    <sheet xmlns:r="http://schemas.openxmlformats.org/officeDocument/2006/relationships" name="Accounts Receivable, Sales an_2" sheetId="27" state="visible" r:id="rId27"/>
    <sheet xmlns:r="http://schemas.openxmlformats.org/officeDocument/2006/relationships" name="Inventories (Tables)" sheetId="28" state="visible" r:id="rId28"/>
    <sheet xmlns:r="http://schemas.openxmlformats.org/officeDocument/2006/relationships" name="Property, Plant and Equipment_2" sheetId="29" state="visible" r:id="rId29"/>
    <sheet xmlns:r="http://schemas.openxmlformats.org/officeDocument/2006/relationships" name="Goodwill and Other Intangible_2" sheetId="30" state="visible" r:id="rId30"/>
    <sheet xmlns:r="http://schemas.openxmlformats.org/officeDocument/2006/relationships" name="Accrued Liabilities (Tables)" sheetId="31" state="visible" r:id="rId31"/>
    <sheet xmlns:r="http://schemas.openxmlformats.org/officeDocument/2006/relationships" name="Leases (Tables)" sheetId="32" state="visible" r:id="rId32"/>
    <sheet xmlns:r="http://schemas.openxmlformats.org/officeDocument/2006/relationships" name="Financing Arrangement (Tables)" sheetId="33" state="visible" r:id="rId33"/>
    <sheet xmlns:r="http://schemas.openxmlformats.org/officeDocument/2006/relationships" name="Concentrations and Credit Risk " sheetId="34" state="visible" r:id="rId34"/>
    <sheet xmlns:r="http://schemas.openxmlformats.org/officeDocument/2006/relationships" name="Shareholders' Equity (Tables)" sheetId="35" state="visible" r:id="rId35"/>
    <sheet xmlns:r="http://schemas.openxmlformats.org/officeDocument/2006/relationships" name="Earnings (Loss) per Ordinary _2"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Organization and Nature of Op_2" sheetId="39" state="visible" r:id="rId39"/>
    <sheet xmlns:r="http://schemas.openxmlformats.org/officeDocument/2006/relationships" name="Basis of Presentation and Sum_4" sheetId="40" state="visible" r:id="rId40"/>
    <sheet xmlns:r="http://schemas.openxmlformats.org/officeDocument/2006/relationships" name="Basis of Presentation - Intangi" sheetId="41" state="visible" r:id="rId41"/>
    <sheet xmlns:r="http://schemas.openxmlformats.org/officeDocument/2006/relationships" name="Basis of Presentation - IPR&amp;D, " sheetId="42" state="visible" r:id="rId42"/>
    <sheet xmlns:r="http://schemas.openxmlformats.org/officeDocument/2006/relationships" name="Basis of Presentation - Segment" sheetId="43" state="visible" r:id="rId43"/>
    <sheet xmlns:r="http://schemas.openxmlformats.org/officeDocument/2006/relationships" name="Basis of Presentation - Account" sheetId="44" state="visible" r:id="rId44"/>
    <sheet xmlns:r="http://schemas.openxmlformats.org/officeDocument/2006/relationships" name="Revenues (Details)" sheetId="45" state="visible" r:id="rId45"/>
    <sheet xmlns:r="http://schemas.openxmlformats.org/officeDocument/2006/relationships" name="Accounts Receivable, Sales an_3" sheetId="46" state="visible" r:id="rId46"/>
    <sheet xmlns:r="http://schemas.openxmlformats.org/officeDocument/2006/relationships" name="Accounts Receivable, Sales an_4" sheetId="47" state="visible" r:id="rId47"/>
    <sheet xmlns:r="http://schemas.openxmlformats.org/officeDocument/2006/relationships" name="Accounts Receivable, Sales an_5" sheetId="48" state="visible" r:id="rId48"/>
    <sheet xmlns:r="http://schemas.openxmlformats.org/officeDocument/2006/relationships" name="Accounts Receivable, Sales an_6" sheetId="49" state="visible" r:id="rId49"/>
    <sheet xmlns:r="http://schemas.openxmlformats.org/officeDocument/2006/relationships" name="Inventories - Components (Detai" sheetId="50" state="visible" r:id="rId50"/>
    <sheet xmlns:r="http://schemas.openxmlformats.org/officeDocument/2006/relationships" name="Inventories - Allowance for Exc" sheetId="51" state="visible" r:id="rId51"/>
    <sheet xmlns:r="http://schemas.openxmlformats.org/officeDocument/2006/relationships" name="Property, Plant and Equipment_3"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Goodwill and Other Intangible_7" sheetId="57" state="visible" r:id="rId57"/>
    <sheet xmlns:r="http://schemas.openxmlformats.org/officeDocument/2006/relationships" name="Accrued Liabilities (Details)" sheetId="58" state="visible" r:id="rId58"/>
    <sheet xmlns:r="http://schemas.openxmlformats.org/officeDocument/2006/relationships" name="Leases (Details)" sheetId="59" state="visible" r:id="rId59"/>
    <sheet xmlns:r="http://schemas.openxmlformats.org/officeDocument/2006/relationships" name="Leases - Lease cost (Details)" sheetId="60" state="visible" r:id="rId60"/>
    <sheet xmlns:r="http://schemas.openxmlformats.org/officeDocument/2006/relationships" name="Leases - Maturities (Details)" sheetId="61" state="visible" r:id="rId61"/>
    <sheet xmlns:r="http://schemas.openxmlformats.org/officeDocument/2006/relationships" name="Leases - Additional information" sheetId="62" state="visible" r:id="rId62"/>
    <sheet xmlns:r="http://schemas.openxmlformats.org/officeDocument/2006/relationships" name="Financing Arrangements (Details" sheetId="63" state="visible" r:id="rId63"/>
    <sheet xmlns:r="http://schemas.openxmlformats.org/officeDocument/2006/relationships" name="Financing Arrangements - Term l" sheetId="64" state="visible" r:id="rId64"/>
    <sheet xmlns:r="http://schemas.openxmlformats.org/officeDocument/2006/relationships" name="Financing Arrangements - Revolv" sheetId="65" state="visible" r:id="rId65"/>
    <sheet xmlns:r="http://schemas.openxmlformats.org/officeDocument/2006/relationships" name="Financing Arrangements - Maturi" sheetId="66" state="visible" r:id="rId66"/>
    <sheet xmlns:r="http://schemas.openxmlformats.org/officeDocument/2006/relationships" name="Concentrations and Credit Risks" sheetId="67" state="visible" r:id="rId67"/>
    <sheet xmlns:r="http://schemas.openxmlformats.org/officeDocument/2006/relationships" name="Shareholders' Equity (Details)" sheetId="68" state="visible" r:id="rId68"/>
    <sheet xmlns:r="http://schemas.openxmlformats.org/officeDocument/2006/relationships" name="Shareholders' Equity - Share re" sheetId="69" state="visible" r:id="rId69"/>
    <sheet xmlns:r="http://schemas.openxmlformats.org/officeDocument/2006/relationships" name="Shareholders' Equity - ESPP (De" sheetId="70" state="visible" r:id="rId70"/>
    <sheet xmlns:r="http://schemas.openxmlformats.org/officeDocument/2006/relationships" name="Shareholders' Equity - Expense," sheetId="71" state="visible" r:id="rId71"/>
    <sheet xmlns:r="http://schemas.openxmlformats.org/officeDocument/2006/relationships" name="Shareholders' Equity - Valuatio" sheetId="72" state="visible" r:id="rId72"/>
    <sheet xmlns:r="http://schemas.openxmlformats.org/officeDocument/2006/relationships" name="Shareholders' Equity - Restrict" sheetId="73" state="visible" r:id="rId73"/>
    <sheet xmlns:r="http://schemas.openxmlformats.org/officeDocument/2006/relationships" name="Earnings (Loss) per Ordinary _3"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Income Taxes (Details)" sheetId="78" state="visible" r:id="rId78"/>
    <sheet xmlns:r="http://schemas.openxmlformats.org/officeDocument/2006/relationships" name="Income Taxes - Rate reconciliat" sheetId="79" state="visible" r:id="rId79"/>
    <sheet xmlns:r="http://schemas.openxmlformats.org/officeDocument/2006/relationships" name="Income Taxes - Deferred Tax Ass" sheetId="80" state="visible" r:id="rId80"/>
    <sheet xmlns:r="http://schemas.openxmlformats.org/officeDocument/2006/relationships" name="Income Taxes - Carryovers and a" sheetId="81" state="visible" r:id="rId81"/>
    <sheet xmlns:r="http://schemas.openxmlformats.org/officeDocument/2006/relationships" name="Income Taxes - Unrecognized tax" sheetId="82" state="visible" r:id="rId82"/>
    <sheet xmlns:r="http://schemas.openxmlformats.org/officeDocument/2006/relationships" name="Related Parties (Details)" sheetId="83" state="visible" r:id="rId83"/>
    <sheet xmlns:r="http://schemas.openxmlformats.org/officeDocument/2006/relationships" name="Subsequent Events (Details)" sheetId="84" state="visible" r:id="rId84"/>
  </sheets>
  <definedNames/>
  <calcPr calcId="124519" fullCalcOnLoad="1"/>
</workbook>
</file>

<file path=xl/sharedStrings.xml><?xml version="1.0" encoding="utf-8"?>
<sst xmlns="http://schemas.openxmlformats.org/spreadsheetml/2006/main" uniqueCount="927">
  <si>
    <t>Document and Entity Information - USD ($) $ in Millions</t>
  </si>
  <si>
    <t>12 Months Ended</t>
  </si>
  <si>
    <t>Dec. 31, 2019</t>
  </si>
  <si>
    <t>Mar. 10, 2020</t>
  </si>
  <si>
    <t>Jun. 30, 2019</t>
  </si>
  <si>
    <t>Cover [Abstract]</t>
  </si>
  <si>
    <t>Document Type</t>
  </si>
  <si>
    <t>10-K</t>
  </si>
  <si>
    <t>Document Period End Date</t>
  </si>
  <si>
    <t>Dec. 31,
		2019</t>
  </si>
  <si>
    <t>Entity Registrant Name</t>
  </si>
  <si>
    <t>Osmotica Pharmaceuticals plc</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false</t>
  </si>
  <si>
    <t>Entity Common Stock, Shares Outstanding</t>
  </si>
  <si>
    <t>Entity Public Float</t>
  </si>
  <si>
    <t>Current Fiscal Year End Date</t>
  </si>
  <si>
    <t>--12-31</t>
  </si>
  <si>
    <t>Document Fiscal Year Focus</t>
  </si>
  <si>
    <t>2019</t>
  </si>
  <si>
    <t>Document Fiscal Period Focus</t>
  </si>
  <si>
    <t>FY</t>
  </si>
  <si>
    <t>Entity Central Index Key</t>
  </si>
  <si>
    <t>0001739426</t>
  </si>
  <si>
    <t>Amendment Flag</t>
  </si>
  <si>
    <t>CONSOLIDATED BALANCE SHEETS - USD ($) $ in Thousands</t>
  </si>
  <si>
    <t>Dec. 31, 2018</t>
  </si>
  <si>
    <t>Current assets:</t>
  </si>
  <si>
    <t>Cash and cash equivalents</t>
  </si>
  <si>
    <t>Trade accounts receivable, net</t>
  </si>
  <si>
    <t>Inventories, net</t>
  </si>
  <si>
    <t>Prepaid expenses and other current assets</t>
  </si>
  <si>
    <t>Total current assets</t>
  </si>
  <si>
    <t>Property, plant and equipment, net</t>
  </si>
  <si>
    <t>Operating lease assets</t>
  </si>
  <si>
    <t>Intangibles, net</t>
  </si>
  <si>
    <t>Goodwill</t>
  </si>
  <si>
    <t>Other non‑current assets</t>
  </si>
  <si>
    <t>Total assets</t>
  </si>
  <si>
    <t>Current liabilities:</t>
  </si>
  <si>
    <t>Trade accounts payable</t>
  </si>
  <si>
    <t>Accrued liabilities</t>
  </si>
  <si>
    <t>Current portion of long‑term debt, net of deferred financing costs</t>
  </si>
  <si>
    <t>Current portion of obligation under finance leases, ASC842</t>
  </si>
  <si>
    <t>Current portion of obligation under finance leases, ASC840</t>
  </si>
  <si>
    <t>Current portion of lease liability</t>
  </si>
  <si>
    <t>Total current liabilities</t>
  </si>
  <si>
    <t>Long‑term debt, net of non‑current deferred financing costs</t>
  </si>
  <si>
    <t>Long-term portion of obligation under finance lease, ASC842</t>
  </si>
  <si>
    <t>Long‑term portion of obligation under finance leases, ASC840</t>
  </si>
  <si>
    <t>Long-term portion of lease liability</t>
  </si>
  <si>
    <t>Income taxes payable - long-term portion</t>
  </si>
  <si>
    <t>Deferred taxes</t>
  </si>
  <si>
    <t>Total liabilities</t>
  </si>
  <si>
    <t>Commitments and contingencies (See Note 14)</t>
  </si>
  <si>
    <t xml:space="preserve"> </t>
  </si>
  <si>
    <t>Shareholders' Equity</t>
  </si>
  <si>
    <t>Ordinary shares ($0.01 nominal value 400,000,000 shares authorized, 51,845,742 and 52,518,924 share issued and outstanding at December 31, 2019 and 2018, respectively</t>
  </si>
  <si>
    <t>Additional paid in capital</t>
  </si>
  <si>
    <t>Accumulated deficit</t>
  </si>
  <si>
    <t>Accumulated other comprehensive loss</t>
  </si>
  <si>
    <t>Total shareholders' equity</t>
  </si>
  <si>
    <t>Total liabilities and shareholders' equity</t>
  </si>
  <si>
    <t>CONSOLIDATED BALANCE SHEETS (Parentheticals)</t>
  </si>
  <si>
    <t>Dec. 31, 2019$ / sharesshares</t>
  </si>
  <si>
    <t>Dec. 31, 2019€ / sharesshares</t>
  </si>
  <si>
    <t>Dec. 31, 2018$ / sharesshares</t>
  </si>
  <si>
    <t>Dec. 31, 2018€ / sharesshares</t>
  </si>
  <si>
    <t>CONSOLIDATED BALANCE SHEETS</t>
  </si>
  <si>
    <t>Ordinary shares, nominal value (in dollars per share) | $ / shares</t>
  </si>
  <si>
    <t>Ordinary shares, number of shares authorized</t>
  </si>
  <si>
    <t>Ordinary shares, number of shares issued</t>
  </si>
  <si>
    <t>Ordinary shares, number of shares outstanding</t>
  </si>
  <si>
    <t>Preferred shares, nominal value (in dollars per share) | $ / shares</t>
  </si>
  <si>
    <t>Preferred shares, number of shares authorized</t>
  </si>
  <si>
    <t>Preferred shares, number of shares issued</t>
  </si>
  <si>
    <t>Preferred shares, number of shares outstanding</t>
  </si>
  <si>
    <t>Euro deferred shares, nominal value (in euros per share) | € / shares</t>
  </si>
  <si>
    <t>Euro deferred shares, number of shares authorized</t>
  </si>
  <si>
    <t>Euro deferred shares, number of shares issued</t>
  </si>
  <si>
    <t>Euro deferred shares, number of shares outstanding</t>
  </si>
  <si>
    <t>CONSOLIDATED STATEMENTS OF OPERATIONS AND COMPREHENSIVE LOSS - USD ($)</t>
  </si>
  <si>
    <t>Revenues</t>
  </si>
  <si>
    <t>Cost of goods sold (inclusive of amortization of intangibles)</t>
  </si>
  <si>
    <t>Gross profit</t>
  </si>
  <si>
    <t>Selling, general and administrative expenses</t>
  </si>
  <si>
    <t>Research and development expenses</t>
  </si>
  <si>
    <t>Impairment of intangibles</t>
  </si>
  <si>
    <t>Impairment of goodwill</t>
  </si>
  <si>
    <t>Total operating expenses</t>
  </si>
  <si>
    <t>Operating loss</t>
  </si>
  <si>
    <t>Interest expense and amortization of debt discount</t>
  </si>
  <si>
    <t>Other non-operating expense</t>
  </si>
  <si>
    <t>Total other non-operating expense (gain)</t>
  </si>
  <si>
    <t>Loss before income taxes</t>
  </si>
  <si>
    <t>Income tax benefit</t>
  </si>
  <si>
    <t>Net loss</t>
  </si>
  <si>
    <t>Other comprehensive loss, net</t>
  </si>
  <si>
    <t>Change in foreign currency translation adjustments</t>
  </si>
  <si>
    <t>Comprehensive loss</t>
  </si>
  <si>
    <t>Income (loss) per share attributable to shareholders</t>
  </si>
  <si>
    <t>Loss per share attributable to shareholders, basic and diluted</t>
  </si>
  <si>
    <t>Weighted average shares basic and diluted</t>
  </si>
  <si>
    <t>Weighted average shares, basic and diluted</t>
  </si>
  <si>
    <t>Product Revenue</t>
  </si>
  <si>
    <t>Royalty Revenue</t>
  </si>
  <si>
    <t>Licensing and Contract Revenue</t>
  </si>
  <si>
    <t>STATEMENTS OF CHANGES IN SHAREHOLDERS EQUITY/PARTNERS' CAPITAL - USD ($) $ in Thousands</t>
  </si>
  <si>
    <t>Ordinary shares</t>
  </si>
  <si>
    <t>Additional Paid-in Capital [Member]</t>
  </si>
  <si>
    <t>Partners' capital [Member]</t>
  </si>
  <si>
    <t>Total</t>
  </si>
  <si>
    <t>Increase (Decrease) in Partners' Capital [Roll Forward]</t>
  </si>
  <si>
    <t>Cumulative effect of change in accounting standard</t>
  </si>
  <si>
    <t>Partners' Capital, Beginning Balance at Dec. 31, 2017</t>
  </si>
  <si>
    <t>Partners’ distributions</t>
  </si>
  <si>
    <t>Partners' Capital, Ending Balance at Oct. 17, 2018</t>
  </si>
  <si>
    <t>Increase (Decrease) in Stockholders' Equity [Roll Forward]</t>
  </si>
  <si>
    <t>Net income (loss)</t>
  </si>
  <si>
    <t>Share compensation</t>
  </si>
  <si>
    <t>Stockholders' equity, ending balance at Dec. 31, 2018</t>
  </si>
  <si>
    <t>Partners' Capital, Beginning Balance at Oct. 17, 2018</t>
  </si>
  <si>
    <t>Effect of reorganization, value</t>
  </si>
  <si>
    <t>Effect of reorganization, shares</t>
  </si>
  <si>
    <t>Issuance of ordinary shares in initial public offering and private placement, net of offering costs</t>
  </si>
  <si>
    <t>Issuance of ordinary shares in initial public offering and private placement, shares</t>
  </si>
  <si>
    <t>Shares, Outstanding</t>
  </si>
  <si>
    <t>Repurchase of ordinary shares, value</t>
  </si>
  <si>
    <t>Repurchase of ordinary shares, shares</t>
  </si>
  <si>
    <t>Stockholders' equity, ending balance at Dec. 31, 2019</t>
  </si>
  <si>
    <t>CONSOLIDATED STATEMENTS OF CASH FLOWS - USD ($)</t>
  </si>
  <si>
    <t>CASH FLOWS FROM OPERATING ACTIVITIES:</t>
  </si>
  <si>
    <t>Adjustments to reconcile net loss to net cash used in operating activities:</t>
  </si>
  <si>
    <t>Depreciation and amortization</t>
  </si>
  <si>
    <t>Deferred income tax benefit</t>
  </si>
  <si>
    <t>Loss on sale of fixed and leased assets</t>
  </si>
  <si>
    <t>Bad debt provision</t>
  </si>
  <si>
    <t>Amortization of deferred financing and loan origination fees</t>
  </si>
  <si>
    <t>Write off of deferred financing fees in connection with prepayment</t>
  </si>
  <si>
    <t>Change in operating assets and liabilities:</t>
  </si>
  <si>
    <t>Accrued and other current liabilities</t>
  </si>
  <si>
    <t>Net cash provided by operating activities</t>
  </si>
  <si>
    <t>CASH FLOWS FROM INVESTING ACTIVITIES:</t>
  </si>
  <si>
    <t>Proceeds from sale of fixed and leased assets</t>
  </si>
  <si>
    <t>Payments on disposal of leased assets</t>
  </si>
  <si>
    <t>Purchase of property, plant and equipment</t>
  </si>
  <si>
    <t>Net cash used in investing activities</t>
  </si>
  <si>
    <t>CASH FLOWS FROM FINANCING ACTIVITIES:</t>
  </si>
  <si>
    <t>Payments to affiliates</t>
  </si>
  <si>
    <t>Payments on finance lease obligations, ASC842</t>
  </si>
  <si>
    <t>Payments on finance lease obligations, ASC840</t>
  </si>
  <si>
    <t>Proceeds from initial public offering and private placement, net of issuance costs</t>
  </si>
  <si>
    <t>Debt repayment</t>
  </si>
  <si>
    <t>Repurchases of ordinary shares</t>
  </si>
  <si>
    <t>Proceeds from insurance financing loan</t>
  </si>
  <si>
    <t>Repayment of insurance financing loan</t>
  </si>
  <si>
    <t>Net cash provided by (used in) financing activities</t>
  </si>
  <si>
    <t>Net change in cash and cash equivalents</t>
  </si>
  <si>
    <t>Effect on cash of changes in exchange rate</t>
  </si>
  <si>
    <t>Cash and cash equivalents, beginning of period</t>
  </si>
  <si>
    <t>Cash and cash equivalents, end of period</t>
  </si>
  <si>
    <t>Supplemental disclosure of cash and non‑cash transactions:</t>
  </si>
  <si>
    <t>Cash paid for interest</t>
  </si>
  <si>
    <t>Cash paid for taxes</t>
  </si>
  <si>
    <t>Organization and Nature of Operations</t>
  </si>
  <si>
    <t>Note 1. Organization and Nature of Operations
Osmotica Pharmaceuticals plc, together with its subsidiaries, is a fully integrated biopharmaceutical company focused on the development and commercialization of specialty products that target markets with underserved patient populations. The Company generates revenues across an existing portfolio of promoted specialty neurology and women’s health products, as well as non-promoted products, many of which are primarily complex formulations of generic drugs.
Osmotica Pharmaceuticals plc (formerly known as Lilydale Limited and Osmotica Pharmaceuticals Limited) is an Irish public limited company. Osmotica Holdings S.C.Sp. acquired Osmotica Pharmaceuticals plc on April 30, 2018 for the purpose of facilitating an offering of ordinary shares in an initial public offering. On October 22, 2018, Osmotica Pharmaceuticals plc completed its initial public offering (the “IPO”), in which it issued and allotted 7,647,500 ordinary shares at a public offering price of $7.00 per share. The number of shares issued in the IPO reflected the exercise in full of the underwriters’ option to purchase 997,500 additional ordinary shares. In addition, the Company issued and allotted 2,014,285 ordinary shares at the public offering price in a private placement to investment funds affiliated with Avista Capital Partners, Altchem Limited and an entity controlled by the Company’s Chief Financial Officer. The aggregate net proceeds from the IPO and the private placement were approximately $58.1 million after deducting underwriting discounts and commissions and estimated offering expenses.
Immediately prior to the IPO and prior to the commencement of trading of Osmotica Pharmaceuticals plc’s ordinary shares on the Nasdaq Global Select Market, Osmotica Holdings S.C.Sp. undertook a series of restructuring transactions that resulted in Osmotica Pharmaceuticals plc becoming the direct parent of Osmotica Holdings S.C.Sp with each holder of common units of Osmotica Holdings S.C.Sp. receiving approximately 42.84 ordinary shares of Osmotica Pharmaceuticals plc in exchange for each such common unit. In addition, each holder of an option to purchase common units of Osmotica Holdings S.C.Sp. received an option to purchase the number of ordinary shares of Osmotica Pharmaceuticals plc determined by multiplying the number of units underlying such option by approximately 42.84 (rounded down to the nearest whole share) and dividing the exercise price per unit for such option by approximately 42.84 (rounded up to the nearest whole cent). These transactions are referred to as the “Reorganization”. Accordingly, all share and share amounts for all periods presented in the accompanying financial statements have been adjusted retroactively, where applicable, to reflect the Reorganization.
Until the Reorganization on October 17, 2018, Osmotica Pharmaceuticals plc did not conduct any operations (other than activities incidental to its formation, the Reorganization and the pursuit of an initial public offering). Upon the completion of the Reorganization, the historical consolidated financial statements of Osmotica Holdings S.C.Sp. became the historical financial statements of Osmotica Pharmaceuticals plc. Accordingly, the accompanying consolidated financial statements included herein reflect the financial information of Osmotica Holdings S.C.Sp.
Osmotica Holdings S.C.Sp.is a Luxembourg special limited partnership, formed on January 28, 2016. Osmotica Holdings US LLC, a subsidiary of Osmotica Holdings S.C.Sp. entered into a fifty-fifty partnership (the “Merger”), effective February 3, 2016, pursuant to a definitive agreement between Vertical/Trigen Holdings, LLC (“Vertical/Trigen”) and members, and Osmotica Holdings Corp Limited and Subsidiaries. Osmotica Holdings S.C.Sp. and several other holding companies and partnerships were formed as a result of the Merger. Pursuant to the Merger, Vertical/Trigen was deemed to be the accounting acquirer. Osmotica is a fully integrated biopharmaceutical company focused on the development and commercialization of specialty products that target markets with underserved patient populations.
Unless otherwise indicated or required by the context, references throughout to “Osmotica,” or the “Company,” refer to (i) prior to the completion of the Reorganization, Osmotica Holdings S.C.Sp. and its consolidated subsidiaries, including, from and after April 30, 2018, Osmotica Pharmaceuticals plc, and (ii) following the completion of the Reorganization, Osmotica Pharmaceuticals plc and its consolidated subsidiaries, including Osmotica Holdings S.C.Sp.</t>
  </si>
  <si>
    <t>Basis of Presentation and Summary of Significant Accounting Policies</t>
  </si>
  <si>
    <t>Note 2. Basis of Presentation and Summary of Significant Accounting Policies
Significant Accounting Policies
Basis of Presentation —The accompanying consolidated financial statements included herein have been prepared by the Company in accordance with accounting principles generally accepted in the United States of America (“U.S. GAAP”).
Principles of Consolidation —The accompanying consolidated financial statements include the accounts of Osmotica Pharmaceuticals plc and its wholly-owned domestic and foreign subsidiaries. All inter‑company transactions and balances have been eliminated in consolidation. The Company is not involved with variable interest entities.
Use of Estimates —The preparation of financial statements in conformity with U.S. GAAP requires management to make estimates and assumptions that affect the reported amounts of assets, liabilities, revenues and expenses, and related disclosures in the condensed consolidated financial statements and accompanying notes. Management bases it estimates on historical experience and on assumptions believed to be reasonable under the circumstances. Actual results could differ materially from those estimates.
Foreign Currency Translation —The financial position and results of operations of the Company’s non-U.S. subsidiaries are generally determined using U.S. Dollars as the functional currency. Our subsidiary in Argentina is currently operating in a highly inflationary environment, as a result, we account for translation in accordance with US GAAP. Foreign currency transaction gains and losses are included in foreign exchange (loss) gain in the Company’s statements of operations.
Cash and Cash Equivalents —The Company considers all highly liquid investments with an original maturity date of three months or less to be cash equivalents.
Fair Value of Financial Instruments —The Company applies Accounting Standards Committee or AS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ompany’s financial instruments include cash and cash equivalents, accounts receivable, accounts payable and short and long‑term debt. The fair values of these financial instruments approximate book value because of the short maturity of these instrument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Inventories —Inventories are stated at the lower of cost or net realizable value at approximate costs determined on the first-in first-out basis. The Company maintains an allowance for excess and obsolete inventory as well as inventory where the cost is in excess of its net realizable value (“NRV”) based on management’s assessments. The Company capitalizes inventory costs associated with its products prior to regulatory approval when, based on management judgement, future commercialization is considered probable and future economic benefit is expected to be realized. As of December 31, 2019 and 2018, there were no capitalized inventory costs associated with products that had not yet achieved regulatory approval. The Company assesses the regulatory approval process and where the product stands in relation to that approval process including any known constraints or impediments to approval. The Company also considers the shelf life of the product in relation to the product timeline for approval. Sample inventory utilized for promoting the Company’s products are expensed and included in cost of goods sold when the sample units are purchased or manufactured.
Property, Plant and Equipment —Property, plant and equipment is stated at cost, less accumulated depreciation. Maintenance and repairs are charged to expense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Depreciation is provided using the straight‑line method in amounts considered to be sufficient to amortize the cost of the assets to operations over their estimated useful lives or lease terms, as follows:
Asset category
Depreciable life
Buildings
20 - 30 years
Leasehold improvements
Lesser of the useful life of the improvement or the terms of the underlying lease
Machinery
3 - 15 years
Furniture, fixtures and equipment
3 - 10 years
Computer hardware and software
3 - 12 years
Long‑Lived Assets, Including Definite‑Lived Intangible Assets —Intangible assets are stated at cost less accumulated amortization. Amortization is generally recorded on a straight‑line basis or based on the expected pattern of cash flows over estimated useful lives ranging from 3 to 20 years. The Company periodically reviews the estimated useful lives of intangible assets and makes adjustments when events indicate that a shorter life is appropriate.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Factors that the Company considers in deciding when to perform an impairment review include significant changes in the Company’s forecasted projections for the asset or asset group for reasons including, but not limited to, significant under‑performance of a product in relation to expectations, significant changes, or planned changes in the Company’s use of the assets, significant negative industry or economic trends, and new or competing products that enter the marketplace. The impairment test is based on a comparison of the undiscounted cash flows expected to be generated from the use of the asset group. If impairment is indicated, the asset is written down by the amount by which the carrying value of the asset exceeds the related fair value of the asset with the related impairment charge recognized within the statements of operations.
The Company recorded impairment charges of $283.7 million and $10.3 million, in regard to definite‑lived intangible assets for the years ended December 31, 2019 and 2018, respectively (see Note 7).
Goodwill and Indefinite Lived Intangible Assets —Goodwill, which represents the excess of purchase price over the fair value of net assets acquired, is carried at cost. Goodwill is not amortized; rather, it is subject to a periodic assessment for impairment by applying a fair value‑based test. The Company is organized in one reporting unit and evaluates the goodwill for the Company as a whole. Goodwill is assessed for impairment on an annual basis as of October 1 st of each year or more frequently if events or changes in circumstances indicate that the asset might be impaired. Under the authoritative guidance issued by the Financial Accounting Standards Board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fair value exceeds the carrying value, then no impairment is recognized. If the carrying value recorded exceeds the fair value calculated, then an impairment charge is recognized for the difference. The judgments made in determining the projected cash flows used to estimate the fair value can materially impact the Company’s financial condition and results of operations. There was no impairment of goodwill for the year ended December 31, 2019. For the year ended December 31, 2018 it was determined that the carrying value of goodwill exceeded its fair value. Accordingly, the Company recognized a goodwill impairment charge of $86.3 million for the year ended December 31, 2018 (see Note 7).
In‑Process Research and Development (“IPR&amp;D”) intangible assets represent the value assigned to acquired Research &amp; Development (“R&amp;D”) projects that principally represent rights to develop and sell a product that the Company has acquired which have not yet been completed or approved. These assets are subject to impairment testing until completion or abandonment of each project. Impairment testing requires the development of significant estimates and assumptions involving the determination of estimated net cash flows for each year for each project or product (including net revenues, cost of sales, R&amp;D costs, selling and marketing costs and other costs which may be allocated), the appropriate discount rate to select in order to measure the risk inherent in each future cash flow stream, the assessment of each asset’s life cycle, the potential regulatory and commercial success risks, and competitive trends impacting each asset and related cash flow stream as well as other factors. The major risks and uncertainties associated with the timely and successful completion of the IPR&amp;D projects include legal risk, market risk and regulatory risk. If applicable, upon abandonment of the IPR&amp;D product, the assets are reduced to zero. IPR&amp;D is assessed for impairment on an annual basis as of October 1 st of each year or more frequently if events or changes in circumstances indicate that the asset might be impaired. If the fair value of the IPR&amp;D is less than its carrying amount, an impairment is recognized for the difference. The Company did not recognize an impairment charge to IPR&amp;D for the year ended December 31, 2019 and recognized impairment charges to IPR&amp;D of $7.6 million for the year ended December 31, 2018 (see Note 7).
Product Sales —Revenue is recognized at the point in time when the Company’s performance obligations with the applicable customers have been satisfied. At contract inception, the Company determines if the contract is within the scope of ASC Topic 606 and then evaluates the contract using the following five steps: (1) identify the contract with the customer; (2) identify the performance obligations; (3) determine the transaction price; (4) allocate the transaction price to the performance obligations; and (5) recognize revenue at the point in time when the entity satisfies a performance obligation.
Revenue is recorded at the transaction price, which is the amount of consideration the Company expects to receive in exchange for transferring products to a customer. The Company considered the unit of account for each purchase order that contains more than one product. Because all products in a given purchase order are generally delivered at the same time and the method of revenue recognition is the same for each, there is no need to separate an individual order into separate performance obligations. The Company determines the transaction price based on fixed consideration in its contractual agreements, which includes estimates of variable consideration, and the transaction price is allocated entirely to the performance obligation to provide pharmaceutical products. In determining the transaction price, a significant financing component does not exist since the timing from when the Company delivers product to when the customers pay for the product is less than one year and the customers do not pay for product in advance of the transfer of the product.
The Company records product sales net of any variable consideration, which includes estimated chargebacks, certain commercial rebates, and discounts and allowances. The Company utilizes the expected value method to estimate all elements of variable consideration included in the transaction price. The variable consideration is recorded as a reduction of revenue at the time revenues are recognized. The Company will only recognize revenue to the extent that it is probable that a significant revenue reversal will not occur in a future period. These estimates may differ from actual consideration amount received and the Company will re-assess these estimates each reporting period to reflect known changes in factors.
Royalty Revenue —For arrangements that include sales-based royalties, including milestone payments based on the level of sales, and the license is deemed to be the predominant item to which the royalties relate, the Company recognizes revenue at the later of (a) when the related sales occur, or (b) when the performance obligation to which some or all the royalty has been allocated has been satisfied (or partially satisfied).
Licensing and Contract Revenue —The Company has arrangements with commercial partners that allow for the purchase of product from the Company by the commercial partners for purposes of sub-distribution. The Company recognizes revenue from an arrangement when control of such product is transferred to the commercial partner, which is typically upon delivery. In these situations, the performance obligation is satisfied when product is delivered to the Company’s commercial partner. Licensing revenue is recognized in the period in which the product subject to the sublicensing arrangement is sold by the Company to its commercial partner. Sales deductions, such as returns on product sales, government program rebates, price adjustments, and prompt pay discounts in regard to licensing revenue is generally the responsibility of the Company’s commercial partners and not recorded by the Company.
Freight —The Company records amounts billed to customers for shipping and handling as revenue, and records shipping and handling expenses related to product sales as cost of goods sold. The Company accounts for shipping and handling activities related to contracts with customers as costs to fulfill the promise to transfer the associated products. When shipping and handling costs are incurred after a customer obtains control of the products, the Company also has elected to account for these as costs to fulfill the promise and not as a separate performance obligation.
Chargebacks —The Company enters into contractual agreements with certain third parties such as retailers, hospitals, and group-purchasing organizations (“GPOs”) to sell certain products at predetermined prices. Similarly, the Company maintains an allowance for rebates and discounts related to chargebacks, wholesaler fees for service contracts, GPO administrative fees, government programs, prompt payment and other adjustments with certain customers. Most of the parties have elected to have these contracts administered through wholesalers that buy the product from the Company and subsequently sell it to these third parties. As noted elsewhere, these wholesalers represent a significant percentage of the Company’s gross sales. When a wholesaler sells products to one of these third parties that are subject to a contractual price agreement, the difference between the price paid to the Company by the wholesaler and the price under the specific contract is charged back to the Company by the wholesaler. Utilizing this information, the Company estimates a chargeback percentage for each product and records an allowance as a reduction to gross sales when the Company records its sale of the products. The Company reduces the chargeback allowance when a chargeback request from a wholesaler is processed. The Company’s provision for chargebacks is fully reserved for at the time when sales revenues are recognized.
The Company obtains product inventory reports from major wholesalers to aid in analyzing the reasonableness of the chargeback allowance and to monitor whether wholesaler inventory levels do not significantly exceed customer demand. The Company assesses the reasonableness of its chargeback allowance by applying a product chargeback percentage that is based on a combination of historical activity and current price and mix expectations to the quantities of inventory on hand at the wholesalers according to wholesaler inventory reports. In addition, the Company estimates the percentage of gross sales that were generated through direct and indirect sales channels and the percentage of contract vs. non-contract revenue in the period, as these each affect the estimated reserve calculation. In accordance with its accounting policy, the Company estimates the percentage amount of wholesaler inventory that will ultimately be sold to third parties that are subject to contractual price agreements based on a trend of such sales through wholesalers. The Company uses this percentage estimate until historical trends indicate that a revision should be made. On an ongoing basis, the Company evaluates its actual chargeback rate experience, and new trends are factored into its estimates each quarter as market conditions change.
The Company ensures that chargebacks are reasonable through review of contractual obligations, historical trends and evaluation of recent activity. Furthermore, other events that could materially alter chargebacks include: changes in product pricing as a result of competitive market dynamics or negotiations with customers, changes in demand for specific products due to external factors such as competitor supply position or consumer preferences, customer shifts in buying patterns from direct to indirect through wholesalers, which could either individually or in aggregate increase or decrease the chargebacks depending on the direction and trend of the change(s).
Commercial Rebates —The Company maintains an allowance for commercial rebates that it has in place with certain customers. Commercial rebates vary by product and by volume purchased by each eligible customer. The Company tracks sales by product number for each eligible customer and then applies the applicable commercial rebate percentage, using both historical trends and actual experience to estimate its commercial rebates. The Company reduces gross sales and increases the commercial rebates allowance by the estimated commercial rebates when the Company sells its products to eligible customers. The Company reduces the commercial rebate allowance when it processes a customer request for a rebate. At each month end, the Company analyzes the allowance for commercial rebates against actual rebates processed and makes necessary adjustments as appropriate. The Company’s provision for commercial rebates is fully reserved for at the time when sales revenues are recognized.
The allowance for commercial rebates takes into consideration price adjustments which are credits issued to reflect increases or decreases in the invoice or contract prices of the Company’s products. In the case of a price decrease, a credit is given for products remaining in customer’s inventories at the time of the price reduction.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direct customers, estimated changes in market prices, and estimates of inventory held by customers. The Company regularly monitors these and other factors and evaluates the reserve as additional information becomes available. The Company ensures that commercial rebates are reasonable through review of contractual obligations, review of historical trends and evaluation of recent activity. Furthermore, other events that could materially alter commercial rebates include: changes in product pricing as a result of competitive market dynamics or negotiations with customers, changes in demand for specific products due to external factors such as competitor supply position or consumer preferences, customer shifts in buying patterns from direct to indirect through wholesalers, which could either individually or in aggregate increase or decrease the commercial rebates depending on the direction and velocity of the change(s).
Product Returns —Certain of the Company’s products are sold with the customer having the right to return the product within specified periods. Estimated return accruals are made at the time of sale based upon historical experience. Historical factors such as one-time recall events as well as pending new developments like comparable product approvals or significant pricing movement that may impact the expected level of returns are taken into account monthly to determine the appropriate accrued expense. As part of the evaluation of the liability required, the Company considers actual returns to date that are in process, the expected impact of any product recalls and the amount of wholesaler’s inventory to assess the magnitude of unconsumed product that may result in product returns to the Company in the future. The product returns level can be impacted by factors such as overall market demand and market competition and availability for substitute products which can increase or decrease the pull through for sales of the Company’s products and ultimately impact the level of product returns. Product returns are fully reserved for at the time when sales revenues are recognized.
The Company ensures that product returns are reasonable through review of historical trends and evaluation of recent activity. Furthermore, other events that could materially alter product returns include: acquisitions and integration activities that consolidate dissimilar contract terms and could impact the return rate as typically the Company purchases smaller entities with less contracting power and integrates those product sales to Company contracts; and consumer demand shifts by products, which could either increase or decrease the product returns depending on the product or products specifically demanded and ultimately returned.
Accrual for Promotions and Co‑Pay Discount Cards —From time to time the Company authorizes various retailers to run in‑store promotional sales of its products. The Company accrues an estimate of the dollar amount expected to be owed back to the retailer. Additionally, the Company provides consumer co‑pay discount cards, administered through outside agents to provide discounted products when redeemed. Upon release of the cards into the market, the Company records an estimate of the dollar value of co‑pay discounts expected to be utilized taking into consideration historical experience.
Government Program Rebates —Federal law requires that a pharmaceutical distributor, as a condition of having federal funds being made available to the States for the manufacturer’s drugs under Medicaid and Medicare Part B, must enter into a rebate agreement to pay rebates to state Medicaid programs for the distributor’s covered outpatient drugs that are dispensed to Medicaid beneficiaries and paid for by a state Medicaid program under a fee‑for‑service arrangement. The Centers for Medicare and Medicaid Services (“CMS”) are responsible for administering the Medicaid rebate agreements between the federal government and pharmaceutical manufacturers. Rebates are also due on the utilization of Medicaid managed care organizations (“MMCOs”).
The Company also pays rebates to managed care organizations (“MCOs”) for the reimbursement of a portion of the sales price of prescriptions filled that are covered by the respective plans. The liability for Medicaid, Medicare, and other government program rebates is settled in cash and is estimated at the time when sales revenues are recognized based on historical and current rebate redemption and utilization rates contractually submitted by each state’s program administrator and assumptions regarding future government program utilization for each product sold; and accordingly recorded as a reduction of product sales.
Business Combinations —The Company accounts for its business combinations under the provisions of ASC Topic 805, Business Combinations (“ASC 805”), which requires that the purchase method of accounting be used for all business combinations. Assets acquired, and liabilities assumed, are recorded at the date of acquisition at their respective fair values. Amounts allocated to acquire IPR&amp;D are capitalized at the date of an acquisition and are not amortized. As products in development are approved for sale, amounts are allocated to product rights and licenses and amortized over their estimated useful lives. Definite‑lived intangible assets are amortized over the expected life of the asset. Any excess of the purchase price over the estimated fair values of the net assets acquired i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Purchases of developed products and licenses that are accounted for as an asset acquisition are capitalized as intangible assets and amortized over an estimated useful life. IPR&amp;D assets acquired as part of an asset acquisition are expensed immediately if they have no alternative future uses.
In‑Process Research and Development —In‑process research and development represent the fair value assigned to incomplete research projects that the Company acquires through business combinations or developed internally which, at that time, have not reached technological feasibility. Intangible assets associated with IPR&amp;D projects are not amortized until regulatory approval is obtained and product is launched, subject to certain specified conditions and management judgment. The useful life of an amortizing asset generally is determined by identifying the period in which substantially all of the cash flows are expected to be generated. During the years ended December 31, 2019 and 2018, $19.7 million and $7.6 million, respectively, of IPR&amp;D was transferred to Product Rights as the products in development are approved for sale and placed into service (see Note 8). Such amounts will be amortized over their respectful estimated useful lives of 7 and 10 years. At that time an evaluation of fair value was performed immediately prior to such transfer and no impairments were recognized at that time.
Research and Development Costs —Research and development costs are expensed as incurred. These expenses include the costs of proprietary efforts, as well as costs incurred in connection with certain licensing arrangements. Upfront payments are recorded when incurred, and milestone payments are recorded when the specific milestone has been achieved.
Advertising —Advertising expense consists primarily of print media promotional materials. Advertising costs are expensed as incurred. Advertising expense for the years ended December 31, 2019 and 2018 amounted to $8.5 million and $6.2 million, respectively.
Share‑based Compensation —The Company recognizes share‑based compensation expense for all options and other arrangements within the scope of ASC 718, Stock Compensation . Share‑based compensation expense is measured at the date of grant, based on the fair value of the award, and is recognized using the straight‑line method over the employee’s requisite service period. Compensation for share‑based awards with vesting conditions other than service are recognized at the time that those conditions will be achieved. Forfeitures are recognized as they are incurred.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Comprehensive income (loss) —Comprehensive income (loss) refers to revenues, expenses, gains and losses that under U.S. GAAP are included in comprehensive loss but are excluded from net loss as these amounts are recorded directly as an adjustment to accumulated other comprehensive income (loss). The Company’s other comprehensive loss is comprised of foreign currency translation adjustments.
Basic and Diluted Loss per Share —Basic and diluted net loss per share is determined by dividing net loss by the weighted average ordinary shares outstanding during the period. For all periods presented with a net loss, the shares underlying the common share options have been excluded from the calculation because their effect would have been anti‑dilutive. Therefore, the weighted average shares outstanding used to calculate both basic and diluted loss per share are the same for periods with a net loss.
Segment Reporting —The Company operates in one business segment which focuses on developing and commercializing pharmaceutical products that target markets with underserved patient populations. The chief operating decision maker (“CODM”) reviews profit and loss information on a consolidated basis to assess performance and make overall operating decisions. The consolidated financial statements reflect the financial results of the Company’s one reportable</t>
  </si>
  <si>
    <t>Revenues Abstract</t>
  </si>
  <si>
    <t>Note 3. Revenues
The Company’s performance obligations are to provide its pharmaceutical products based upon purchase orders from distributors. The performance obligation is satisfied at a point in time, typically upon delivery, when the customer obtains control of the pharmaceutical product. The Company invoices its customers after the products have been delivered and invoice payments are generally due within 30 to 60 days of invoice date.
The following table disaggregates revenue from contracts with customers by pharmaceutical products (in thousands):
Year Ended December 31,
Pharmaceutical Product
2019
2018
Venlafaxine ER
$
75,601
$
66,039
Methylphenidate ER
73,205
129,469
Lorzone
15,004
17,172
Divigel
26,794
23,314
OB Complete
9,851
10,510
Other
35,017
14,894
Net product sales
235,472
261,398
Royalty revenue
3,641
1,959
License and contract revenue
918
344
Total revenues
$
240,031
$
263,701
When the Company receives consideration from a customer, or such consideration is unconditionally due from a customer prior to the transfer of products to the customer under the terms of a contract, the Company records a contract liability. The Company classifies contract liabilities as deferred revenue. The Company had no deferred revenue as of December 31, 2019 and 2018. Upon adoption of ASC Topic 606, the Company did not have any contract assets or liabilities. The Company has elected to apply the exemption under paragraph 606‑10‑50‑14(a) related to remaining performance obligations as all open purchase orders are expected to be satisfied with a period of one year from the date of the purchase order.
Contract assets primarily relate to rights to consideration for goods or services transferred to the customer when the right is conditional on something other than the passage of time. Contract assets are transferred to accounts receivable when the rights become unconditional. The Company had no contract assets as of December 31, 2019. The Company has no costs to obtain or fulfill contracts meeting the capitalization criteria under ASC Topic 340, Other Assets and Deferred Costs.</t>
  </si>
  <si>
    <t>Accounts Receivable, Sales and Allowances</t>
  </si>
  <si>
    <t xml:space="preserve">Note 4. Accounts Receivable, Sales and Allowances
The nature of the Company’s business inherently involves, in the ordinary course, significant amounts and substantial volumes of transactions and estimates relating to allowances for product returns, chargebacks, rebates, doubtful accounts and discounts given to customers. This is typical of the pharmaceutical industry and not necessarily specific to the Company. Depending on the product, the end‑user customer, the specific terms of national supply contracts and the particular arrangements with the Company’s wholesale customers, certain rebates, chargebacks and other credits are deducted from the Company’s accounts receivable. The process of claiming these deductions depends on wholesalers reporting to the Company the amount of deductions that were earned under the terms of the respective agreement with the end‑user customer (which in turn depends on the specific end‑user customer, each having its own pricing arrangement, which entitles it to a particular deduction). This process can lead to partial payments against outstanding invoices as the wholesalers take the claimed deductions at the time of payment.
Accounts receivable result primarily from sales of pharmaceutical products, amounts due under revenue sharing, license and royalty arrangements, which inherently involves, in the ordinary course of business, estimates relating to allowances for product returns, chargebacks, rebates, doubtful accounts and discounts given to customers. Credit is extended based on the customer’s financial condition, and, generally, collateral is not required. The Company ages its accounts receivable using the corresponding sale date of the transaction and considers accounts past due based on terms agreed upon in the transaction, which is generally 30 to 60 days for branded and generic sales, depending on the customer and the products purchased.
With the exception of the provision for doubtful accounts, which is reflected as part of selling, general and administrative expense, the provisions for the following customer reserves are reflected as a reduction of revenues in the accompanying Consolidated Statements of Operations and Comprehensive Loss.
Trade accounts receivable, net consists of the following (in thousands):
December 31,
December 31,
2019
2018
Gross trade accounts receivable
Trade accounts receivable
$
70,958
$
146,420
Royalty accounts receivable
702
239
Other receivable
2,186
1,562
Less reserves for:
Chargebacks
(14,624)
(38,861)
Commercial rebates
(13,579)
(49,232)
Discounts and allowances
(1,591)
(3,510)
Doubtful accounts
(138)
(194)
Total trade accounts receivable, net
$
43,914
$
56,424
For the years ended December 31, 2019 and 2018, the Company recorded the following adjustments to gross product sales (in thousands):
Year Ended December 31,
2019
2018
Gross product sales
$
764,267
$
948,561
Less provisions for:
Chargebacks
(345,366)
(365,043)
Government and managed care rebates
(20,092)
(18,582)
Commercial rebates
(147,173)
(257,917)
Product returns
3,932
(20,492)
Discounts and allowances
(15,719)
(20,246)
Advertising and promotions
(4,377)
(4,883)
Net product sales
$
235,472
$
261,398
For the years ended December 31, 2019 and 2018, the activity in the Company’s allowance for customer deductions against trade accounts receivable is as follows (in thousands):
Discounts
Commercial
and
Doubtful
Chargebacks
Rebates
Allowances
Accounts
Total
Balance at December 31, 2017
$
32,342
$
39,233
$
3,485
$
2,081
$
77,141
Provision
365,043
257,917
20,246
(1,771)
641,435
Charges processed
(358,524)
(247,918)
(20,221)
(116)
(626,779)
Balance at December 31, 2018
$
38,861
$
49,232
$
3,510
$
194
$
91,797
Provision
345,366
147,173
15,719
(190)
508,068
Charges processed
(369,603)
(182,826)
(17,638)
134
(569,933)
Balance at December 31, 2019
$
14,624
$
13,579
$
1,591
$
138
$
29,932
The annual activity in the Company’s accrued liabilities for customer deductions by account for the years ended December 31, 2019 and 2018, is as follows (in thousands):
Government and
Product
Managed Care
Returns
Rebates
Total
Balance at December 31, 2017
$
43,299
$
14,152
$
57,451
Provision
20,492
18,582
39,074
Charges processed
(15,327)
(22,753)
(38,080)
Balance at December 31, 2018
$
48,464
$
9,981
$
58,445
Provision
(3,932)
20,092
16,160
Charges processed
(11,075)
(25,206)
(36,281)
Balance at December 31, 2019
$
33,457
$
4,867
$
38,324
Provisions and utilizations of provisions activity in the current period which relate to the prior period revenues are not provided because to do so would be impracticable. The Company's current systems and processes do not capture the chargeback and rebate settlements by the period in which the original sales transaction was recorded. The Company uses a combination of factors and applications to estimate the dollar amount of reserves for chargebacks and rebates at each month end. Variable consideration is included in the transaction price only to the extent a significant reversal in the amount of cumulative revenue recognized is not probable of occurring when the uncertainty associated with the variable consideration is subsequently resolved. The Company regularly monitors the reserves based on an analysis of the Company’s product sales and most recent claims, wholesaler inventory, current pricing, and anticipated future pricing changes. If amounts are different from the estimate due to changes from estimated rates, accrual rate adjustments are considered prospectively when determining provisions in accordance with authoritative U.S. GAAP. During the year ended December 31, 2019, adjustments due to changes in estimates were necessary based on actual product returns experience, resulting in a decrease of $25.3 million, to the product returns reserve and a corresponding benefit to the net product sales recognized. </t>
  </si>
  <si>
    <t>Inventories</t>
  </si>
  <si>
    <t>Note 5. Inventories
The components of inventories, net of allowances, are as follows (in thousands):
December 31,
December 31,
2019
2018
Finished goods
$
15,319
$
15,577
Work in process
778
1,139
Raw materials and supplies
5,208
7,667
$
21,305
$
24,383
The Company maintains an allowance for excess and obsolete inventory, as well as inventory where its cost is in excess of its net realizable value. The activity in the allowance for excess and obsolete inventory account for the years ended December 31, 2019 and 2018, was as follows (in thousands):
December 31,
December 31,
2019
2018
Balance at beginning of period
$
1,561
$
3,067
Provision
2,322
2,926
Charges processed
(2,814)
(4,432)
Balance at end of period
$
1,069
$
1,561</t>
  </si>
  <si>
    <t>Property, Plant and Equipment, Net</t>
  </si>
  <si>
    <t>Property, Plant and Equipment [Abstract]</t>
  </si>
  <si>
    <t>Note 6. Property, Plant and Equipment, Net
Property, plant and equipment consist of the following (in thousands):
Year Ended
December 31,
December 31,
2019
2018
Land
$
2,120
$
2,120
Buildings
11,643
11,568
Leasehold improvements
3,423
2,109
Machinery
16,034
13,852
Furniture, fixtures and equipment
1,388
1,448
Computer hardware and software
8,508
6,984
43,116
38,081
Accumulated depreciation
(14,292)
(10,236)
28,824
27,845
Construction in progress
1,414
3,418
$
30,238
$
31,263
Depreciation expense was $4.4 million and $4.5 million for the years ended December 31, 2019 and 2018, respectively. There is approximately $1.9 million of remaining construction in progress expenditures to substantially complete the projects.</t>
  </si>
  <si>
    <t>Goodwill and Other Intangible Assets</t>
  </si>
  <si>
    <t>Note 7. Goodwill and Other Intangible Assets
The Company tests goodwill and indefinite‑lived intangible assets for impairment annually as of October 1 st , or more frequently whenever events or changes in circumstances indicate that the asset might be impaired. As further described below, in December 2018, changes in events and circumstances made it more likely than not goodwill had been impaired. As a result we recognized a goodwill impairment charge of $86.3 million. The following table sets forth the carrying value of goodwill as of December 31, 2017, 2018 and 2019, respectively (in thousands).
Goodwill
December 31, 2017
$
187,173
Impairments
(86,318)
December 31, 2018
$
100,855
Impairments
—
December 31, 2019
$
100,855
The following tables sets forth the major categories of the Company’s intangible assets and the weighted‑average remaining amortization period as of December 31, 2019 and 2018, for those assets that are not already fully amortized (in thousands):
December 31, 2019
Weighted
Average
Remaining
Gross
Net
Amortization
Carrying
Accumulated
Carrying
Period
Amount
Amortization
Impairment
Amount
(Years)
Distribution Rights
$
98,433
$
(22,291)
$
(64,719)
$
11,423
10.1
Product Rights
348,600
(152,348)
(146,033)
50,219
3.1
Tradenames
13,485
(3,035)
—
10,450
15.0
Developed Technology
125,461
(34,572)
(72,995)
17,894
10.9
IPR&amp;D
64,000
—
—
64,000
Indefinite Lived
$
649,979
$
(212,246)
$
(283,747)
$
153,986
The gross carrying amount of $28.3 million and $10.4 million of accumulated amortization for assets that have been fully impaired in the table above is inclusive as of December 31, 2019.
December 31, 2018
Weighted
Average
Gross
Net
Remaining
Carrying
Accumulated
Carrying
Amortization
Amount
Amortization
Impairment
Amount
Period (Years)
Distribution Rights
$
98,433
$
(17,229)
$
—
$
81,204
12.0
Product Rights
326,530
(109,057)
—
217,473
4.0
Tradenames
13,485
(2,329)
—
11,156
16.0
Developed Technology
138,134
(30,974)
(10,303)
96,857
12.6
IPR&amp;D
91,300
—
(7,600)
83,700
Indefinite Lived
$
667,882
$
(159,589)
$
(17,903)
$
490,390
The gross carrying amount of $17.9 million and $6.2 million of accumulated amortization for assets that have been fully impaired in the table above is inclusive as of December 31, 2018.
Changes in intangible assets during the years ended December 31, 2017, 2018 and 2019, were as follows (in thousands):
Distribution
Product
Developed
Rights
Rights
Tradenames
Technology
IPR&amp;D
Total
December 31, 2017
$
88,543
$
276,628
$
11,862
$
117,056
$
91,300
$
585,389
Amortization
(7,339)
(59,155)
(706)
(9,896)
—
(77,096)
Impairments
—
—
—
(10,303)
(7,600)
(17,903)
December 31, 2018
$
81,204
$
217,473
$
11,156
$
96,857
$
83,700
$
490,390
Amortization
(5,062)
(40,921)
(706)
(5,968)
—
(52,657)
Impairments
(64,719)
(146,033)
—
(72,995)
—
(283,747)
Reclassifications(A)
—
19,700
—
—
(19,700)
—
December 31, 2019
$
11,423
$
50,219
$
10,450
$
17,894
$
64,000
$
153,986
(A)
IPR&amp;D in the amount of $19.7 million related to Osmolex ER was reclassified to Product Rights in the first quarter of 2019 when the product was launched. Osmolex ER was fully impaired during the second quarter of 2019.
As part of the Company’s goodwill and intangible asset impairment assessments and when IPR&amp;D assets are put into service, the Company estimates the fair values of the intangible assets using an income approach that utilizes a discounted cash flow model, or, where appropriate, a market approach. The discounted cash flow models are dependent upon our estimates of future cash flows and other factors. These estimates of future cash flows involve assumptions concerning (i) future operating performance, including future sales, long‑term growth rates, operating margins, variations in the amounts, allocation and timing of cash flows and the probability of achieving the estimated cash flows and (ii) future economic conditions. These assumptions are based on significant inputs not observable in the market and thus represent Level 3 measurements within the fair value hierarchy. The discount rates applied to the estimated cash flows for the Company’s October 1, 2019 and 2018 annual goodwill and indefinite‑lived intangible assets impairment test ranged from 16.5% to 14.0%, respectively, depending on the overall risk associated with the particular assets and other market factors. The Company believes the discount rates and other inputs and assumptions are consistent with those that a market participant would use. Impairment charges resulting from annual or interim goodwill and intangible asset impairment assessments, if any, are recorded to Impairment of intangible assets in the Consolidated Statements of Operations and Comprehensive Loss.
In December 2018, we determined that, subsequent to our annual impairment testing, circumstances and events related to pricing on certain of our generic assets together with our decision to discontinue commercialization of a developed technology asset, and discontinue development of an IPR&amp;D asset, made it more likely than not that goodwill had become impaired. As a result, we performed an assessment of goodwill as of December 31, 2018. Based on the results of this assessment, it was determined that the carrying value of goodwill exceeded its fair value by approximately $86.3 million and an impairment charge was recognized for the year end December 31, 2018. There was no impairment charge recognized for the year end December 31, 2019.
During 2019, we recognized impairments of finite-lived intangible assets of $283.7 million, consisting primarily of write-downs to fair value of methylphenidate ER, VERT, Osmolex ER, and Corvite of $128.1 million, $137.7 million, $17.7 million, and $0.2 million, respectively. Methylphenidate ER tablets and VERT were impaired due to lower revenues reflecting an increasingly competitive environment which deteriorated pricing and volumes; Osmolex ER was impaired due to underperforming revenue expectations subsequent to the launch of the product; and Corvite due to the discontinuation of the product. In the third and fourth quarter of 2019 we also recognized an impairment of finite-lived development technology and distribution rights for VERT of $73.0 million and $64.7 million, respectively, due to approvals of competing products which deteriorated pricing and volumes.
Amortization expense was $52.7 million and $77.1 million for the years ended December 31, 2019 and 2018, respectively.
The amortization expense of acquired intangible assets for each of the following five years are expected to be as follows (in thousands):
Amortization
Years ending December 31
Expense
2020
$
17,450
2021
17,161
2022
12,685
2023
11,805
2024
10,682
Thereafter
20,203
Total
$
89,986</t>
  </si>
  <si>
    <t>Accrued Liabilities</t>
  </si>
  <si>
    <t>Accrued Liabilities Abstract</t>
  </si>
  <si>
    <t>Note 8. Accrued Liabilities
Accrued liabilities consist of the following (in thousands):
December 31,
December 31,
2019
2018
Accrued product returns
$
33,457
$
48,464
Accrued royalties
3,649
3,598
Accrued compensation
10,998
8,673
Accrued government and managed care rebates
4,867
9,981
Accrued research and development
3,028
8,338
Accrued expenses and other liabilities
8,477
7,363
Customer coupons
777
719
Deferred revenue
—
101
Total
$
65,253
$
87,237
In the ordinary course of business, the Company enters into contractual agreements with wholesalers pursuant to which the wholesalers distribute sales of Company products to customers and provide sales data to the Company. In return the wholesalers charge the Company a fee for services and other customary rebates and chargebacks based on distribution sales of Company products through the wholesalers and downstream customers.</t>
  </si>
  <si>
    <t>Leases</t>
  </si>
  <si>
    <t>Leases [Abstract]</t>
  </si>
  <si>
    <t>Note 9. Leases
The Company leases office space in Bridgewater, New Jersey for its principal offices under two non‑cancelable leases that expire in July 2022 and November 2023, in addition to office and warehouse space in various domestic and international locations. The Company also leases certain vehicles and equipment under operating leases. As of December 31, 2019, the Company’s operating leases had remaining lease terms ranging from 0.6 years to 4.0 years and certain leases include renewal options to extend the lease for up to 5 years.
We assess whether an arrangement is a lease or contains a lease at inception. For arrangements considered leases or that contain a lease that is accounted for separately, we determine the classification and initial measurement of the right-of-use asset and lease liability at the lease commencement date, which is the date that the underlying asset becomes available for use. The Company has elected to account for non-lease components associated with our leases and lease components as a single lease component.
The Company recognizes a right-of use asset, which represents the Company’s right to use the underlying asset for the lease term, and a lease liability, which represents the present value of the Company’s obligation to make payments arising over the lease term. The present value of the lease payments are calculated using either the implicit interest rate in the lease or an incremental borrowing rate.
Our lease assets and liabilities were classified as follows on our Condensed Consolidated Balance Sheet at December 31, 2019 (in thousands):
Leases
Classification
Balance at
Assets
Operating
Operating Lease Assets
$
4,983
Finance
Property, plant and equipment, net
188
Total leased assets
$
5,171
Liabilities
Current
Operating
Current portion of lease liability
$
2,062
Finance
Current portion of obligations under finance leases
127
Non-current
Operating
Long-term portion of lease liability
3,116
Finance
Long-term portion of obligations under finance leases
44
Total lease liabilities
$
5,349
The Company recognizes lease expense on a straight-line basis over the lease term. The components of lease cost are as follows (in thousands):
Lease Cost
Classification
Year ended
Operating lease cost
SG&amp;A expenses
$
1,926
R&amp;D expenses
139
Cost of goods sold
366
Finance lease cost
Amortization of leased assets
Depreciation and amortization
130
Interest on lease liabilities
Interest expense
4
Total lease cost
$
2,565
Total rent expense charged to selling, general and administrative expenses was $1.9 million and $1.0 million for the years ended December 31, 2019 and 2018, respectively. Total rent expense charged to research and development was $0.1 million and $0.2 million for the years ended December 31, 2019 and 2018, respectively. The rent expense charged to cost of goods sold was $0.4 million and $0.3 million for the years ended December 31, 2019 and 2018, respectively.
The table below shows the future minimum rental payments, exclusive of taxes, insurance and other costs, under the leases as follows (in thousands):
Years ending December 31
Operating Leases
2020
$
2,285
2021
1,892
2022
929
2023
490
Total lease payments
5,596
Less: interest
418
Present value of lease payments
$
5,178
The Company has future minimum lease payments required under the finance leases of $0.2 million less interest expense of less than $0.1 million for total present value lease payments of $0.2 million for the years ended December 31, 2020 through December 31, 2022.
The weighted-average remaining lease term and the weighted-average discount rate of our leases were as follows (in thousands):
Lease Term and Discount Rate
December 31, 2019
Weighted average remaining lease term (years)
Operating leases
Finance leases
Weighted average discount rate
Operating leases
%
Finance leases
%
Other Information
December 31, 2019
Cash paid for amounts included in the measurement of lease liabilities:
Operating cash flows from operating leases
$
(2,431)
Operating cash flows from finance leases
(4)
Financing cash flows from finance leases
(130)
At December 31, 2018, the Company had $0.3 million of assets held under finance leases (net of accumulated amortization of $0.1 million) included in property, plant and equipment.
Amortization of assets held under the finance lease is included in depreciation expense as a component of selling, general and administrative expenses.
For the year ended December 31, 2019, the Company recorded $1.4 million of leased assets obtained in exchange for new operating lease liabilities and less than $0.1 million, respectively, of leased assets obtained in exchange for new finance lease liabilities. During the year ended December 31, 2019, the Company disposed of $0.4 million of leased assets.</t>
  </si>
  <si>
    <t>Financing Arrangements</t>
  </si>
  <si>
    <t>Note 10. Financing Arrangements
The composition of the Company’s debt and financing obligations are as follows (in thousands):
December 31,
December 31,
2019
2018
CIT Bank, N.A. Term Loan, net of deferred financing costs of $3.4 million and $4.6 million
$
267,950
$
266,803
Note payable — insurance financing
—
1,774
Total debt and financing obligations
267,950
268,577
Less: current portion
—
(1,774)
Long-term debt
$
267,950
$
266,803
Term Loan
Concurrent with the closing of the Company's acquisition of Osmotica Holdings Corp Limited, the Company entered into a $160.0 million Term Loan (the "Term Loan") pursuant to a Credit Agreement dated February 3, 2016 (the "Term Loan Agreement") between the Company as borrower, certain other lenders and CIT Bank, N.A. ("CIT Bank") acting as administrative agent. The Term Loan is secured by certain assets of the Company, excluding certain intangibles and foreign property.
The Term Loan Agreement required quarterly principal repayments equal to 0.625% of the initial aggregate Term Loan amount beginning on the last day of the first full fiscal quarter following the closing of the Term Loan Agreement, with final payment of the remaining principal balance due at maturity six years from the date of closing of the Term Loan Agreement. At the Company's election, interest accrues on a Prime Rate/Federal Funds Effective Rate ("ABR Loan") or a LIBOR ("LIBOR Loan") rate, plus a margin of 4.00% for ABR Loan, and 5.00% for LIBOR Loan. As of December 31, 2016, this rate was 6.00%.
The Third Amended Term Loan Agreement requires quarterly principal repayments to 0.6925% of the original principal amount of the Term A Loan and in the case of the Term B Loan 0.25% of the original principal amount of the Term B Loan, with final payment of the remaining principal balance due at maturity five years from the date of closing of the Third Amended Term Loan Agreement.
At the Company's election, for the Term A Loan, interest accrues on a Prime Rate/Federal Funds Effective Rate ("ABR Loan") or a LIBOR ("LIBOR Loan") rate in which the applicable rate per annum set forth below under the caption "ABR Spread" or "LIBOR Rate Spread," based upon the Total Leverage Ratio (as defined in the Third Amended Term Loan Agreement) as of last day of the most recently ended fiscal quarter is as follows:
Total Leverage Ratio
LIBOR Rate Margin
ABR Margin
Category 1
3.75
%
2.75
%
Greater than 2.00 to 1.00
Category 2
3.25
%
2.25
%
Equal to or less than 2.00 to 1.00
For Term B Loan, interest accrues with respect to any ABR Loan, 3.25% per annum, and with respect to any LIBOR Rate Loan, 4.25% per annum. As of December 31, 2019 and 2018, the interest rates were 5.79% and 6.09% for Term A Loan and 6.29% and 6.59% for Term B Loan, respectively.
The Third Amended Term Loan Agreement contains covenants that require the Company to deliver quarterly and annual financial statements along with certain supplementary financial information and schedules and ratios. The Third Amended Term Loan Agreement also contains covenants that limit the ability of the Company to, among other things: incur additional indebtedness; incur liens; make investments; make payments on indebtedness; dispose of assets; enter into merger transactions; and make distributions. In addition, the Company shall not permit the total leverage ratio to be greater than 4.75:1.00 until March 31, 2020 at which time the total leverage ratio remains constant at a required 4.50:1.00. The total leverage ratio is the ratio, as of any date of determination, of (a) consolidated total debt, net of unrestricted cash and cash equivalents as of such date to (b) consolidated adjusted earnings before income taxes, depreciation and amortization ("Consolidated EBITDA") for the test period then most recently ended for which financial statements have been delivered. Also, the Company will not permit the fixed charge coverage ratio to fall below 1.25:1.0 beginning on March 31, 2018 through the final maturity date. The fixed charge coverage ratio, as of the date of determination, is the ratio of (x) Consolidated EBITDA net of capital expenditures and cash taxes paid to (y) interest payments, scheduled principal payments, restricted payments and management fees paid to related parties. The Company obtained a waiver from CIT Bank in regard to its non-compliance of its covenant to deliver annual financial statements by April 2, 2018. The Company did not incur a waiver fee as a condition to the waiver. The Company was in compliance with all covenants of the Third Amended Term Loan Agreement as of December 31, 2019.
On October 31, 2018, the Company used a portion of the proceeds resulting from the IPO on October 22, 2018 to repay $50.0 million in aggregate of the outstanding principal amount and $1.8 million of accrued interest of indebtedness under the Company’s senior secured credit facilities.
The prepayments made on October 31, 2018 were as follows: (1) $42.3 million and $1.5 million on Term Loan A outstanding principal and accrued interest, respectively, and (2) $7.7 million and $0.3 million on Term Loan B outstanding principal and accrued interest respectively. The prepayments were made on a pro rata basis which is consistent with the requirements of the Third Amendment. The prepayments were applied to the remaining scheduled installments of principal due in respect of the Term Loans of such class in direct order of maturity. As a result, there are no remaining scheduled installments of principal due in respect of the Term Loans until the final maturity date. The Company will continue to make interest payments accrued on the outstanding remaining balance through the date of maturity.
In accordance with ASC 470, when debt is prepaid within its contractual terms and the terms of the remaining debt are not modified, the prepayment should be treated as a partial extinguishment rather than a modification. This conclusion is reached without regard to consideration of the 10% cash flow test since no change to terms of the original debt instrument was modified in connection with the prepayment. The Third Agreement allows for partial prepayments without creating changes to the terms of Term Loan A or Term Loan B.
The Company incurred debt issuance costs associated with the Third Amendment. Pursuant to ASC 835-30-35-2, with respect to a note for which the imputation of interest is required, the difference between the present value and the face amount shall be treated as a discount or premium and amortized as interest expense or income over the life of the note in such a way as to result in a constant rate of interest when applied to the amount outstanding at the beginning of any given period. As such, in accordance with ASC 835-30-35-2, the Company deferred and amortized the debt issuance costs amortized over the length of the Term Loan using the effective interest method. The balance of the debt issuance costs as of the date of the partial prepayment made on October 31, 2018 was $5.6.million.
As a result of the partial extinguishment, the Company has elected, as an accounting policy in accordance with ASC 470-50-40-2, to write off a proportionate amount of the unamortized fees at the time that the financing was partially settled in accordance with the terms of the Third Amendment. The unamortized debt issuance costs are allocated between the remaining original loan balance and the portion of the loan paid down on a pro-rata basis. At the time of repayment, the Company wrote off $0.9 million in debt issuance costs and recorded the expense in the accompanying Consolidated Statement of Operations and Comprehensive Loss.
Revolving Facility
Concurrent with the closing of the Company's acquisition of Osmotica Holdings Corp Limited, the Company entered into a Revolving Facility in an aggregate amount of $30.0 million (the "Revolving Facility") pursuant to a Credit Agreement dated February 3, 2016 between the Company as borrower, certain other lenders and CIT Bank, N.A. ("CIT Bank") acting as administrative agent, as discussed above. The Company incurred closing costs associated with the Revolving Facility in the amount of $1.1 million, which were deferred and amortized over the length of the Revolving Facility on a straight-line basis.
On December 21, 2017, the Company amended the Revolving Facility (the "Amended Revolving Facility"). Pursuant to the Amended Revolving Facility, CIT Bank and certain other lenders agreed to increase the revolving credit commitments up to $50.0 million. The Company accounted for the Amended Revolving Facility as a modification of debt in accordance with ASC 470-50, Debt — Modifications and Extinguishments and ASU 2015-15, Presentation and Subsequent Measurement of Debt Issuance Costs Associated with Line of Credit Arrangements. Lender fees incurred in the amount of $0.4 million were deferred and are amortized over the length of the Amended Revolving Facility on a straight-line basis.
The total amount available under the Revolving Facility includes a Swingline Loan and Letter of Credit subfacility, respectively, in an aggregate principal amount at any time outstanding not to exceed the lesser of (x) in the case of each of the Swingline Loan and Letter of Credit, $5.0 million and (y) the total revolving commitment, based on certain terms and conditions of the Credit Agreement.
The Company will be required to repay the Revolving Facility upon its expiration five years from issuance, subject to permitted extension, and will pay interest on the outstanding balance monthly based, at the Company's election, on an adjusted prime/federal funds rate ("ABR") or an adjusted LIBOR ("LIBOR"), in which the applicable rate per annum set forth below under the caption "ABR Spread" or "LIBOR Rate Spread," based upon the Total Leverage Ratio (as defined in the Credit Agreement) as of last day of the most recently ended fiscal quarter. Additionally, the Company will pay a Commitment Fee based on the average daily unused revolving credit commitment. The LIBOR Rate Margin, the ABR Margin and Commitment Fee are as follows:
Total Leverage Ratio
LIBOR Rate Margin
ABR Margin
Commitment Fee
Category 1
3.75
%
2.75
%
0.50
%
Greater than 2.00 to 1.00
Category 2
3.25
%
2.25
%
0.38
%
Equal to or less than 2.00 to 1.00
At December 31, 2019 and 2018, there were no outstanding borrowings or outstanding letters of credit. Availability under the Revolving Facility as of December 31, 2019, was $50.0 million.
Aggregated cumulative maturities of long-term obligations (including the incremental and existing Term Loan and the Revolving Facility), excluding deferred financing costs of $3.4 million, as of December 31, 2019 were (in thousands):
Maturities of Long-term
Years ending December 31,
Obligations
2020
$
—
2021
—
2022
271,360
Total
$
271,360</t>
  </si>
  <si>
    <t>Concentrations and Credit Risk</t>
  </si>
  <si>
    <t>Note 11. Concentrations and Credit Risk
For the years ended December 31, 2019 and 2018, a significant portion of the Company’s gross product sales reported were through three customers, and a significant portion of the Company’s accounts receivable as of December 31, 2019 and 2018 were due from these customers as well. The following table sets forth the percentage of the Company’s gross sales and accounts receivable attributable to these customers for the periods indicated:
Gross Product
Year Ended
December 31,
2019
2018
Amerisource Bergen
12
%
7
%
Cardinal Health
47
%
55
%
McKesson
38
%
34
%
Combined Total
97
%
96
%
Gross Account
Receivables
December 31,
December 31,
2019
2018
Amerisource Bergen
21
%
6
%
Cardinal Health
22
%
61
%
McKesson
51
%
29
%
Combined Total
94
%
96
%
Purchasing
For the year ended December 31, 2019, three suppliers accounted for more than 92% of the Company’s purchases of raw materials for products that are manufactured by the Company.
Four suppliers accounted for more than 96% of the Company’s purchases of raw materials manufactured by the Company for the year ended December 31, 2018.
The Company purchases various API of finished products at contractual minimum levels through agreements with third parties. Individually, none of these agreements are material to the Company, therefore, the Company does not believe at this time that any of the purchase obligations represent levels above the normal course of business.
Sales by Product
For the years ended December 31, 2019 and 2018, one product accounted for 57% and 66%, respectively, of the Company's total gross product sales.
Royalty Sales
The following tables set forth the percentage of the revenues and accounts receivable recognized in connection with Company's royalty contracts for the years ended December 31, 2019 and 2018, respectively:
Year Ended
December 31, 2019
Gross
Gross Royalty
Royalty Revenue
Accounts Receivable
Customer 4
75
%
93
%
Customer 5
3
%
NM
%
Combined Total
78
%
93
%
NM-Not Meaningful
Year ended
December 31, 2018
Gross
Gross Royalty
Royalty Revenue
Accounts Receivable
Customer 4
36
%
43
%
Customer 5
31
%
30
%
Combined Total
67
%
73
%</t>
  </si>
  <si>
    <t>Stockholders' Equity Note [Abstract]</t>
  </si>
  <si>
    <t>Note 12. Shareholders’ Equity
Osmotica Pharmaceuticals plc 2018 Equity Incentive Plan
Prior to the IPO, the Company adopted the 2018 Incentive Plan (the "2018 Plan") which became effective upon our IPO and allows for the issuance of up to 4,100,000 ordinary shares of the Company ("Shares") in satisfaction of awards under the 2018 Plan. The 2018 Plan provides for the grant of share options, SARs, restricted and unrestricted share and share units, performance awards, and other awards that are convertible into or otherwise based on the Company’s shares to employees and non-employee directors, consultants and advisors to the Company. The Company's compensation committee shall determine the time at which an award vests or becomes exercisable. In connection with the IPO, the Company granted share options under the 2018 Plan that will vest on the fourth anniversary of the grant date, subject to the employee’s continued employment through such vesting date.
Osmotica Holdings S.C.Sp. 2016 Equity Incentive Plan
Effective February 3, 2016, Osmotica Holdings S.C.Sp. adopted the 2016 Equity Incentive Plan (the "2016 Plan") which allows for the issuance of up to 75,000 Units in Osmotica Holdings S.C.Sp. Options to purchase common units granted under the 2016 Plan vest and become exercisable in whole or in part, in accordance with vesting conditions set by the Company's board of directors. Each option award had a maximum term of ten years from the date of grant. The option awards granted under the 2016 Plan were made up of two components: Time Awards and Performance Awards. The Time Awards vested 25% annually from original grant date, subject to continuous employment on each vesting date. The vesting of the Performance awards was subject to performance criteria, requiring the majority investors in the Company to receive (on a cumulative basis) aggregate net proceeds exceeding certain return on investment targets. The Time Awards and Performance Awards contained a sales restriction in the form of a liquidity event and subsequent disposal of common units by the Major Limited Partners (as defined in the 2016 Plan) before the employee was able to sell vested and exercised common units and were required to remain employed to avoid Company’s call option on such common units at a lower of cost or fair market value.
Amended and Restated Osmotica Pharmaceuticals plc. 2016 Equity Incentive Plan
On August 14, 2018, the board of directors amended and restated the 2016 Plan in connection with the Reorganization. The Amended and Restated 2016 Equity Incentive Plan (the “Amended 2016 Plan”) became effective upon our IPO which closed on October 22, 2018. In connection with the Reorganization, options to purchase common units of Osmotica Holdings S.C.Sp. were converted into options to purchase shares of the Company and existing sales restriction was removed. In connection with the IPO, the number of shares issuable pursuant to the Amended 2016 Plan and the corresponding exercise prices of options were adjusted to reflect a stock split initiated prior to the IPO. Additionally, effective upon the IPO, the Amended 2016 Plan modified the terms of Performance Awards previously issued under the 2016 Plan by converting these awards to time based awards vesting in equal annual installments on the first four anniversaries of the IPO, subject to continuous employment. There were 3,015,572 ordinary shares issuable upon exercise of options issued and outstanding as of December 31, 2018 under the Amended 2016 Plan. Prior to the modification date, there was no share based compensation recognized for the Performance Awards due to a performance condition based upon the majority investors in the Company receiving aggregate net proceeds exceeding certain return on investment targets.
Ordinary Share Repurchase Program
In September 2019, the Company’s board of directors authorized the repurchase of up to 5,251,892 ordinary shares pursuant to a share repurchase program. Purchases under the ordinary share repurchase program can be made on the open market or in privately negotiated transactions, with the size and timing of these purchases based on a number of factors, including the price of our ordinary shares, our business and market conditions. The Company expects to retire ordinary shares acquired under the repurchase program. For the year ended December 31, 2019, the Company repurchased 673,182 ordinary shares for an aggregate of $2.8 million.
2019 Employee Share Purchase Plan
In September 2019, the Company’s board of directors adopted and approved, the Employee Share Purchase Plan (the “ESPP”). The ESPP allows each eligible employee who is participating in the plan to purchase shares by authorizing payroll deductions of up to $2,000 per payroll period. Unless the participating employee has previously withdrawn from the offering, accumulated payroll deductions will be used to purchase shares on the last business day of the offering period at a price equal to 85 percent of the fair market value of the shares on the first business day or the last business day of the offering period, whichever is lower. Under applicable tax rules, an employee may purchase no more than $25,000 worth of ordinary shares, valued at the start of the purchase period, under the ESPP in any calendar year. There is no minimum holding period associated with shares purchased pursuant to this plan. An employee’s purchase rights terminate immediately upon termination of employment.
The Company accounts for employee stock purchases made under its ESPP using the estimate grant date fair value of accounting in accordance with ASC 718, Stock Compensation. The purchase price discount and the look-back feature cause the ESPP to be compensatory and the Company to recognize compensation expense. The compensation cost is recognized on a straight-line basis over the requisite service period. The Company recognized $31,619 of compensation expense for the year ended December 31, 2019. The Company values ESPP shares using the Black-Scholes model.
As of December 31, 2019, there were no unrecognized ordinary share compensation expense related to the ESPP. There were no ordinary shares issued under the ESPP during the year ended December 31, 2019. On January 2, 2020, the Company issued 29,351 ordinary shares to the employees who participated in the ESPP during the offering period ended December 31, 2019.
Share-based Compensation
The estimated fair value of the options is expensed over the requisite service period, which is generally the vesting period on a graded vesting basis. The compensation cost that has been charged against income for those incentive plans was $4.9 million for the year ended December 31, 2019 and $2.0 million for the year ended December 31, 2018, $1.2 million of which related to share based compensation incurred prior to the IPO related to the fiscal year 2018. The total income tax benefit recognized in the statement of operations and comprehensive loss for share-based compensation arrangements was $1.4 million and $0.4 million for the years ended December 31, 2019 and 2018, respectively. The conversion of the Performance Awards issued under the 2016 Plan to Time Awards upon IPO under the Amended 2016 Plan was accounted for as a modification where the fair value of such awards determined on a modification date, or the IPO date is being recognized over their remaining vesting period.
Share-Based Award Activity
A summary of option activity granted under the 2016 Plan and the Amended 2016 Plan as of December 31, 2019, and changes during the year then ended is presented below:
2016 Equity Incentive Plan
Weighted
Weighted
Average
Average
Number of Units
Exercise
Contractual
Time
Performance
Total
Price
Term
Outstanding at December 31, 2017
36,100
36,100
72,200
$
—
8.3 years
Granted
—
—
—
—
Exercised
—
—
—
—
Expired / Forfeited
(900)
(900)
(1,800)
640
Outstanding at date of conversion
35,200
35,200
70,400
641
Unit options converted to share options
1,507,786
1,507,786
3,015,572
14.96
Performance options modified to time options
1,507,786
(1,507,786)
—
14.96
Granted
—
—
—
—
Exercised
—
—
—
—
Expired / Forfeited
—
—
—
—
Outstanding at December 31, 2018
3,015,572
—
3,015,572
—
7.5 years
Vested Options at December 31, 2018
720,131
—
720,131
$
14.96
7.4 years
Granted
—
—
—
—
Exercised
—
—
—
—
Expired / Forfeited
(55,686)
—
(55,686)
—
Outstanding at December 31, 2019
2,959,886
—
2,959,886
—
6.4 years
Vested Options at December 31, 2019
1,459,005
—
1,459,005
$
14.96
6.4 years
There were no options granted during 2019 under the 2016 Plan. The weighted-average grant-date fair value of options granted during 2018 under the 2016 Plan was $184.69. The intrinsic value of options under the 2016 Plan outstanding at December 31, 2019 was $0. The fair value of options vested under the 2016 Plan during the years ended December 31, 2019 and 2018 were $6,431 and $3,698, respectively.
A summary of option activity granted under the 2018 Plan as of December 31, 2019, and changes during the year then ended is presented below:
Weighted
Weighted
Average
Average
Number of Shares
Exercise
Contractual
Time
Performance
Total
Price
Term
Outstanding at December 31, 2017
—
—
—
—
Granted
179,700
—
179,700
$
7.00
Exercised
—
—
—
—
Expired / Forfeited
(1,100)
—
(1,100)
7.00
Outstanding at December 31, 2018
178,600
—
178,600
$
—
9.8 years
Granted
—
—
—
—
Exercised
—
—
—
—
Expired / Forfeited
(44,400)
—
(44,400)
$
7.00
Outstanding at December 31, 2019
134,200
—
134,200
—
8.7 years
Vested Options at December 31, 2019
—
—
—
The weighted-average grant-date fair value of options granted during 2018 under the 2018 Plan was $3.82. There were no options granted during 2019.
As of December 31, 2019, there was $2.2 million of total unrecognized compensation cost related to nonvested options granted under the Incentive Plans. That cost is expected to be recognized over a weighted-average period of 8.7 years.
The fair value of option awards is estimated using the Black-Scholes option-pricing model. Exercise price of each award is generally not less than the per share fair value in effect as of that award date. The determination of fair value using the Black-Scholes model is affected by the Company’s share fair value as well as assumptions regarding a number of complex and subjective variables, including expected price volatility, risk-free interest rate and projected employee share option exercise behaviors. There were no options granted during 2019. Options granted or modified under the 2016 Plan and 2018 Plan during the years ended December 2018 were valued using the Black-Scholes option-pricing model with the following assumptions:
December 31,
2018
Expected volatility
50% - 63.1
%
Risk-free interest rate
3.03% - 3.11
%
Expected dividend yield
—
%
Expected life of options in years
5.02 - 7.00
The Company estimates its expected volatility by using a combination of historical share price volatilities of similar companies within our industry. The risk-free interest rate assumption is based on observed interest rates for the appropriate term of the Company’s options on a grant date. The expected option term assumption is estimated using the simplified method and is based on the mid-point between vest date and the remaining contractual term of the option, since the Company does not have sufficient exercise history to estimate expected term of its historical option awards.
For all periods prior to the IPO, our Board of Directors has determined the fair value of the common unit underlying our option with assistance from management and based upon information available at the time of grant. Prior to our IPO, given the absence of a public trading market for our common units, estimating the fair value of our common units was based on the actual operational and financial performance, current business conditions and discounted cash flow projections. The estimated fair value of our common units, prior to our IPO was adjusted for lack of marketability and control existing at the grant date.
Restricted Stock Units
During 2019 we granted restricted stock units, or RSUs, covering an equal number of our ordinary shares to employees and certain directors with a weighted average grant date fair value of $7.19. The fair value of RSUs is determined on the date of grant based on the market price of our ordinary shares as of that date. The fair value of the RSUs is recognized ratably over the vesting period of four years for employees and one to three years for directors. As of December 31, 2019 total compensation cost not yet recognized related to unvested RSUs was $8.0 million which is expected to be recognized over a weighted average period of 3.2 years.
The following table summarizes the information as of December 31, 2019 and activity during 2019 related to our RSUs:
Weighted-
Weighted-
Average Remaining
Number of
Average Grant
Contractual Term
RSUs
Date Fair Value
(Years)
Outstanding at January 1, 2019
—
$
—
—
RSUs granted
1,486,020
7.19
—
RSUs released
—
—
—
RSUs forfeited
(51,787)
7.18
—
Outstanding at December 31, 2019
1,434,233
$
7.19</t>
  </si>
  <si>
    <t>Earnings (Loss) per Ordinary Share</t>
  </si>
  <si>
    <t>Earnings Per Share [Abstract]</t>
  </si>
  <si>
    <t>Note 13. Earnings (Loss) per Ordinary Share
Basic net income (loss) per ordinary share is computed by dividing net income (loss) by the weighted-average number of shares of ordinary shares outstanding during the period. Diluted net income per ordinary shares is computed by dividing net income by the weighted average number of shares of ordinary shares and potentially dilutive outstanding shares of ordinary shares during the period to reflect the potential dilution that could occur from ordinary shares issuable through contingent share arrangements, share options and warrants.
The following potentially dilutive securities have been excluded from the computation of diluted weighted average shares and units outstanding as they would have been anti ‑ dilutive at December 31, 2019 and 2018:
Year Ended
December 31,
2019
2018
Restricted stock units
—
—
Options to purchase ordinary shares
3,093,786
3,193,072
Shares to be purchased through employee stock purchase plan
29,550
—</t>
  </si>
  <si>
    <t>Commitments and Contingencies</t>
  </si>
  <si>
    <t>Note 14. Commitments and Contingencies
Contingent Milestone Payments
The Company has entered into strategic business agreements for the development and marketing of finished dosage form pharmaceutical products with various pharmaceutical development companies. Each strategic business agreement includes a future payment schedule for contingent milestone payments and in certain strategic business agreements, minimum royalty payments. The Company will be responsible for contingent milestone payments and minimum royalty payments to these strategic business partners based upon the occurrence of future events. Each strategic business agreement defines the triggering event of its future payment schedule, such as meeting product development progress timelines, successful product testing and validation, successful clinical studies, and various U.S. Food and Drug Administration and other regulatory approvals.
Royalty Obligations
The Company has agreements with third parties that require the Company to make minimum royalty payments on a calendar year basis.
The following table lists the Company’s enforceable and legally binding royalty obligations as of December 31, 2019 (in thousands):
Royalty Obligations
Less than 1 year
$
1,188
1 to 3 years
3,000
3 to 5 years
2,000
More than 5 years
1,083
Total
$
7,271
Supply Agreement Obligations
The Company is engaged in various supply agreements with third parties which obligate the Company to purchase various API or finished products at contractual minimum levels. None of these agreements are individually in the aggregate material to the Company. Further, the Company does not believe at this time that any of the purchase obligations represent levels above that of normal business demands.
The Company has no enforceable and legally binding purchase obligations as of December 31, 2019.
Defined Contribution Plan
Vertical/Trigen and Legacy Osmotica both had a defined contribution plan under Section 401(k) of the Internal Revenue Code ("IRC") as of December 31, 2016 pursuant to the Merger (the "Contribution Plans"). The employees of the respective companies are eligible to participate in the Contribution Plans. Participants may contribute amounts through payroll deductions not to exceed IRC limitations. For the year ended December 31, 2016, the Vertical/Trigen Plan provided for nonelective employer contributions equal to 3% of basic compensation. The separate Contribution Plans were merged into one plan effective January 1, 2017. Effective January 1, 2017, the plan provides for employer matching contributions equal to 100% of each employee's elective deferrals up to 3% of base salary, plus 50% of each employee's elective deferrals between 3% and 5% of base salary. For the years ended December 31, 2019 and 2018, the Company recognized expenses related to its contributions under the Plan of $1.3 million and $1.1 million, respectively.
Legal Proceedings
The Company is a party in legal proceedings and potential claims arising from time to time in the ordinary course of its business. The amount, if any, of ultimate liability with respect to such matters cannot be determined. Despite the inherent uncertainties of litigation, management of the Company believes that the ultimate disposition of such proceedings and exposures will not have a material adverse impact on the financial condition, results of operations, or cash flows of the Company.
On February 16, 2018, the Company received FDA approval for its amantadine extended release tablets under the trade name Osmolex ER. On that same date the Company filed in the Federal District Court for the District of Delaware a Complaint for Declaratory Judgment of Noninfringement of certain patents owned by Adamas Pharmaceuticals, Inc. (Osmotica Pharmaceutical US LLC and Vertical Pharmaceuticals, LLC vs. Adamas Pharmaceuticals, Inc. and Adamas Pharma, LLC). Adamas was served with the Complaint on February 21, 2018. Adamas filed an answer on April 13, 2018 denying the allegations in the Complaint and reserving the ability to raise counterclaims as the litigation progresses. On September 20, 2018, Adamas filed an amended answer to the Company’s Complaint for Declaratory Judgment of Noninfringement, with counterclaims alleging infringement of certain patents included in the Company’s Complaint and requesting that the court grant Adamas damages, injunctive relief and attorneys’ fees. The action is ongoing but was stayed on May 23, 2019 at the parties’ joint request.
On April 30, 2019, the Company was served with a complaint in an action entitled Leo Shumacher, et al., v. Osmotica Pharmaceuticals plc, et al., Superior Court of New Jersey, Somerset County No. SOM-L-000540-19 . On May 10, 2019, a Complaint entitled Jeffrey Tello, et al., v. Osmotica Pharmaceuticals plc, et al., Superior Court of New Jersey, Somerset County No. SOM-L-000617-19 was filed in the same court as the Shumacher action. The complaints names the Company, certain of the Company’s directors and officers and the underwriters of the Company’s initial public offering as defendants in putative class actions alleging violations of Sections 11 and 15 of the Securities Act of 1933 related to the disclosures contained in the registration statement and prospectus used for the Company’s initial public offering of ordinary shares. On July 22, 2019, the plaintiffs filed an amended complaint consolidating the two actions, reiterating the previously pled allegations and adding an additional individual defendant. The Company disputes the allegations in the complaint and intends to vigorously defend against the action. However, this litigation matter is still in an early stage and there is no assurance that the Company will be successful in its defense or that insurance will be available or adequate to fund any settlement or judgment or the litigation costs of the action, which could adversely affect the Company’s results of operations and financial condition.</t>
  </si>
  <si>
    <t>Income Taxes</t>
  </si>
  <si>
    <t>Note 15. Income Taxes
Osmotica Pharmaceuticals plc (formerly known as Lilydale Limited and Osmotica Pharmaceuticals Limited) is an Irish public limited company. Osmotica Holdings S.C.Sp. acquired Osmotica Pharmaceuticals plc on April 30, 2018 for the purpose of facilitating an offering of ordinary shares in an initial public offering. On October 22, 2018, Osmotica Pharmaceuticals plc completed its initial public offering (the “IPO”). Immediately prior to the IPO and prior to the commencement of trading of Osmotica Pharmaceuticals plc’s ordinary shares on the Nasdaq Global Select Market, Osmotica Holdings S.C.Sp. undertook a series of restructuring transactions that resulted in Osmotica Pharmaceuticals plc being the direct parent of Osmotica Holdings S.C.Sp. Osmotica Holdings S.C.Sp. is a Luxembourg special limited partnership, formed on January 28, 2016. Osmotica Holdings US LLC, a subsidiary of Osmotica Holdings S.C.Sp. entered into a fifty ‑ fifty partnership (the “Merger”), effective February 3, 2016, pursuant to a definitive agreement between Vertical/Trigen Holdings, LLC (“Vertical/Trigen”) and members, and Osmotica Holdings Corp Limited and Subsidiaries. Osmotica Holdings S.C.Sp. and several other holding companies and partnerships were formed as a result of the Merger. Vertical/Trigen Holdings, LLC became a wholly-owned subsidiary of certain U.S. corporations that are directly or indirectly owned by Osmotica Holdings U.S. LLC. These subsidiaries are included in the consolidated financial statements and are designated as C Corp filers for U.S. tax purposes. As such, the activity of Vertical/Trigen Holdings, LLC is subject to federal income tax at the level of its U.S. corporate parents beginning in 2016. In addition, the Company’s foreign entities are subject to income tax in various foreign jurisdictions.
The Company follows the Income Taxes topic of ASC 740, which prescribes a recognition threshold and measurement attribute criteria for the financial statement recognition and measurement of a tax position taken or expected to be taken in a tax return, as well as guidance on de-recognition, classification, interest and penalties, accounting in interim periods, disclosure and transition. The loss before income taxes and the related tax benefit are as follows (in thousands):
December 31,
December 31,
2019
2018
Loss before income taxes
U.S. operations
$
140,664
$
52,759
Non-U.S. operations
157,358
65,905
Total loss before income taxes
298,022
118,664
Current provision
Federal
(1,387)
(2,903)
State
292
(1,538)
Foreign
(791)
(2,089)
Total current tax expenses
(1,886)
(6,530)
Deferred benefit
Federal
15,396
7,828
State
712
4,005
Foreign
12,899
3,680
Total deferred tax benefit
29,007
15,513
Total benefit for income taxes
$
27,121
$
8,983
A reconciliation of the statutory federal income tax rate to the Company's effective tax rate for the years ended December 31, 2019 and 2018 respectively are as follows:
December 31,
December 31,
2019
2018
Federal tax at 21% statutory rate
21.00
%
21.00
%
State and local income taxes, net of federal benefit
0.91
%
1.68
%
Differences in tax effects on foreign income
(6.43)
%
(10.08)
%
Federal tax credits
0.59
%
4.54
%
Uncertain tax positions — interest &amp; penalties
0.04
%
0.13
%
Change in valuation allowance
(7.02)
%
0.00
%
Permanent adjustments
0.00
%
(8.46)
%
Other
0.01
%
(1.24)
%
Effective tax rate
9.10
%
7.57
%
Deferred taxes reflect the tax effects of the differences between the amounts recorded as assets and liabilities for financial statement purposes and the comparable amounts recorded for income tax purposes. Significant components of the deferred tax assets (liabilities) at December 31, 2019 and 2018 respectively are as follows (in thousands):
December 31,
December 31,
2019
2018
Deferred tax assets:
Accounts receivable
$
31
$
44
Accrued expenses
9,535
12,640
Inventory
243
491
Investment in partnership
8,696
9,537
Net operating losses
2,627
2,820
Operating lease liabilities
1,121
—
Tax credits
3,249
4,617
Share compensation
1,399
439
Other
1,685
1,229
Less: valuation allowance
(21,216)
(298)
Deferred tax liabilities:
Prepaid expenses
(689)
(828)
Property plant &amp; equipment
(3,252)
(3,002)
Operating lease assets
(1,115)
—
Intangible assets
(3,814)
(55,983)
Total deferred income taxes
$
(1,500)
$
(28,294)
Included in the deferred tax balances above is a net deferred tax asset of $4.6 million and deferred tax liability of $30.3 million, respectively for 2019 and 2018 related to the assets and liabilities in Vertical/Trigen Holdings, LLC, which is a partnership for Federal income tax purposes. The Company owns in aggregate 100% of Vertical/Trigen Holdings, LLC and the assets and liabilities of this entity are included in the consolidated financial statements of the Company.
As of December 31, 2019 and 2018, the Company had a federal net operating loss carryover of $2.2 million and $3.3 million, respectively and net operating loss carryovers in certain foreign tax jurisdictions of approximately $9.9 million and $22.4 million, respectively which will begin to expire in 2022. At December 31, 2019 and 2018, the Company had total tax credit carryovers of approximately $4.5 million and $4.6 million primarily consisting of Federal Orphan Drug Tax Credit carryovers. These credit carryovers begin to expire in 2037. The Company assesses the realizability of the deferred tax assets at each balance sheet date based on actual and forecasted operating results in order to determine the proper amount, if any, required for a valuation allowance. As of December 31, 2019 and 2018, the Company maintains valuation allowances on deferred tax assets applicable to entities in the United States and foreign jurisdictions for which separate income tax returns are filed, where realization of the related deferred tax assets from future profitable operations is not reasonably assured. In 2019, the valuation allowance increased by $21.0 million.
The Company files income tax returns in U.S. federal, state and certain international jurisdictions. For federal and certain state income tax purposes, the Company's 2014 through 2018 tax years remain open for examination by the tax authorities under the normal statute of limitations. For certain international income tax purposes, the Company's 2010 through 2018 tax years remain open for examination by the tax authorities under the normal statute of limitations.
No provision is made for foreign withholding or income taxes associated with the cumulative undistributed earnings of the foreign subsidiaries. The cumulative undistributed earnings, if any, are expected to be reinvested in working capital and other business needs indefinitely. Any future foreign withholding or income taxes associated with the undistributed earnings are not anticipated to be material.
A reconciliation was completed of the beginning and ending amounts of unrecognized tax benefits, excluding accrued interest, for December 31, 2019 and 2018. It is not anticipated that the amount of unrecognized tax benefits will materially change in the next 12 months. If recognized, the total amount of unrecognized benefits of $2 .7 million would have no impact on the effective tax rate.
December 31,
December 31,
2019
2018
Unrecognized tax benefits beginning balance
$
2,218
$
1,647
Additions related to current period tax positions
459
571
Unrecognized tax benefits ending balance
$
2,677
$
2,218
The Company classifies interest expense related to unrecognized tax benefits as componenets of the tax provision for income taxes. Interest and penalties recognized in the consolidated income statement as of December 31, 2019 resulted in a decrease of $0.1 million as of December 31, 2019 and in an increase of $0.1 million as of December 31, 2018. As of December 31, 2019 and 2018 the Company has recorded accrued interest of $0.2 million and $0.3 million, respectively.</t>
  </si>
  <si>
    <t>Related Parties</t>
  </si>
  <si>
    <t>Note 16. Related Parties
Prior to the Company’s initial public offering, it paid quarterly advisory, monitoring fees and any other related expenses to certain shareholders. The Company had accrued less than $0.1 million and $0.1 million as liabilities, as of December 31, 2019 and December 31, 2018, respectively, and had recognized $0.1 million and $1.1 million of related expense for the years ended December 31, 2019 and 2018, respectively, related to these expenses. Further, the Company leases its Argentina office and warehouse space facilities through a related party lease. The term of the operating lease is through December 31, 2020. For the years ended December 31, 2019 and 2018, the Company incurred rent expense of $0.2 million and $0.2 million, respectively.
On August 22, 2018, the Company entered into a Master Service Agreement with United Biosource, LLC or UBC, an Avista portfolio company, for prescription processing and patient access services. In November 2018, the Company and UBC entered into a Statement of Work for services valued at approximately $2.4 million. The Company had accrued less than $0.1 million of liabilities related to this agreement as of December 31, 2019 and had recognized $1.9 million of related expense for the year ended December 31, 2019. There were no accruals or expenses recognized for the year ended December 31, 2018 related to these expenses.
In 2016 the Company entered into a two‑year consulting agreement with two Vertical/Trigen shareholders. The term of the agreement requires a compensation rate of $20,833 per month and is a component of the selling, general and administrative expenses. This agreement terminated in January 2018.</t>
  </si>
  <si>
    <t>Subsequent Events</t>
  </si>
  <si>
    <t>Subsequent Events Abstract</t>
  </si>
  <si>
    <t>Note 17. Subsequent Events
On January 13, 2020 we completed a follow-on equity offering and allotted 6,900,000 ordinary shares at a public offering price of $5.00 per share. The number of shares issued in this offering reflected the exercise in full of the underwriters’ option to purchase 900,000 ordinary shares. The aggregate net proceeds from the follow-on offering were approximately $31.8 million after deducting underwriting discounts and commissions and offering expenses.</t>
  </si>
  <si>
    <t>Basis of Presentation and Summary of Significant Accounting Policies (Policies)</t>
  </si>
  <si>
    <t>Basis of Presentation</t>
  </si>
  <si>
    <t>Basis of Presentation —The accompanying consolidated financial statements included herein have been prepared by the Company in accordance with accounting principles generally accepted in the United States of America (“U.S. GAAP”).</t>
  </si>
  <si>
    <t>Principles of Consolidation</t>
  </si>
  <si>
    <t>Principles of Consolidation —The accompanying consolidated financial statements include the accounts of Osmotica Pharmaceuticals plc and its wholly-owned domestic and foreign subsidiaries. All inter‑company transactions and balances have been eliminated in consolidation. The Company is not involved with variable interest entities.</t>
  </si>
  <si>
    <t>Use of Estimates</t>
  </si>
  <si>
    <t>Use of Estimates —The preparation of financial statements in conformity with U.S. GAAP requires management to make estimates and assumptions that affect the reported amounts of assets, liabilities, revenues and expenses, and related disclosures in the condensed consolidated financial statements and accompanying notes. Management bases it estimates on historical experience and on assumptions believed to be reasonable under the circumstances. Actual results could differ materially from those estimates.</t>
  </si>
  <si>
    <t>Foreign Currency Translation</t>
  </si>
  <si>
    <t>Foreign Currency Translation —The financial position and results of operations of the Company’s non-U.S. subsidiaries are generally determined using U.S. Dollars as the functional currency. Our subsidiary in Argentina is currently operating in a highly inflationary environment, as a result, we account for translation in accordance with US GAAP. Foreign currency transaction gains and losses are included in foreign exchange (loss) gain in the Company’s statements of operations.</t>
  </si>
  <si>
    <t>Cash and Cash Equivalents</t>
  </si>
  <si>
    <t xml:space="preserve">Cash and Cash Equivalents —The Company considers all highly liquid investments with an original maturity date of three months or less to be cash equivalents. </t>
  </si>
  <si>
    <t>Fair Value of Financial Instruments</t>
  </si>
  <si>
    <t>Fair Value of Financial Instruments —The Company applies Accounting Standards Committee or AS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ompany’s financial instruments include cash and cash equivalents, accounts receivable, accounts payable and short and long‑term debt. The fair values of these financial instruments approximate book value because of the short maturity of these instrument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si>
  <si>
    <t>Inventories —Inventories are stated at the lower of cost or net realizable value at approximate costs determined on the first-in first-out basis. The Company maintains an allowance for excess and obsolete inventory as well as inventory where the cost is in excess of its net realizable value (“NRV”) based on management’s assessments. The Company capitalizes inventory costs associated with its products prior to regulatory approval when, based on management judgement, future commercialization is considered probable and future economic benefit is expected to be realized. As of December 31, 2019 and 2018, there were no capitalized inventory costs associated with products that had not yet achieved regulatory approval. The Company assesses the regulatory approval process and where the product stands in relation to that approval process including any known constraints or impediments to approval. The Company also considers the shelf life of the product in relation to the product timeline for approval. Sample inventory utilized for promoting the Company’s products are expensed and included in cost of goods sold when the sample units are purchased or manufactured.</t>
  </si>
  <si>
    <t>Property, Plant and Equipment</t>
  </si>
  <si>
    <t>Property, Plant and Equipment —Property, plant and equipment is stated at cost, less accumulated depreciation. Maintenance and repairs are charged to expense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Depreciation is provided using the straight‑line method in amounts considered to be sufficient to amortize the cost of the assets to operations over their estimated useful lives or lease terms, as follows:
Asset category
Depreciable life
Buildings
20 - 30 years
Leasehold improvements
Lesser of the useful life of the improvement or the terms of the underlying lease
Machinery
3 - 15 years
Furniture, fixtures and equipment
3 - 10 years
Computer hardware and software
3 - 12 years</t>
  </si>
  <si>
    <t>Long-lived Assets, Including Definite-Lived Intangible Assets</t>
  </si>
  <si>
    <t>Long‑Lived Assets, Including Definite‑Lived Intangible Assets —Intangible assets are stated at cost less accumulated amortization. Amortization is generally recorded on a straight‑line basis or based on the expected pattern of cash flows over estimated useful lives ranging from 3 to 20 years. The Company periodically reviews the estimated useful lives of intangible assets and makes adjustments when events indicate that a shorter life is appropriate.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Factors that the Company considers in deciding when to perform an impairment review include significant changes in the Company’s forecasted projections for the asset or asset group for reasons including, but not limited to, significant under‑performance of a product in relation to expectations, significant changes, or planned changes in the Company’s use of the assets, significant negative industry or economic trends, and new or competing products that enter the marketplace. The impairment test is based on a comparison of the undiscounted cash flows expected to be generated from the use of the asset group. If impairment is indicated, the asset is written down by the amount by which the carrying value of the asset exceeds the related fair value of the asset with the related impairment charge recognized within the statements of operations.
The Company recorded impairment charges of $283.7 million and $10.3 million, in regard to definite‑lived intangible assets for the years ended December 31, 2019 and 2018, respectively (see Note 7).</t>
  </si>
  <si>
    <t>Goodwill and Indefinite Lived Intangible Assets</t>
  </si>
  <si>
    <t>Goodwill and Indefinite Lived Intangible Assets —Goodwill, which represents the excess of purchase price over the fair value of net assets acquired, is carried at cost. Goodwill is not amortized; rather, it is subject to a periodic assessment for impairment by applying a fair value‑based test. The Company is organized in one reporting unit and evaluates the goodwill for the Company as a whole. Goodwill is assessed for impairment on an annual basis as of October 1 st of each year or more frequently if events or changes in circumstances indicate that the asset might be impaired. Under the authoritative guidance issued by the Financial Accounting Standards Board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fair value exceeds the carrying value, then no impairment is recognized. If the carrying value recorded exceeds the fair value calculated, then an impairment charge is recognized for the difference. The judgments made in determining the projected cash flows used to estimate the fair value can materially impact the Company’s financial condition and results of operations. There was no impairment of goodwill for the year ended December 31, 2019. For the year ended December 31, 2018 it was determined that the carrying value of goodwill exceeded its fair value. Accordingly, the Company recognized a goodwill impairment charge of $86.3 million for the year ended December 31, 2018 (see Note 7).
In‑Process Research and Development (“IPR&amp;D”) intangible assets represent the value assigned to acquired Research &amp; Development (“R&amp;D”) projects that principally represent rights to develop and sell a product that the Company has acquired which have not yet been completed or approved. These assets are subject to impairment testing until completion or abandonment of each project. Impairment testing requires the development of significant estimates and assumptions involving the determination of estimated net cash flows for each year for each project or product (including net revenues, cost of sales, R&amp;D costs, selling and marketing costs and other costs which may be allocated), the appropriate discount rate to select in order to measure the risk inherent in each future cash flow stream, the assessment of each asset’s life cycle, the potential regulatory and commercial success risks, and competitive trends impacting each asset and related cash flow stream as well as other factors. The major risks and uncertainties associated with the timely and successful completion of the IPR&amp;D projects include legal risk, market risk and regulatory risk. If applicable, upon abandonment of the IPR&amp;D product, the assets are reduced to zero. IPR&amp;D is assessed for impairment on an annual basis as of October 1 st of each year or more frequently if events or changes in circumstances indicate that the asset might be impaired. If the fair value of the IPR&amp;D is less than its carrying amount, an impairment is recognized for the difference. The Company did not recognize an impairment charge to IPR&amp;D for the year ended December 31, 2019 and recognized impairment charges to IPR&amp;D of $7.6 million for the year ended December 31, 2018 (see Note 7).</t>
  </si>
  <si>
    <t>Revenue Recognition</t>
  </si>
  <si>
    <t>Product Sales —Revenue is recognized at the point in time when the Company’s performance obligations with the applicable customers have been satisfied. At contract inception, the Company determines if the contract is within the scope of ASC Topic 606 and then evaluates the contract using the following five steps: (1) identify the contract with the customer; (2) identify the performance obligations; (3) determine the transaction price; (4) allocate the transaction price to the performance obligations; and (5) recognize revenue at the point in time when the entity satisfies a performance obligation.
Revenue is recorded at the transaction price, which is the amount of consideration the Company expects to receive in exchange for transferring products to a customer. The Company considered the unit of account for each purchase order that contains more than one product. Because all products in a given purchase order are generally delivered at the same time and the method of revenue recognition is the same for each, there is no need to separate an individual order into separate performance obligations. The Company determines the transaction price based on fixed consideration in its contractual agreements, which includes estimates of variable consideration, and the transaction price is allocated entirely to the performance obligation to provide pharmaceutical products. In determining the transaction price, a significant financing component does not exist since the timing from when the Company delivers product to when the customers pay for the product is less than one year and the customers do not pay for product in advance of the transfer of the product.
The Company records product sales net of any variable consideration, which includes estimated chargebacks, certain commercial rebates, and discounts and allowances. The Company utilizes the expected value method to estimate all elements of variable consideration included in the transaction price. The variable consideration is recorded as a reduction of revenue at the time revenues are recognized. The Company will only recognize revenue to the extent that it is probable that a significant revenue reversal will not occur in a future period. These estimates may differ from actual consideration amount received and the Company will re-assess these estimates each reporting period to reflect known changes in factors.
Royalty Revenue —For arrangements that include sales-based royalties, including milestone payments based on the level of sales, and the license is deemed to be the predominant item to which the royalties relate, the Company recognizes revenue at the later of (a) when the related sales occur, or (b) when the performance obligation to which some or all the royalty has been allocated has been satisfied (or partially satisfied).
Licensing and Contract Revenue —The Company has arrangements with commercial partners that allow for the purchase of product from the Company by the commercial partners for purposes of sub-distribution. The Company recognizes revenue from an arrangement when control of such product is transferred to the commercial partner, which is typically upon delivery. In these situations, the performance obligation is satisfied when product is delivered to the Company’s commercial partner. Licensing revenue is recognized in the period in which the product subject to the sublicensing arrangement is sold by the Company to its commercial partner. Sales deductions, such as returns on product sales, government program rebates, price adjustments, and prompt pay discounts in regard to licensing revenue is generally the responsibility of the Company’s commercial partners and not recorded by the Company.
Freight —The Company records amounts billed to customers for shipping and handling as revenue, and records shipping and handling expenses related to product sales as cost of goods sold. The Company accounts for shipping and handling activities related to contracts with customers as costs to fulfill the promise to transfer the associated products. When shipping and handling costs are incurred after a customer obtains control of the products, the Company also has elected to account for these as costs to fulfill the promise and not as a separate performance obligation.
Chargebacks —The Company enters into contractual agreements with certain third parties such as retailers, hospitals, and group-purchasing organizations (“GPOs”) to sell certain products at predetermined prices. Similarly, the Company maintains an allowance for rebates and discounts related to chargebacks, wholesaler fees for service contracts, GPO administrative fees, government programs, prompt payment and other adjustments with certain customers. Most of the parties have elected to have these contracts administered through wholesalers that buy the product from the Company and subsequently sell it to these third parties. As noted elsewhere, these wholesalers represent a significant percentage of the Company’s gross sales. When a wholesaler sells products to one of these third parties that are subject to a contractual price agreement, the difference between the price paid to the Company by the wholesaler and the price under the specific contract is charged back to the Company by the wholesaler. Utilizing this information, the Company estimates a chargeback percentage for each product and records an allowance as a reduction to gross sales when the Company records its sale of the products. The Company reduces the chargeback allowance when a chargeback request from a wholesaler is processed. The Company’s provision for chargebacks is fully reserved for at the time when sales revenues are recognized.
The Company obtains product inventory reports from major wholesalers to aid in analyzing the reasonableness of the chargeback allowance and to monitor whether wholesaler inventory levels do not significantly exceed customer demand. The Company assesses the reasonableness of its chargeback allowance by applying a product chargeback percentage that is based on a combination of historical activity and current price and mix expectations to the quantities of inventory on hand at the wholesalers according to wholesaler inventory reports. In addition, the Company estimates the percentage of gross sales that were generated through direct and indirect sales channels and the percentage of contract vs. non-contract revenue in the period, as these each affect the estimated reserve calculation. In accordance with its accounting policy, the Company estimates the percentage amount of wholesaler inventory that will ultimately be sold to third parties that are subject to contractual price agreements based on a trend of such sales through wholesalers. The Company uses this percentage estimate until historical trends indicate that a revision should be made. On an ongoing basis, the Company evaluates its actual chargeback rate experience, and new trends are factored into its estimates each quarter as market conditions change.
The Company ensures that chargebacks are reasonable through review of contractual obligations, historical trends and evaluation of recent activity. Furthermore, other events that could materially alter chargebacks include: changes in product pricing as a result of competitive market dynamics or negotiations with customers, changes in demand for specific products due to external factors such as competitor supply position or consumer preferences, customer shifts in buying patterns from direct to indirect through wholesalers, which could either individually or in aggregate increase or decrease the chargebacks depending on the direction and trend of the change(s).
Commercial Rebates —The Company maintains an allowance for commercial rebates that it has in place with certain customers. Commercial rebates vary by product and by volume purchased by each eligible customer. The Company tracks sales by product number for each eligible customer and then applies the applicable commercial rebate percentage, using both historical trends and actual experience to estimate its commercial rebates. The Company reduces gross sales and increases the commercial rebates allowance by the estimated commercial rebates when the Company sells its products to eligible customers. The Company reduces the commercial rebate allowance when it processes a customer request for a rebate. At each month end, the Company analyzes the allowance for commercial rebates against actual rebates processed and makes necessary adjustments as appropriate. The Company’s provision for commercial rebates is fully reserved for at the time when sales revenues are recognized.
The allowance for commercial rebates takes into consideration price adjustments which are credits issued to reflect increases or decreases in the invoice or contract prices of the Company’s products. In the case of a price decrease, a credit is given for products remaining in customer’s inventories at the time of the price reduction.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direct customers, estimated changes in market prices, and estimates of inventory held by customers. The Company regularly monitors these and other factors and evaluates the reserve as additional information becomes available. The Company ensures that commercial rebates are reasonable through review of contractual obligations, review of historical trends and evaluation of recent activity. Furthermore, other events that could materially alter commercial rebates include: changes in product pricing as a result of competitive market dynamics or negotiations with customers, changes in demand for specific products due to external factors such as competitor supply position or consumer preferences, customer shifts in buying patterns from direct to indirect through wholesalers, which could either individually or in aggregate increase or decrease the commercial rebates depending on the direction and velocity of the change(s).
Product Returns —Certain of the Company’s products are sold with the customer having the right to return the product within specified periods. Estimated return accruals are made at the time of sale based upon historical experience. Historical factors such as one-time recall events as well as pending new developments like comparable product approvals or significant pricing movement that may impact the expected level of returns are taken into account monthly to determine the appropriate accrued expense. As part of the evaluation of the liability required, the Company considers actual returns to date that are in process, the expected impact of any product recalls and the amount of wholesaler’s inventory to assess the magnitude of unconsumed product that may result in product returns to the Company in the future. The product returns level can be impacted by factors such as overall market demand and market competition and availability for substitute products which can increase or decrease the pull through for sales of the Company’s products and ultimately impact the level of product returns. Product returns are fully reserved for at the time when sales revenues are recognized.
The Company ensures that product returns are reasonable through review of historical trends and evaluation of recent activity. Furthermore, other events that could materially alter product returns include: acquisitions and integration activities that consolidate dissimilar contract terms and could impact the return rate as typically the Company purchases smaller entities with less contracting power and integrates those product sales to Company contracts; and consumer demand shifts by products, which could either increase or decrease the product returns depending on the product or products specifically demanded and ultimately returned.
Accrual for Promotions and Co‑Pay Discount Cards —From time to time the Company authorizes various retailers to run in‑store promotional sales of its products. The Company accrues an estimate of the dollar amount expected to be owed back to the retailer. Additionally, the Company provides consumer co‑pay discount cards, administered through outside agents to provide discounted products when redeemed. Upon release of the cards into the market, the Company records an estimate of the dollar value of co‑pay discounts expected to be utilized taking into consideration historical experience.
Government Program Rebates —Federal law requires that a pharmaceutical distributor, as a condition of having federal funds being made available to the States for the manufacturer’s drugs under Medicaid and Medicare Part B, must enter into a rebate agreement to pay rebates to state Medicaid programs for the distributor’s covered outpatient drugs that are dispensed to Medicaid beneficiaries and paid for by a state Medicaid program under a fee‑for‑service arrangement. The Centers for Medicare and Medicaid Services (“CMS”) are responsible for administering the Medicaid rebate agreements between the federal government and pharmaceutical manufacturers. Rebates are also due on the utilization of Medicaid managed care organizations (“MMCOs”).
The Company also pays rebates to managed care organizations (“MCOs”) for the reimbursement of a portion of the sales price of prescriptions filled that are covered by the respective plans. The liability for Medicaid, Medicare, and other government program rebates is settled in cash and is estimated at the time when sales revenues are recognized based on historical and current rebate redemption and utilization rates contractually submitted by each state’s program administrator and assumptions regarding future government program utilization for each product sold; and accordingly recorded as a reduction of product sales.</t>
  </si>
  <si>
    <t>Business Combinations</t>
  </si>
  <si>
    <t>Business Combinations —The Company accounts for its business combinations under the provisions of ASC Topic 805, Business Combinations (“ASC 805”), which requires that the purchase method of accounting be used for all business combinations. Assets acquired, and liabilities assumed, are recorded at the date of acquisition at their respective fair values. Amounts allocated to acquire IPR&amp;D are capitalized at the date of an acquisition and are not amortized. As products in development are approved for sale, amounts are allocated to product rights and licenses and amortized over their estimated useful lives. Definite‑lived intangible assets are amortized over the expected life of the asset. Any excess of the purchase price over the estimated fair values of the net assets acquired i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Purchases of developed products and licenses that are accounted for as an asset acquisition are capitalized as intangible assets and amortized over an estimated useful life. IPR&amp;D assets acquired as part of an asset acquisition are expensed immediately if they have no alternative future uses.</t>
  </si>
  <si>
    <t>In Process Research and Development</t>
  </si>
  <si>
    <t>In‑Process Research and Development —In‑process research and development represent the fair value assigned to incomplete research projects that the Company acquires through business combinations or developed internally which, at that time, have not reached technological feasibility. Intangible assets associated with IPR&amp;D projects are not amortized until regulatory approval is obtained and product is launched, subject to certain specified conditions and management judgment. The useful life of an amortizing asset generally is determined by identifying the period in which substantially all of the cash flows are expected to be generated. During the years ended December 31, 2019 and 2018, $19.7 million and $7.6 million, respectively, of IPR&amp;D was transferred to Product Rights as the products in development are approved for sale and placed into service (see Note 8). Such amounts will be amortized over their respectful estimated useful lives of 7 and 10 years. At that time an evaluation of fair value was performed immediately prior to such transfer and no impairments were recognized at that time.</t>
  </si>
  <si>
    <t>Research and Development Costs</t>
  </si>
  <si>
    <t>Research and Development Costs —Research and development costs are expensed as incurred. These expenses include the costs of proprietary efforts, as well as costs incurred in connection with certain licensing arrangements. Upfront payments are recorded when incurred, and milestone payments are recorded when the specific milestone has been achieved.</t>
  </si>
  <si>
    <t>Advertising</t>
  </si>
  <si>
    <t>Advertising —Advertising expense consists primarily of print media promotional materials. Advertising costs are expensed as incurred. Advertising expense for the years ended December 31, 2019 and 2018 amounted to $8.5 million and $6.2 million, respectively.</t>
  </si>
  <si>
    <t>Share-based Compensation</t>
  </si>
  <si>
    <t xml:space="preserve">Share‑based Compensation —The Company recognizes share‑based compensation expense for all options and other arrangements within the scope of ASC 718, Stock Compensation . Share‑based compensation expense is measured at the date of grant, based on the fair value of the award, and is recognized using the straight‑line method over the employee’s requisite service period. Compensation for share‑based awards with vesting conditions other than service are recognized at the time that those conditions will be achieved. Forfeitures are recognized as they are incurred. </t>
  </si>
  <si>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t>
  </si>
  <si>
    <t>Comprehensive Income</t>
  </si>
  <si>
    <t>Comprehensive income (loss) —Comprehensive income (loss) refers to revenues, expenses, gains and losses that under U.S. GAAP are included in comprehensive loss but are excluded from net loss as these amounts are recorded directly as an adjustment to accumulated other comprehensive income (loss). The Company’s other comprehensive loss is comprised of foreign currency translation adjustments.</t>
  </si>
  <si>
    <t>Basic and Diluted Loss per Share</t>
  </si>
  <si>
    <t>Basic and Diluted Loss per Share —Basic and diluted net loss per share is determined by dividing net loss by the weighted average ordinary shares outstanding during the period. For all periods presented with a net loss, the shares underlying the common share options have been excluded from the calculation because their effect would have been anti‑dilutive. Therefore, the weighted average shares outstanding used to calculate both basic and diluted loss per share are the same for periods with a net loss.</t>
  </si>
  <si>
    <t>Segment Reporting</t>
  </si>
  <si>
    <t>Segment Reporting —The Company operates in one business segment which focuses on developing and commercializing pharmaceutical products that target markets with underserved patient populations. The chief operating decision maker (“CODM”) reviews profit and loss information on a consolidated basis to assess performance and make overall operating decisions. The consolidated financial statements reflect the financial results of the Company’s one reportable operating segment. The Company has no significant revenues or tangible assets outside of the United States.</t>
  </si>
  <si>
    <t>Recently Adopted and Recent Accounting Standards</t>
  </si>
  <si>
    <t>Recently Adopted Accounting Standards
In May 2014, the FASB issued ASC Topic 606, which, along with amendments issued in 2015, 2016 and 2017, supersedes the revenue recognition requirements in ASC Topic 605, Revenue Recognition (ASC Topic 605), including most industry‑specific revenue recognition guidance throughout the Industry Topics of the Accounting Standards Codification. ASC Topic 606 provides a comprehensive new revenue recognition model that requires a company to recognize revenue to depict the transfer of goods or services to a customer in an amount that reflects the consideration it expects to receive in exchange for those goods or services. On January 1, 2018, the Company adopted the new revenue recognition standard for all contracts not completed as of the adoption date using the modified retrospective method. The implementation of the new revenue recognition standard did not have a material impact on the Company’s consolidated financial statements.
In January 2016, the FASB issued ASU 2016‑01, Financial Instruments‑Overall (Subtopic 825‑10): Recognition and Measurement of Financial Assets and Financial Liabilities . The accounting standard primarily affects the accounting for equity investments, financial liabilities under the fair value option, and the presentation and disclosure requirements for financial instruments. In addition, it includes a clarification related to the valuation allowance assessment when recognizing deferred tax assets resulting from unrealized losses on available‑for‑sale debt securities. The accounting guidance is effective for annual reporting periods (including interim periods within those periods) beginning after December 15, 2017. The Company adopted ASU 2016‑01 as of January 1, 2018, and there was no material impact on the Company’s consolidated financial statements resulting from the adoption of this guidance.
In August 2016, the FASB issued ASU 2016‑15, Statement of Cash Flows (Topic 230): Classification of Certain Cash Receipts and Cash Payments . ASU 2016‑15 eliminates the diversity in practice related to the classification of certain cash receipts and payments for debt prepayment or extinguishment costs, the maturing of a zero‑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Company adopted this standard on January 1, 2018 and adoption did not have a material impact on the consolidated financial statements.
In October 2016, the FASB issued ASU 2016-16, Income Taxes (Topic 740): Intra-Entity Transfers of Assets Other Than Inventory , ASU 2016-16 requires recognition of the current and deferred income tax effects of an intra-entity asset transfer, other than inventory, when the transfer occurs, which requires companies to defer the income tax effects of intra-entity asset transfers until the asset has been sold to an outside party. The income tax effects of intra-entity inventory transfers will continue to be deferred until the inventory is sold. The standard was required to be adopted on a modified retrospective basis with a cumulative-effect adjustment recorded to retained earnings as of the beginning of the period of adoption. The Company adopted this standard on January 1, 2018. As a result, there was an increase to Partner’s capital and a decrease to Other long-term liabilities in the amount of $1.0 million.
In May 2017, the FASB issued ASU 2017-09, Compensation – Stock Compensation (Topic 718). This standard requires that an entity must apply modification accounting to changes in the terms or conditions of a share-based payment award unless all of the following criteria are met: (1) the fair value of the modified award is the same as the fair value of the original award immediately before the modification provided that if the modification does not affect any of the inputs to the valuation technique used to value the award, the entity is not required to estimate the value immediately before and after the modification; (2) the vesting conditions of the modified award are the same as the vesting conditions of the original award immediately before the modification; and (3) the classification of the modified award as an equity instrument or a liability instrument is the same as the classification of the original award immediately before the modification. The Company adopted this standard on January 1, 2018 and there was no impact to the Company’s consolidated financial statements.
In March 2018, the FASB issued ASU 2018‑05, Income Taxes (Topic 740) — Amendments to SEC Paragraphs Pursuant to SEC Staff Accounting Bulletin No. 118 (“ASU 2018‑05”). This standard amends Accounting Standards Codification 740, Income Taxes (“ASC 740”) to provide guidance on accounting for the tax effects of the Tax Cuts and Jobs Act (the Tax Act) pursuant to Staff Accounting Bulletin No. 118, which allows companies to complete the accounting under ASC 740 within a one‑year measurement period from the Tax Act enactment date. The amendments are effective upon addition to the FASB Accounting Standards Codification. This standard was effective upon issuance. The Company has evaluated the impact from the Tax Cut and Jobs Act pursuant to SAB 118, see Note 16 for further disclosures.
The FASB issued ASU 2016‑02, “ Leases (Topic 842)” in February 2016 and subsequent ASUs in 2018 and 2019 (collectively referred to as “Topic 842”) on the treatment of leases, which guidance is effective for annual reporting periods beginning after December 15, 2019 and early adoption is permitted. Under Topic 84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Entities are allowed to apply Topic 842 using a modified retrospective transition either 1) retrospectively to each reporting period presented in the financial statements with the cumulative effect adjustment recognized at the beginning of the earliest comparative period; or 2) retrospectively at the beginning of the period of adoption through a cumulative-effective adjustment. The modified retrospective approach includes a number of optional practical expedients that entities may elect to apply.
On January 1, 2019, the Company adopted Topic 842 using the modified retrospective basis with a cumulative-effect adjustment at the beginning of the period of adoption and therefore did not revise prior period information or disclosure. Further, the Company elected the package of practical expedients upon transition that allows the Company not to reassess the lease classification for expired and existing leases, whether initial direct costs qualify for capitalization for any expired or existing leases or whether any expired contracts are or contain leases. The adoption of Topic 842 resulted in the recognition of operating leases and lease liabilities of approximately $6.2 million on the consolidated balance sheet as of January 1, 2019. The operating leases and lease liabilities primarily related to real estate leases.
The impact of the adoption of Topic 842 on the accompanying condensed consolidated balance sheet as of January 1, 2019 was as follows (in thousands):
December 31, 2018
Adoption adjustment
January 1, 2019
Operating lease assets
$
—
$
6,245
$
6,044
Deferred rent liability
201
(201)
—
Current portion of lease liability
—
1,709
1,709
Long-term portion of lease liability
—
4,536
4,536
In February 2018, the FASB issued ASU 2018‑02, Income Statement — Reporting Comprehensive Income (Topic 220) — Reclassification of Certain Tax Effects from Accumulated Other Comprehensive Income. This standard allows a reclassification from accumulated other comprehensive income to retained earnings for stranded tax effects resulting from the Tax Cuts and Jobs Act and requires certain disclosures about stranded tax effects. This standard was effective for the Company for annual periods beginning after December 15, 2018 and was required to be applied either in the period of adoption or retrospectively. This standard was adopted as of January 1, 2019 and there was no material impact to the Company’s consolidated financial statements.
Recent Accounting Pronouncements
In June 2016, the FASB issued ASU No. 2016-13, Financial Instruments – Credit Losses (Topic 326): Measurement of Credit Losses on Financial Instruments , which introduces a new methodology for accounting for credit losses on financial instruments, including available-for-sale debt securities.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Early adoption is permitted for annual periods beginning after December 15, 2018, and interim periods therein. The Company has evaluated this new accounting standard and determined there was no material impact upon adoption on January 1, 2020.</t>
  </si>
  <si>
    <t>Basis of Presentation and Summary of Significant Accounting Policies (Tables)</t>
  </si>
  <si>
    <t>Schedule of impact of adoption of Topic 842</t>
  </si>
  <si>
    <t>December 31, 2018
Adoption adjustment
January 1, 2019
Operating lease assets
$
—
$
6,245
$
6,044
Deferred rent liability
201
(201)
—
Current portion of lease liability
—
1,709
1,709
Long-term portion of lease liability
—
4,536
4,536</t>
  </si>
  <si>
    <t>Schedule of Useful Lives Of Property, Plant and Equipment</t>
  </si>
  <si>
    <t>Asset category
Depreciable life
Buildings
20 - 30 years
Leasehold improvements
Lesser of the useful life of the improvement or the terms of the underlying lease
Machinery
3 - 15 years
Furniture, fixtures and equipment
3 - 10 years
Computer hardware and software
3 - 12 years</t>
  </si>
  <si>
    <t>Revenues (Tables)</t>
  </si>
  <si>
    <t>Schedule of disaggregation of revenue from contracts with customers</t>
  </si>
  <si>
    <t>Year Ended December 31,
Pharmaceutical Product
2019
2018
Venlafaxine ER
$
75,601
$
66,039
Methylphenidate ER
73,205
129,469
Lorzone
15,004
17,172
Divigel
26,794
23,314
OB Complete
9,851
10,510
Other
35,017
14,894
Net product sales
235,472
261,398
Royalty revenue
3,641
1,959
License and contract revenue
918
344
Total revenues
$
240,031
$
263,701</t>
  </si>
  <si>
    <t>Accounts Receivable, Sales and Allowances (Tables)</t>
  </si>
  <si>
    <t>Accounts, Notes, Loans and Financing Receivable [Line Items]</t>
  </si>
  <si>
    <t>Schedule of components of accounts receivable</t>
  </si>
  <si>
    <t>December 31,
December 31,
2019
2018
Gross trade accounts receivable
Trade accounts receivable
$
70,958
$
146,420
Royalty accounts receivable
702
239
Other receivable
2,186
1,562
Less reserves for:
Chargebacks
(14,624)
(38,861)
Commercial rebates
(13,579)
(49,232)
Discounts and allowances
(1,591)
(3,510)
Doubtful accounts
(138)
(194)
Total trade accounts receivable, net
$
43,914
$
56,424</t>
  </si>
  <si>
    <t>Schedule of adjustments to gross product sales</t>
  </si>
  <si>
    <t>Year Ended December 31,
2019
2018
Gross product sales
$
764,267
$
948,561
Less provisions for:
Chargebacks
(345,366)
(365,043)
Government and managed care rebates
(20,092)
(18,582)
Commercial rebates
(147,173)
(257,917)
Product returns
3,932
(20,492)
Discounts and allowances
(15,719)
(20,246)
Advertising and promotions
(4,377)
(4,883)
Net product sales
$
235,472
$
261,398</t>
  </si>
  <si>
    <t>Trade accounts receivable</t>
  </si>
  <si>
    <t>Schedule of activity in allowance/liability for customer deductions</t>
  </si>
  <si>
    <t>Discounts
Commercial
and
Doubtful
Chargebacks
Rebates
Allowances
Accounts
Total
Balance at December 31, 2017
$
32,342
$
39,233
$
3,485
$
2,081
$
77,141
Provision
365,043
257,917
20,246
(1,771)
641,435
Charges processed
(358,524)
(247,918)
(20,221)
(116)
(626,779)
Balance at December 31, 2018
$
38,861
$
49,232
$
3,510
$
194
$
91,797
Provision
345,366
147,173
15,719
(190)
508,068
Charges processed
(369,603)
(182,826)
(17,638)
134
(569,933)
Balance at December 31, 2019
$
14,624
$
13,579
$
1,591
$
138
$
29,932</t>
  </si>
  <si>
    <t>Government and
Product
Managed Care
Returns
Rebates
Total
Balance at December 31, 2017
$
43,299
$
14,152
$
57,451
Provision
20,492
18,582
39,074
Charges processed
(15,327)
(22,753)
(38,080)
Balance at December 31, 2018
$
48,464
$
9,981
$
58,445
Provision
(3,932)
20,092
16,160
Charges processed
(11,075)
(25,206)
(36,281)
Balance at December 31, 2019
$
33,457
$
4,867
$
38,324</t>
  </si>
  <si>
    <t>Inventories (Tables)</t>
  </si>
  <si>
    <t>Inventory [Line Items]</t>
  </si>
  <si>
    <t>Summary of components of inventories, net of allowances</t>
  </si>
  <si>
    <t>December 31,
December 31,
2019
2018
Finished goods
$
15,319
$
15,577
Work in process
778
1,139
Raw materials and supplies
5,208
7,667
$
21,305
$
24,383</t>
  </si>
  <si>
    <t>Allowance for excess and obsolete inventory</t>
  </si>
  <si>
    <t>Schedule of activity in allowance for inventory valuation and obsolescence</t>
  </si>
  <si>
    <t>December 31,
December 31,
2019
2018
Balance at beginning of period
$
1,561
$
3,067
Provision
2,322
2,926
Charges processed
(2,814)
(4,432)
Balance at end of period
$
1,069
$
1,561</t>
  </si>
  <si>
    <t>Property, Plant and Equipment, Net (Tables)</t>
  </si>
  <si>
    <t>Schedule of Property, Plant and Equipment</t>
  </si>
  <si>
    <t>Year Ended
December 31,
December 31,
2019
2018
Land
$
2,120
$
2,120
Buildings
11,643
11,568
Leasehold improvements
3,423
2,109
Machinery
16,034
13,852
Furniture, fixtures and equipment
1,388
1,448
Computer hardware and software
8,508
6,984
43,116
38,081
Accumulated depreciation
(14,292)
(10,236)
28,824
27,845
Construction in progress
1,414
3,418
$
30,238
$
31,263</t>
  </si>
  <si>
    <t>Goodwill and Other Intangible Assets (Tables)</t>
  </si>
  <si>
    <t>Schedule of carrying value of goodwill</t>
  </si>
  <si>
    <t>Goodwill
December 31, 2017
$
187,173
Impairments
(86,318)
December 31, 2018
$
100,855
Impairments
—
December 31, 2019
$
100,855</t>
  </si>
  <si>
    <t>Schedule of major categories of the Company’s intangible assets and the weighted average remaining amortization period</t>
  </si>
  <si>
    <t>December 31, 2019
Weighted
Average
Remaining
Gross
Net
Amortization
Carrying
Accumulated
Carrying
Period
Amount
Amortization
Impairment
Amount
(Years)
Distribution Rights
$
98,433
$
(22,291)
$
(64,719)
$
11,423
10.1
Product Rights
348,600
(152,348)
(146,033)
50,219
3.1
Tradenames
13,485
(3,035)
—
10,450
15.0
Developed Technology
125,461
(34,572)
(72,995)
17,894
10.9
IPR&amp;D
64,000
—
—
64,000
Indefinite Lived
$
649,979
$
(212,246)
$
(283,747)
$
153,986
December 31, 2018
Weighted
Average
Gross
Net
Remaining
Carrying
Accumulated
Carrying
Amortization
Amount
Amortization
Impairment
Amount
Period (Years)
Distribution Rights
$
98,433
$
(17,229)
$
—
$
81,204
12.0
Product Rights
326,530
(109,057)
—
217,473
4.0
Tradenames
13,485
(2,329)
—
11,156
16.0
Developed Technology
138,134
(30,974)
(10,303)
96,857
12.6
IPR&amp;D
91,300
—
(7,600)
83,700
Indefinite Lived
$
667,882
$
(159,589)
$
(17,903)
$
490,390</t>
  </si>
  <si>
    <t>Schedule of changes in the net carrying amount of intangible assets</t>
  </si>
  <si>
    <t>Distribution
Product
Developed
Rights
Rights
Tradenames
Technology
IPR&amp;D
Total
December 31, 2017
$
88,543
$
276,628
$
11,862
$
117,056
$
91,300
$
585,389
Amortization
(7,339)
(59,155)
(706)
(9,896)
—
(77,096)
Impairments
—
—
—
(10,303)
(7,600)
(17,903)
December 31, 2018
$
81,204
$
217,473
$
11,156
$
96,857
$
83,700
$
490,390
Amortization
(5,062)
(40,921)
(706)
(5,968)
—
(52,657)
Impairments
(64,719)
(146,033)
—
(72,995)
—
(283,747)
Reclassifications(A)
—
19,700
—
—
(19,700)
—
December 31, 2019
$
11,423
$
50,219
$
10,450
$
17,894
$
64,000
$
153,986
(A)
IPR&amp;D in the amount of $19.7 million related to Osmolex ER was reclassified to Product Rights in the first quarter of 2019 when the product was launched. Osmolex ER was fully impaired during the second quarter of 2019.</t>
  </si>
  <si>
    <t>Schedule of expected amortization expense</t>
  </si>
  <si>
    <t>Amortization
Years ending December 31
Expense
2020
$
17,450
2021
17,161
2022
12,685
2023
11,805
2024
10,682
Thereafter
20,203
Total
$
89,986</t>
  </si>
  <si>
    <t>Accrued Liabilities (Tables)</t>
  </si>
  <si>
    <t>Schedule of accrued liabilities</t>
  </si>
  <si>
    <t>December 31,
December 31,
2019
2018
Accrued product returns
$
33,457
$
48,464
Accrued royalties
3,649
3,598
Accrued compensation
10,998
8,673
Accrued government and managed care rebates
4,867
9,981
Accrued research and development
3,028
8,338
Accrued expenses and other liabilities
8,477
7,363
Customer coupons
777
719
Deferred revenue
—
101
Total
$
65,253
$
87,237</t>
  </si>
  <si>
    <t>Leases (Tables)</t>
  </si>
  <si>
    <t>Schedule of lease assets and liabilities on the Balance Sheet</t>
  </si>
  <si>
    <t>Leases
Classification
Balance at
Assets
Operating
Operating Lease Assets
$
4,983
Finance
Property, plant and equipment, net
188
Total leased assets
$
5,171
Liabilities
Current
Operating
Current portion of lease liability
$
2,062
Finance
Current portion of obligations under finance leases
127
Non-current
Operating
Long-term portion of lease liability
3,116
Finance
Long-term portion of obligations under finance leases
44
Total lease liabilities
$
5,349</t>
  </si>
  <si>
    <t>Schedule of lease costs</t>
  </si>
  <si>
    <t>Lease Cost
Classification
Year ended
Operating lease cost
SG&amp;A expenses
$
1,926
R&amp;D expenses
139
Cost of goods sold
366
Finance lease cost
Amortization of leased assets
Depreciation and amortization
130
Interest on lease liabilities
Interest expense
4
Total lease cost
$
2,565</t>
  </si>
  <si>
    <t>Schedule of future minimum rental payments ASC842</t>
  </si>
  <si>
    <t>Years ending December 31
Operating Leases
2020
$
2,285
2021
1,892
2022
929
2023
490
Total lease payments
5,596
Less: interest
418
Present value of lease payments
$
5,178</t>
  </si>
  <si>
    <t>Schedule of additional lease information</t>
  </si>
  <si>
    <t>Lease Term and Discount Rate
December 31, 2019
Weighted average remaining lease term (years)
Operating leases
Finance leases
Weighted average discount rate
Operating leases
%
Finance leases
%
Other Information
December 31, 2019
Cash paid for amounts included in the measurement of lease liabilities:
Operating cash flows from operating leases
$
(2,431)
Operating cash flows from finance leases
(4)
Financing cash flows from finance leases
(130)</t>
  </si>
  <si>
    <t>Financing Arrangement (Tables)</t>
  </si>
  <si>
    <t>Debt Instrument [Line Items]</t>
  </si>
  <si>
    <t>Schedule of Composition of Company’s Debt and Financing Obligations</t>
  </si>
  <si>
    <t>December 31,
December 31,
2019
2018
CIT Bank, N.A. Term Loan, net of deferred financing costs of $3.4 million and $4.6 million
$
267,950
$
266,803
Note payable — insurance financing
—
1,774
Total debt and financing obligations
267,950
268,577
Less: current portion
—
(1,774)
Long-term debt
$
267,950
$
266,803</t>
  </si>
  <si>
    <t>Schedule of Maturities of Long-Term Debt</t>
  </si>
  <si>
    <t>Maturities of Long-term
Years ending December 31,
Obligations
2020
$
—
2021
—
2022
271,360
Total
$
271,360</t>
  </si>
  <si>
    <t>Term A Loan</t>
  </si>
  <si>
    <t>Schedule of Interest Rates</t>
  </si>
  <si>
    <t>Total Leverage Ratio
LIBOR Rate Margin
ABR Margin
Category 1
3.75
%
2.75
%
Greater than 2.00 to 1.00
Category 2
3.25
%
2.25
%
Equal to or less than 2.00 to 1.00</t>
  </si>
  <si>
    <t>Revolving Credit Facility [Member]</t>
  </si>
  <si>
    <t>Total Leverage Ratio
LIBOR Rate Margin
ABR Margin
Commitment Fee
Category 1
3.75
%
2.75
%
0.50
%
Greater than 2.00 to 1.00
Category 2
3.25
%
2.25
%
0.38
%
Equal to or less than 2.00 to 1.00</t>
  </si>
  <si>
    <t>Concentrations and Credit Risk (Tables) - Customer concentration risk</t>
  </si>
  <si>
    <t>Gross Product Sales | Product Revenue</t>
  </si>
  <si>
    <t>Schedule of percentage of Company’s gross sales and accounts receivable attributable to customers</t>
  </si>
  <si>
    <t>Gross Product
Year Ended
December 31,
2019
2018
Amerisource Bergen
12
%
7
%
Cardinal Health
47
%
55
%
McKesson
38
%
34
%
Combined Total
97
%
96
%</t>
  </si>
  <si>
    <t>Gross Product Sales | Royalty Revenue</t>
  </si>
  <si>
    <t>Year Ended
December 31, 2019
Gross
Gross Royalty
Royalty Revenue
Accounts Receivable
Customer 4
75
%
93
%
Customer 5
3
%
NM
%
Combined Total
78
%
93
%
NM-Not Meaningful
Year ended
December 31, 2018
Gross
Gross Royalty
Royalty Revenue
Accounts Receivable
Customer 4
36
%
43
%
Customer 5
31
%
30
%
Combined Total
67
%
73
%</t>
  </si>
  <si>
    <t>Gross Accounts Receivable | Product Revenue</t>
  </si>
  <si>
    <t>Gross Account
Receivables
December 31,
December 31,
2019
2018
Amerisource Bergen
21
%
6
%
Cardinal Health
22
%
61
%
McKesson
51
%
29
%
Combined Total
94
%
96
%</t>
  </si>
  <si>
    <t>Gross Accounts Receivable | Royalty Revenue</t>
  </si>
  <si>
    <t>Shareholders' Equity (Tables)</t>
  </si>
  <si>
    <t>Share-based Compensation Arrangement by Share-based Payment Award [Line Items]</t>
  </si>
  <si>
    <t>Schedule of Valuation Assumptions</t>
  </si>
  <si>
    <t>December 31,
2018
Expected volatility
50% - 63.1
%
Risk-free interest rate
3.03% - 3.11
%
Expected dividend yield
—
%
Expected life of options in years
5.02 - 7.00</t>
  </si>
  <si>
    <t>Summary of restricted stock unit activity</t>
  </si>
  <si>
    <t>Weighted-
Weighted-
Average Remaining
Number of
Average Grant
Contractual Term
RSUs
Date Fair Value
(Years)
Outstanding at January 1, 2019
—
$
—
—
RSUs granted
1,486,020
7.19
—
RSUs released
—
—
—
RSUs forfeited
(51,787)
7.18
—
Outstanding at December 31, 2019
1,434,233
$
7.19</t>
  </si>
  <si>
    <t>2016 Equity Incentive Plan</t>
  </si>
  <si>
    <t>Summary of option activity</t>
  </si>
  <si>
    <t>2016 Equity Incentive Plan
Weighted
Weighted
Average
Average
Number of Units
Exercise
Contractual
Time
Performance
Total
Price
Term
Outstanding at December 31, 2017
36,100
36,100
72,200
$
—
8.3 years
Granted
—
—
—
—
Exercised
—
—
—
—
Expired / Forfeited
(900)
(900)
(1,800)
640
Outstanding at date of conversion
35,200
35,200
70,400
641
Unit options converted to share options
1,507,786
1,507,786
3,015,572
14.96
Performance options modified to time options
1,507,786
(1,507,786)
—
14.96
Granted
—
—
—
—
Exercised
—
—
—
—
Expired / Forfeited
—
—
—
—
Outstanding at December 31, 2018
3,015,572
—
3,015,572
—
7.5 years
Vested Options at December 31, 2018
720,131
—
720,131
$
14.96
7.4 years
Granted
—
—
—
—
Exercised
—
—
—
—
Expired / Forfeited
(55,686)
—
(55,686)
—
Outstanding at December 31, 2019
2,959,886
—
2,959,886
—
6.4 years
Vested Options at December 31, 2019
1,459,005
—
1,459,005
$
14.96
6.4 years</t>
  </si>
  <si>
    <t>Equity Incentive Plan 2018 [Member]</t>
  </si>
  <si>
    <t>Weighted
Weighted
Average
Average
Number of Shares
Exercise
Contractual
Time
Performance
Total
Price
Term
Outstanding at December 31, 2017
—
—
—
—
Granted
179,700
—
179,700
$
7.00
Exercised
—
—
—
—
Expired / Forfeited
(1,100)
—
(1,100)
7.00
Outstanding at December 31, 2018
178,600
—
178,600
$
—
9.8 years
Granted
—
—
—
—
Exercised
—
—
—
—
Expired / Forfeited
(44,400)
—
(44,400)
$
7.00
Outstanding at December 31, 2019
134,200
—
134,200
—
8.7 years
Vested Options at December 31, 2019
—
—
—</t>
  </si>
  <si>
    <t>Earnings (Loss) per Ordinary Share (Tables)</t>
  </si>
  <si>
    <t>Schedule of potentially dilutive securities excluded from computation of diluted weighted average shares</t>
  </si>
  <si>
    <t>Year Ended
December 31,
2019
2018
Restricted stock units
—
—
Options to purchase ordinary shares
3,093,786
3,193,072
Shares to be purchased through employee stock purchase plan
29,550
—</t>
  </si>
  <si>
    <t>Commitments and Contingencies (Tables)</t>
  </si>
  <si>
    <t>Summary of Company's enforceable and legally binding royalty obligations</t>
  </si>
  <si>
    <t>Royalty Obligations
Less than 1 year
$
1,188
1 to 3 years
3,000
3 to 5 years
2,000
More than 5 years
1,083
Total
$
7,271</t>
  </si>
  <si>
    <t>Income Taxes (Tables)</t>
  </si>
  <si>
    <t>Schedule of Components of Income Tax Expense (Benefit) [Table Text Block]</t>
  </si>
  <si>
    <t>December 31,
December 31,
2019
2018
Loss before income taxes
U.S. operations
$
140,664
$
52,759
Non-U.S. operations
157,358
65,905
Total loss before income taxes
298,022
118,664
Current provision
Federal
(1,387)
(2,903)
State
292
(1,538)
Foreign
(791)
(2,089)
Total current tax expenses
(1,886)
(6,530)
Deferred benefit
Federal
15,396
7,828
State
712
4,005
Foreign
12,899
3,680
Total deferred tax benefit
29,007
15,513
Total benefit for income taxes
$
27,121
$
8,983</t>
  </si>
  <si>
    <t>Schedule Reconciling Statutory Tax Rate to Effective Tax Rate</t>
  </si>
  <si>
    <t>December 31,
December 31,
2019
2018
Federal tax at 21% statutory rate
21.00
%
21.00
%
State and local income taxes, net of federal benefit
0.91
%
1.68
%
Differences in tax effects on foreign income
(6.43)
%
(10.08)
%
Federal tax credits
0.59
%
4.54
%
Uncertain tax positions — interest &amp; penalties
0.04
%
0.13
%
Change in valuation allowance
(7.02)
%
0.00
%
Permanent adjustments
0.00
%
(8.46)
%
Other
0.01
%
(1.24)
%
Effective tax rate
9.10
%
7.57
%</t>
  </si>
  <si>
    <t>Schedule of Deferred Tax Assets and Liabilities</t>
  </si>
  <si>
    <t>December 31,
December 31,
2019
2018
Deferred tax assets:
Accounts receivable
$
31
$
44
Accrued expenses
9,535
12,640
Inventory
243
491
Investment in partnership
8,696
9,537
Net operating losses
2,627
2,820
Operating lease liabilities
1,121
—
Tax credits
3,249
4,617
Share compensation
1,399
439
Other
1,685
1,229
Less: valuation allowance
(21,216)
(298)
Deferred tax liabilities:
Prepaid expenses
(689)
(828)
Property plant &amp; equipment
(3,252)
(3,002)
Operating lease assets
(1,115)
—
Intangible assets
(3,814)
(55,983)
Total deferred income taxes
$
(1,500)
$
(28,294)</t>
  </si>
  <si>
    <t>Schedule of Unrecognized Tax Benefits Roll Forward [Table Text Block]</t>
  </si>
  <si>
    <t>December 31,
December 31,
2019
2018
Unrecognized tax benefits beginning balance
$
2,218
$
1,647
Additions related to current period tax positions
459
571
Unrecognized tax benefits ending balance
$
2,677
$
2,218</t>
  </si>
  <si>
    <t>Organization and Nature of Operations (Details) - USD ($)</t>
  </si>
  <si>
    <t>Oct. 22, 2018</t>
  </si>
  <si>
    <t>Oct. 17, 2018</t>
  </si>
  <si>
    <t>Feb. 03, 2016</t>
  </si>
  <si>
    <t>Stock transactions</t>
  </si>
  <si>
    <t>Aggregate net proceeds</t>
  </si>
  <si>
    <t>Number of shares per unit</t>
  </si>
  <si>
    <t>Option shares multiple</t>
  </si>
  <si>
    <t>Option exercise price divisor</t>
  </si>
  <si>
    <t>IPO [Member]</t>
  </si>
  <si>
    <t>Number of ordinary shares issued</t>
  </si>
  <si>
    <t>Public offering price per share</t>
  </si>
  <si>
    <t>Over-Allotment Option [Member]</t>
  </si>
  <si>
    <t>Private Placement [Member]</t>
  </si>
  <si>
    <t>Osmotica Pharmaceuticals Plc [Member] | Osmotica Holdings SCSp [Member]</t>
  </si>
  <si>
    <t>Ownership interest (as a percent)</t>
  </si>
  <si>
    <t>50.00%</t>
  </si>
  <si>
    <t>Vertical/Trigen Holdings, LLC [Member] | Osmotica Holdings SCSp [Member]</t>
  </si>
  <si>
    <t>Basis of Presentation and Summary of Significant Accounting Policies (Details)</t>
  </si>
  <si>
    <t>Minimum | Building</t>
  </si>
  <si>
    <t>Property, Plant and Equipment [Line Items]</t>
  </si>
  <si>
    <t>Property, Plant and Equipment, Useful Life</t>
  </si>
  <si>
    <t>20 years</t>
  </si>
  <si>
    <t>Minimum | Machinery</t>
  </si>
  <si>
    <t>3 years</t>
  </si>
  <si>
    <t>Minimum | Furniture and Fixtures [Member]</t>
  </si>
  <si>
    <t>Minimum | Computer Equipment [Member]</t>
  </si>
  <si>
    <t>Maximum | Building</t>
  </si>
  <si>
    <t>30 years</t>
  </si>
  <si>
    <t>Maximum | Machinery</t>
  </si>
  <si>
    <t>15 years</t>
  </si>
  <si>
    <t>Maximum | Furniture and Fixtures [Member]</t>
  </si>
  <si>
    <t>10 years</t>
  </si>
  <si>
    <t>Maximum | Computer Equipment [Member]</t>
  </si>
  <si>
    <t>12 years</t>
  </si>
  <si>
    <t>Basis of Presentation - Intangibles, Revenue (Details)</t>
  </si>
  <si>
    <t>Dec. 31, 2019USD ($)item</t>
  </si>
  <si>
    <t>Dec. 31, 2018USD ($)</t>
  </si>
  <si>
    <t>Impaired Long-Lived Assets Held and Used [Line Items]</t>
  </si>
  <si>
    <t>Intangible asset impairment, finite-lived</t>
  </si>
  <si>
    <t>Number of reporting units | item</t>
  </si>
  <si>
    <t>Goodwill impairment</t>
  </si>
  <si>
    <t>Revenue, Practical Expedient [Abstract]</t>
  </si>
  <si>
    <t>Revenue, Practical Expedient, Financing Component [true false]</t>
  </si>
  <si>
    <t>IPR&amp;D</t>
  </si>
  <si>
    <t>Intangible asset impairment, indefinite-lived</t>
  </si>
  <si>
    <t>Minimum</t>
  </si>
  <si>
    <t>Estimated useful life</t>
  </si>
  <si>
    <t>Maximum</t>
  </si>
  <si>
    <t>Basis of Presentation - IPR&amp;D, Advertising (Details) - USD ($) $ in Millions</t>
  </si>
  <si>
    <t>Marketing and Advertising Expense [Abstract]</t>
  </si>
  <si>
    <t>Advertising expense</t>
  </si>
  <si>
    <t>Finite-Lived Intangible Assets [Line Items]</t>
  </si>
  <si>
    <t>Reclassifications</t>
  </si>
  <si>
    <t>Product Rights | Maximum</t>
  </si>
  <si>
    <t>Product Rights | Minimum</t>
  </si>
  <si>
    <t>7 years</t>
  </si>
  <si>
    <t>Basis of Presentation - Segments (Details)</t>
  </si>
  <si>
    <t>Dec. 31, 2019segment</t>
  </si>
  <si>
    <t>Number of operating segments</t>
  </si>
  <si>
    <t>Number of reportable operating segments</t>
  </si>
  <si>
    <t>Basis of Presentation - Accounting Standards (Details) - USD ($) $ in Thousands</t>
  </si>
  <si>
    <t>Jan. 01, 2019</t>
  </si>
  <si>
    <t>Jan. 01, 2018</t>
  </si>
  <si>
    <t>Dec. 31, 2017</t>
  </si>
  <si>
    <t>New Accounting Pronouncements or Change in Accounting Principle [Line Items]</t>
  </si>
  <si>
    <t>Lease liabilities</t>
  </si>
  <si>
    <t>Deferred rent liability</t>
  </si>
  <si>
    <t>Partners' Capital</t>
  </si>
  <si>
    <t>Restatement Adjustment [Member] | Accounting Standards Update 2016-16 [Member]</t>
  </si>
  <si>
    <t>Other long-term liabilities</t>
  </si>
  <si>
    <t>Restatement Adjustment [Member] | Accounting Standards Update 2016-02 [Member]</t>
  </si>
  <si>
    <t>Revenues (Details) - USD ($)</t>
  </si>
  <si>
    <t>Disaggregation of Revenue [Line Items]</t>
  </si>
  <si>
    <t>Contract with customer, asset and liability</t>
  </si>
  <si>
    <t>Deferred revenue</t>
  </si>
  <si>
    <t>Remaining performance obligations</t>
  </si>
  <si>
    <t>Contract assets</t>
  </si>
  <si>
    <t>Cost to obtain or fulfill contracts</t>
  </si>
  <si>
    <t>Venlafaxine ER/VERT</t>
  </si>
  <si>
    <t>Methylphenidate ER</t>
  </si>
  <si>
    <t>Lorzone</t>
  </si>
  <si>
    <t>Divigel</t>
  </si>
  <si>
    <t>OB Complete</t>
  </si>
  <si>
    <t>Other</t>
  </si>
  <si>
    <t>License and contract revenue</t>
  </si>
  <si>
    <t>Invoice payment due period</t>
  </si>
  <si>
    <t>30 days</t>
  </si>
  <si>
    <t>Minimum | Product Revenue</t>
  </si>
  <si>
    <t>60 days</t>
  </si>
  <si>
    <t>Maximum | Product Revenue</t>
  </si>
  <si>
    <t>Accounts Receivable, Sales and Allowances - Trade accounts receivable, net (Details) - USD ($) $ in Thousands</t>
  </si>
  <si>
    <t>Total trade accounts receivable, net</t>
  </si>
  <si>
    <t>Chargebacks</t>
  </si>
  <si>
    <t>Reserves</t>
  </si>
  <si>
    <t>Commercial rebates</t>
  </si>
  <si>
    <t>Discounts and allowances</t>
  </si>
  <si>
    <t>Doubtful accounts</t>
  </si>
  <si>
    <t>Gross trade accounts receivable</t>
  </si>
  <si>
    <t>Royalty accounts receivable</t>
  </si>
  <si>
    <t>Other receivable</t>
  </si>
  <si>
    <t>Accounts Receivable, Sales and Allowances - Adjustment to gross product sales (Details) - USD ($) $ in Thousands</t>
  </si>
  <si>
    <t>Gross product sales</t>
  </si>
  <si>
    <t>Product Revenue | Chargebacks</t>
  </si>
  <si>
    <t>Adjustments to gross products sales</t>
  </si>
  <si>
    <t>Product Revenue | Government And Managed Care Rebates [Member]</t>
  </si>
  <si>
    <t>Product Revenue | Commercial rebates</t>
  </si>
  <si>
    <t>Product Revenue | Product returns</t>
  </si>
  <si>
    <t>Product Revenue | Discounts and allowances</t>
  </si>
  <si>
    <t>Product Revenue | Advertising and promotions</t>
  </si>
  <si>
    <t>Accounts Receivable, Sales and Allowances - Allowance for customer deduction (Details) - USD ($) $ in Thousands</t>
  </si>
  <si>
    <t>SEC Schedule, 12-09, Movement in Valuation Allowances and Reserves [Roll Forward]</t>
  </si>
  <si>
    <t>Balance at beginning of period</t>
  </si>
  <si>
    <t>Provision</t>
  </si>
  <si>
    <t>Charges processed</t>
  </si>
  <si>
    <t>Balance at end of period</t>
  </si>
  <si>
    <t>Chargebacks | Trade accounts receivable</t>
  </si>
  <si>
    <t>Commercial rebates | Trade accounts receivable</t>
  </si>
  <si>
    <t>Discounts and allowances | Trade accounts receivable</t>
  </si>
  <si>
    <t>Doubtful accounts | Trade accounts receivable</t>
  </si>
  <si>
    <t>Accounts Receivable, Sales and Allowances - Accrued liabilities for customer deductions (Details) - USD ($) $ in Thousands</t>
  </si>
  <si>
    <t>Product returns</t>
  </si>
  <si>
    <t>Adjustments during the period</t>
  </si>
  <si>
    <t>Product returns | Accrued liabilities</t>
  </si>
  <si>
    <t>Government And Managed Care Rebates [Member] | Accrued liabilities</t>
  </si>
  <si>
    <t>Inventories - Components (Details) - USD ($) $ in Thousands</t>
  </si>
  <si>
    <t>Finished goods</t>
  </si>
  <si>
    <t>Work in process</t>
  </si>
  <si>
    <t>Raw materials and supplies</t>
  </si>
  <si>
    <t>Inventories - Allowance for Excess and Obsolete Inventory (Details) - Allowance for excess and obsolete inventory - USD ($) $ in Thousands</t>
  </si>
  <si>
    <t>Summary of activity in the allowance for excess, obsolete, and net realizable value inventory account</t>
  </si>
  <si>
    <t>Property, Plant and Equipment, Net (Details) - USD ($) $ in Thousands</t>
  </si>
  <si>
    <t>Property, Plant and Equipment, Gross</t>
  </si>
  <si>
    <t>Accumulated depreciation</t>
  </si>
  <si>
    <t>Property, plant and equipment, net, excluding construction in progress</t>
  </si>
  <si>
    <t>Construction in progress</t>
  </si>
  <si>
    <t>Depreciation expense</t>
  </si>
  <si>
    <t>Remaining construction in progress expenditures</t>
  </si>
  <si>
    <t>Land [Member]</t>
  </si>
  <si>
    <t>Building</t>
  </si>
  <si>
    <t>Leasehold Improvements [Member]</t>
  </si>
  <si>
    <t>Machinery</t>
  </si>
  <si>
    <t>Furniture and Fixtures [Member]</t>
  </si>
  <si>
    <t>Computer Equipment [Member]</t>
  </si>
  <si>
    <t>Goodwill and Other Intangible Assets - Goodwill (Details) - USD ($)</t>
  </si>
  <si>
    <t>Goodwill [Roll Forward]</t>
  </si>
  <si>
    <t>Goodwill, Beginning Balance</t>
  </si>
  <si>
    <t>Goodwill, Ending Balance</t>
  </si>
  <si>
    <t>Goodwill and Other Intangible Assets - Major Categories (Details) - USD ($) $ in Thousands</t>
  </si>
  <si>
    <t>Accumulated amortization</t>
  </si>
  <si>
    <t>Impairment</t>
  </si>
  <si>
    <t>Net carrying amount, finite-lived</t>
  </si>
  <si>
    <t>Gross carrying amount</t>
  </si>
  <si>
    <t>Net carrying amount</t>
  </si>
  <si>
    <t>Fully-impaired intangible assets, gross carrying amount</t>
  </si>
  <si>
    <t>Fully-impaired assets, accumulated amortization</t>
  </si>
  <si>
    <t>Gross carrying amount, Indefinite-lived</t>
  </si>
  <si>
    <t>Indefinite-lived intangible assets</t>
  </si>
  <si>
    <t>Distribution Rights</t>
  </si>
  <si>
    <t>Gross carrying amount, finite-lived</t>
  </si>
  <si>
    <t>Weighted average remaining amortization period (Years)</t>
  </si>
  <si>
    <t>10 years 1 month 6 days</t>
  </si>
  <si>
    <t>Product Rights</t>
  </si>
  <si>
    <t>3 years 1 month 6 days</t>
  </si>
  <si>
    <t>4 years</t>
  </si>
  <si>
    <t>Tradenames</t>
  </si>
  <si>
    <t>16 years</t>
  </si>
  <si>
    <t>Developed Technology</t>
  </si>
  <si>
    <t>10 years 10 months 24 days</t>
  </si>
  <si>
    <t>12 years 7 months 6 days</t>
  </si>
  <si>
    <t>Goodwill and Other Intangible Assets - Changes in Net Carrying Amount of Intangible Assets (Details) - USD ($) $ in Thousands</t>
  </si>
  <si>
    <t>Balance at the beginning of the period</t>
  </si>
  <si>
    <t>Amortization</t>
  </si>
  <si>
    <t>Impairments</t>
  </si>
  <si>
    <t>Balance at the end of the period</t>
  </si>
  <si>
    <t>Goodwill and Other Intangible Assets - Fair value (Details)</t>
  </si>
  <si>
    <t>Dec. 31, 2018USD ($)item</t>
  </si>
  <si>
    <t>Fair Value Measurement Inputs and Valuation Techniques [Line Items]</t>
  </si>
  <si>
    <t>Minimum | Measurement Input, Discount Rate [Member]</t>
  </si>
  <si>
    <t>Discount rate for goodwill and intangible assets | item</t>
  </si>
  <si>
    <t>Maximum | Measurement Input, Discount Rate [Member]</t>
  </si>
  <si>
    <t>Osmolex ER [Member]</t>
  </si>
  <si>
    <t>Corvite [Member]</t>
  </si>
  <si>
    <t>Goodwill and Other Intangible Assets - Amortization (Details) - USD ($) $ in Thousands</t>
  </si>
  <si>
    <t>Amortization expense</t>
  </si>
  <si>
    <t>Amortization expense of acquired intangible assets</t>
  </si>
  <si>
    <t>2020</t>
  </si>
  <si>
    <t>2021</t>
  </si>
  <si>
    <t>2022</t>
  </si>
  <si>
    <t>2023</t>
  </si>
  <si>
    <t>2024</t>
  </si>
  <si>
    <t>Thereafter</t>
  </si>
  <si>
    <t>Accrued Liabilities (Details) - USD ($) $ in Thousands</t>
  </si>
  <si>
    <t>Accrued product returns</t>
  </si>
  <si>
    <t>Accrued royalties</t>
  </si>
  <si>
    <t>Accrued compensation</t>
  </si>
  <si>
    <t>Accrued government and managed care rebates</t>
  </si>
  <si>
    <t>Accrued research and development</t>
  </si>
  <si>
    <t>Accrued expenses and other liabilities</t>
  </si>
  <si>
    <t>Customer coupons</t>
  </si>
  <si>
    <t>Leases (Details) $ in Thousands</t>
  </si>
  <si>
    <t>Jan. 01, 2019USD ($)</t>
  </si>
  <si>
    <t>Lessee, Lease, Description [Line Items]</t>
  </si>
  <si>
    <t>Number of non-cancelable leases | item</t>
  </si>
  <si>
    <t>Lease, Practical Expedient, Lessor Single Lease Component [true false]</t>
  </si>
  <si>
    <t>Operating Lease, Right-of-Use Asset</t>
  </si>
  <si>
    <t>Finance Lease, Right-of-Use Asset</t>
  </si>
  <si>
    <t>Finance Lease, Right-of-Use Asset, Statement of Financial Position [Extensible List]</t>
  </si>
  <si>
    <t>Total leased assets</t>
  </si>
  <si>
    <t>Operating Lease, Liability, Current</t>
  </si>
  <si>
    <t>Finance Lease, Liability, Current</t>
  </si>
  <si>
    <t>Operating Lease, Liability, Noncurrent</t>
  </si>
  <si>
    <t>Finance Lease, Liability, Noncurrent</t>
  </si>
  <si>
    <t>Total lease liabilities</t>
  </si>
  <si>
    <t>Remaining lease term</t>
  </si>
  <si>
    <t>7 months 6 days</t>
  </si>
  <si>
    <t>Renewal term (in years)</t>
  </si>
  <si>
    <t>5 years</t>
  </si>
  <si>
    <t>Leases - Lease cost (Details) - USD ($) $ in Thousands</t>
  </si>
  <si>
    <t>Lease, Cost [Abstract]</t>
  </si>
  <si>
    <t>Lease, Cost, Total</t>
  </si>
  <si>
    <t>Operating lease cost</t>
  </si>
  <si>
    <t>Rent expenses ASC840</t>
  </si>
  <si>
    <t>Research and development</t>
  </si>
  <si>
    <t>Cost of goods sold</t>
  </si>
  <si>
    <t>Amortization of leased assets</t>
  </si>
  <si>
    <t>Interest Expense [Member]</t>
  </si>
  <si>
    <t>Interest on lease liabilities</t>
  </si>
  <si>
    <t>Leases - Maturities (Details) $ in Thousands</t>
  </si>
  <si>
    <t>Dec. 31, 2019USD ($)</t>
  </si>
  <si>
    <t>Lessee, Operating Lease, Liability, Payment, Due [Abstract]</t>
  </si>
  <si>
    <t>Payments due, total</t>
  </si>
  <si>
    <t>Interest</t>
  </si>
  <si>
    <t>Finance Lease, Liability, Payment, Due [Abstract]</t>
  </si>
  <si>
    <t>Finance lease total payments</t>
  </si>
  <si>
    <t>Net finance lease liability</t>
  </si>
  <si>
    <t>Leases - Additional information (Details) - USD ($) $ in Thousands</t>
  </si>
  <si>
    <t>Weighted average remaining lease term, operating leases</t>
  </si>
  <si>
    <t>2 years 10 months 10 days</t>
  </si>
  <si>
    <t>Weighted average remaining lease term, finance leases</t>
  </si>
  <si>
    <t>1 year 3 months 29 days</t>
  </si>
  <si>
    <t>Weighted average discount rate, operating leases</t>
  </si>
  <si>
    <t>5.26%</t>
  </si>
  <si>
    <t>Weighted average discount rate, finance leases</t>
  </si>
  <si>
    <t>1.81%</t>
  </si>
  <si>
    <t>Operating cash flows from operating leases</t>
  </si>
  <si>
    <t>Operating cash flows from finance leases</t>
  </si>
  <si>
    <t>Financing cash flows from finance leases</t>
  </si>
  <si>
    <t>Assets held under finance lease</t>
  </si>
  <si>
    <t>Leased assets obtained in exchange for new operating lease liabilities</t>
  </si>
  <si>
    <t>Disposal, leased assets</t>
  </si>
  <si>
    <t>Leased assets obtained in exchange for new finance lease liabilities</t>
  </si>
  <si>
    <t>Financing Arrangements (Details) - USD ($) $ in Thousands</t>
  </si>
  <si>
    <t>Oct. 31, 2018</t>
  </si>
  <si>
    <t>Long-term debt</t>
  </si>
  <si>
    <t>Less current portion</t>
  </si>
  <si>
    <t>Deferred financing costs</t>
  </si>
  <si>
    <t>CIT Bank, N.A. Term Loan</t>
  </si>
  <si>
    <t>Note payable — insurance financing</t>
  </si>
  <si>
    <t>Financing Arrangements - Term loan (Details) $ in Thousands</t>
  </si>
  <si>
    <t>Oct. 31, 2018USD ($)</t>
  </si>
  <si>
    <t>Dec. 21, 2017USD ($)</t>
  </si>
  <si>
    <t>Feb. 03, 2016USD ($)</t>
  </si>
  <si>
    <t>Dec. 31, 2016</t>
  </si>
  <si>
    <t>Debt issuance costs written off</t>
  </si>
  <si>
    <t>Proceeds from secured debt</t>
  </si>
  <si>
    <t>Quarterly principal payment, as a percent</t>
  </si>
  <si>
    <t>0.625%</t>
  </si>
  <si>
    <t>Debt instrument term</t>
  </si>
  <si>
    <t>6 years</t>
  </si>
  <si>
    <t>Effective interest rate (as percent)</t>
  </si>
  <si>
    <t>6.00%</t>
  </si>
  <si>
    <t>Minimum leverage ratio, first period</t>
  </si>
  <si>
    <t>Minimum leverage ratio, second period</t>
  </si>
  <si>
    <t>Minimum fixed charge coverage ratio</t>
  </si>
  <si>
    <t>CIT Bank, N.A. Term Loan | ABR</t>
  </si>
  <si>
    <t>Margin rate, as a percent</t>
  </si>
  <si>
    <t>4.00%</t>
  </si>
  <si>
    <t>CIT Bank, N.A. Term Loan | London Interbank Offered Rate (LIBOR) [Member]</t>
  </si>
  <si>
    <t>5.00%</t>
  </si>
  <si>
    <t>0.6925%</t>
  </si>
  <si>
    <t>5.79%</t>
  </si>
  <si>
    <t>6.09%</t>
  </si>
  <si>
    <t>Leverage ratio threshold</t>
  </si>
  <si>
    <t>Repayment of principal</t>
  </si>
  <si>
    <t>Repayment of accrued interest</t>
  </si>
  <si>
    <t>Term A Loan | ABR | Entity Leverage Ratio In Category One Per Loan Agreement [Member]</t>
  </si>
  <si>
    <t>2.75%</t>
  </si>
  <si>
    <t>Term A Loan | ABR | Entity Leverage Ratio In Category Two Per Loan Agreement [Member]</t>
  </si>
  <si>
    <t>2.25%</t>
  </si>
  <si>
    <t>Term A Loan | London Interbank Offered Rate (LIBOR) [Member] | Entity Leverage Ratio In Category One Per Loan Agreement [Member]</t>
  </si>
  <si>
    <t>3.75%</t>
  </si>
  <si>
    <t>Term A Loan | London Interbank Offered Rate (LIBOR) [Member] | Entity Leverage Ratio In Category Two Per Loan Agreement [Member]</t>
  </si>
  <si>
    <t>3.25%</t>
  </si>
  <si>
    <t>Term B Loan</t>
  </si>
  <si>
    <t>0.25%</t>
  </si>
  <si>
    <t>6.29%</t>
  </si>
  <si>
    <t>6.59%</t>
  </si>
  <si>
    <t>Term B Loan | ABR</t>
  </si>
  <si>
    <t>Term B Loan | London Interbank Offered Rate (LIBOR) [Member]</t>
  </si>
  <si>
    <t>4.25%</t>
  </si>
  <si>
    <t>Debt issuance costs</t>
  </si>
  <si>
    <t>Revolving Credit Facility [Member] | ABR | Entity Leverage Ratio In Category One Per Loan Agreement [Member]</t>
  </si>
  <si>
    <t>Revolving Credit Facility [Member] | ABR | Entity Leverage Ratio In Category Two Per Loan Agreement [Member]</t>
  </si>
  <si>
    <t>Revolving Credit Facility [Member] | London Interbank Offered Rate (LIBOR) [Member] | Entity Leverage Ratio In Category One Per Loan Agreement [Member]</t>
  </si>
  <si>
    <t>Revolving Credit Facility [Member] | London Interbank Offered Rate (LIBOR) [Member] | Entity Leverage Ratio In Category Two Per Loan Agreement [Member]</t>
  </si>
  <si>
    <t>Financing Arrangements - Revolving credit facility (Details)</t>
  </si>
  <si>
    <t>Increase in borrowing capacity</t>
  </si>
  <si>
    <t>Amount outstanding</t>
  </si>
  <si>
    <t>Aggregate borrowing capacity</t>
  </si>
  <si>
    <t>Availability under the facility</t>
  </si>
  <si>
    <t>Revolving Credit Facility [Member] | Entity Leverage Ratio In Category One Per Loan Agreement [Member]</t>
  </si>
  <si>
    <t>Commitment fee, as a percent</t>
  </si>
  <si>
    <t>0.50%</t>
  </si>
  <si>
    <t>Revolving Credit Facility [Member] | Entity Leverage Ratio In Category Two Per Loan Agreement [Member]</t>
  </si>
  <si>
    <t>0.38%</t>
  </si>
  <si>
    <t>Swingline Loan [Member]</t>
  </si>
  <si>
    <t>Letter of Credit [Member]</t>
  </si>
  <si>
    <t>Financing Arrangements - Maturities (Details) $ in Thousands</t>
  </si>
  <si>
    <t>Maturities of Long-term Debt [Abstract]</t>
  </si>
  <si>
    <t>Long-term debt, cumulative maturities</t>
  </si>
  <si>
    <t>Concentrations and Credit Risks (Details)</t>
  </si>
  <si>
    <t>Dec. 31, 2019itemcustomer</t>
  </si>
  <si>
    <t>Dec. 31, 2018itemcustomer</t>
  </si>
  <si>
    <t>Purchases | Supplier concentration risk</t>
  </si>
  <si>
    <t>Number of suppliers | item</t>
  </si>
  <si>
    <t>Purchases | Supplier concentration risk | Minimum</t>
  </si>
  <si>
    <t>Concentration risk (as a percent)</t>
  </si>
  <si>
    <t>92.00%</t>
  </si>
  <si>
    <t>96.00%</t>
  </si>
  <si>
    <t>Product Revenue | Gross Sales | Customer concentration risk</t>
  </si>
  <si>
    <t>Number of customers | customer</t>
  </si>
  <si>
    <t>97.00%</t>
  </si>
  <si>
    <t>Product Revenue | Gross Sales | Customer concentration risk | Amerisource Bergen</t>
  </si>
  <si>
    <t>12.00%</t>
  </si>
  <si>
    <t>7.00%</t>
  </si>
  <si>
    <t>Product Revenue | Gross Sales | Customer concentration risk | Cardinal Health</t>
  </si>
  <si>
    <t>47.00%</t>
  </si>
  <si>
    <t>55.00%</t>
  </si>
  <si>
    <t>Product Revenue | Gross Sales | Customer concentration risk | McKesson</t>
  </si>
  <si>
    <t>38.00%</t>
  </si>
  <si>
    <t>34.00%</t>
  </si>
  <si>
    <t>Product Revenue | Gross Sales | Product Concentration Risk [Member]</t>
  </si>
  <si>
    <t>57.00%</t>
  </si>
  <si>
    <t>66.00%</t>
  </si>
  <si>
    <t>Number of products | item</t>
  </si>
  <si>
    <t>Product Revenue | Gross Accounts Receivable | Customer concentration risk</t>
  </si>
  <si>
    <t>94.00%</t>
  </si>
  <si>
    <t>Product Revenue | Gross Accounts Receivable | Customer concentration risk | Amerisource Bergen</t>
  </si>
  <si>
    <t>21.00%</t>
  </si>
  <si>
    <t>Product Revenue | Gross Accounts Receivable | Customer concentration risk | Cardinal Health</t>
  </si>
  <si>
    <t>22.00%</t>
  </si>
  <si>
    <t>61.00%</t>
  </si>
  <si>
    <t>Product Revenue | Gross Accounts Receivable | Customer concentration risk | McKesson</t>
  </si>
  <si>
    <t>51.00%</t>
  </si>
  <si>
    <t>29.00%</t>
  </si>
  <si>
    <t>Royalty Revenue | Gross Sales | Customer concentration risk</t>
  </si>
  <si>
    <t>78.00%</t>
  </si>
  <si>
    <t>67.00%</t>
  </si>
  <si>
    <t>Royalty Revenue | Gross Sales | Customer concentration risk | Customer 4 [Member]</t>
  </si>
  <si>
    <t>75.00%</t>
  </si>
  <si>
    <t>36.00%</t>
  </si>
  <si>
    <t>Royalty Revenue | Gross Sales | Customer concentration risk | Customer 5 [Member]</t>
  </si>
  <si>
    <t>3.00%</t>
  </si>
  <si>
    <t>31.00%</t>
  </si>
  <si>
    <t>Royalty Revenue | Gross Accounts Receivable | Customer concentration risk</t>
  </si>
  <si>
    <t>93.00%</t>
  </si>
  <si>
    <t>73.00%</t>
  </si>
  <si>
    <t>Royalty Revenue | Gross Accounts Receivable | Customer concentration risk | Customer 4 [Member]</t>
  </si>
  <si>
    <t>43.00%</t>
  </si>
  <si>
    <t>Royalty Revenue | Gross Accounts Receivable | Customer concentration risk | Customer 5 [Member]</t>
  </si>
  <si>
    <t>30.00%</t>
  </si>
  <si>
    <t>Shareholders' Equity (Details)</t>
  </si>
  <si>
    <t>Feb. 03, 2016itemshares</t>
  </si>
  <si>
    <t>Dec. 31, 2019shares</t>
  </si>
  <si>
    <t>Incentive plans</t>
  </si>
  <si>
    <t>Vesting period</t>
  </si>
  <si>
    <t>Number of shares authorized for grant</t>
  </si>
  <si>
    <t>Award term</t>
  </si>
  <si>
    <t>Number of award components | item</t>
  </si>
  <si>
    <t>Number of shares issuable</t>
  </si>
  <si>
    <t>2016 Equity Incentive Plan | Time</t>
  </si>
  <si>
    <t>Vesting percentage</t>
  </si>
  <si>
    <t>25.00%</t>
  </si>
  <si>
    <t>Shareholders' Equity - Share repurchase program (Details) $ in Thousands</t>
  </si>
  <si>
    <t>Dec. 31, 2019USD ($)shares</t>
  </si>
  <si>
    <t>Repurchase authorization, number of shares</t>
  </si>
  <si>
    <t>Shares repurchased, in shares</t>
  </si>
  <si>
    <t>Shares repurchased, value | $</t>
  </si>
  <si>
    <t>Shareholders' Equity - ESPP (Details) - USD ($)</t>
  </si>
  <si>
    <t>Jan. 02, 2020</t>
  </si>
  <si>
    <t>Employee Stock Ownership Plan (ESOP) Disclosures [Line Items]</t>
  </si>
  <si>
    <t>Maximum deduction per pay period</t>
  </si>
  <si>
    <t>Share price, as percentage of fair market value</t>
  </si>
  <si>
    <t>85.00%</t>
  </si>
  <si>
    <t>ESPP expense recognized</t>
  </si>
  <si>
    <t>ESPP, shares issued during the period</t>
  </si>
  <si>
    <t>Shareholders' Equity - Expense, Options (Details) - USD ($)</t>
  </si>
  <si>
    <t>2 Months Ended</t>
  </si>
  <si>
    <t>10 Months Ended</t>
  </si>
  <si>
    <t>Oct. 21, 2018</t>
  </si>
  <si>
    <t>Share-based compensation expense</t>
  </si>
  <si>
    <t>Share compensation, income tax benefit</t>
  </si>
  <si>
    <t>Number of Units</t>
  </si>
  <si>
    <t>Granted</t>
  </si>
  <si>
    <t>Weighted Average Exercise Price</t>
  </si>
  <si>
    <t>Options vested in period, fair value</t>
  </si>
  <si>
    <t>Unrecognized compensation cost related to nonvested options</t>
  </si>
  <si>
    <t>Options</t>
  </si>
  <si>
    <t>Unrecognized compensation cost, recognition period</t>
  </si>
  <si>
    <t>8 years 8 months 12 days</t>
  </si>
  <si>
    <t>Outstanding at the beginning of period</t>
  </si>
  <si>
    <t>Expired / Forfeited</t>
  </si>
  <si>
    <t>Outstanding at at the end of period</t>
  </si>
  <si>
    <t>Options outstanding, weighted average contractual term</t>
  </si>
  <si>
    <t>9 years 9 months 18 days</t>
  </si>
  <si>
    <t>Weighted average grant date fair value of options granted</t>
  </si>
  <si>
    <t>Equity Incentive Plan 2018 [Member] | Time</t>
  </si>
  <si>
    <t>Unit options converted to share options</t>
  </si>
  <si>
    <t>Vested options at end of period, number</t>
  </si>
  <si>
    <t>Performance options modified to time options</t>
  </si>
  <si>
    <t>Vested options at the end of period, exercise price</t>
  </si>
  <si>
    <t>6 years 4 months 26 days</t>
  </si>
  <si>
    <t>7 years 6 months</t>
  </si>
  <si>
    <t>8 years 3 months 18 days</t>
  </si>
  <si>
    <t>Options vested, weighted average contractual term</t>
  </si>
  <si>
    <t>7 years 4 months 26 days</t>
  </si>
  <si>
    <t>Options outstanding, intrinsic value</t>
  </si>
  <si>
    <t>2016 Equity Incentive Plan | Performance</t>
  </si>
  <si>
    <t>Shareholders' Equity - Valuation Assumptions (Details) - shares</t>
  </si>
  <si>
    <t>Share-based Compensation Arrangement by Share-based Payment Award, Fair Value Assumptions and Methodology [Abstract]</t>
  </si>
  <si>
    <t>Expected volatility</t>
  </si>
  <si>
    <t>Risk-free interest rate</t>
  </si>
  <si>
    <t>3.03%</t>
  </si>
  <si>
    <t>Expected life of options in years</t>
  </si>
  <si>
    <t>5 years 7 days</t>
  </si>
  <si>
    <t>63.10%</t>
  </si>
  <si>
    <t>3.11%</t>
  </si>
  <si>
    <t>Shareholders' Equity - Restricted stock units (Details) $ / shares in Units, $ in Millions</t>
  </si>
  <si>
    <t>Dec. 31, 2019USD ($)$ / sharesshares</t>
  </si>
  <si>
    <t>Share-based Compensation Arrangement by Share-based Payment Award, Equity Instruments Other than Options, Nonvested, Weighted Average Grant Date Fair Value [Abstract]</t>
  </si>
  <si>
    <t>Grant date fair value, shares granted</t>
  </si>
  <si>
    <t>Director [Member] | Minimum</t>
  </si>
  <si>
    <t>1 year</t>
  </si>
  <si>
    <t>Director [Member] | Maximum</t>
  </si>
  <si>
    <t>Restricted Stock Units (RSUs) [Member]</t>
  </si>
  <si>
    <t>Unrecognized compensation cost | $</t>
  </si>
  <si>
    <t>3 years 2 months 12 days</t>
  </si>
  <si>
    <t>Share-based Compensation Arrangement by Share-based Payment Award, Equity Instruments Other than Options, Nonvested, Number of Shares [Roll Forward]</t>
  </si>
  <si>
    <t>Granted | shares</t>
  </si>
  <si>
    <t>Forfeited | shares</t>
  </si>
  <si>
    <t>Outstanding at end of period, shares | shares</t>
  </si>
  <si>
    <t>Grant date fair value, shares forfeited</t>
  </si>
  <si>
    <t>Grant date fair value, shares outstanding at end of period</t>
  </si>
  <si>
    <t>Share-based Compensation Arrangement by Share-based Payment Award, Equity Instruments Other than Options, Outstanding, Weighted Average Remaining Contractual Terms</t>
  </si>
  <si>
    <t>Earnings (Loss) per Ordinary Share (Details) - shares</t>
  </si>
  <si>
    <t>Antidilutive Securities Excluded from Computation of Earnings Per Share [Line Items]</t>
  </si>
  <si>
    <t>Potentially dilutive securities</t>
  </si>
  <si>
    <t>Shares to be purchased through employee stock purchase plan</t>
  </si>
  <si>
    <t>Commitments and Contingencies - Royalty Obligations (Details) - Royalty obligations $ in Thousands</t>
  </si>
  <si>
    <t>Summary of Company’s enforceable and legally binding royalty obligations</t>
  </si>
  <si>
    <t>Less than 1 year</t>
  </si>
  <si>
    <t>1 to 3 years</t>
  </si>
  <si>
    <t>3 to 5 years</t>
  </si>
  <si>
    <t>More than 5 years</t>
  </si>
  <si>
    <t>Royalty obligations</t>
  </si>
  <si>
    <t>Commitments and Contingencies - Defined contribution plan (Details) $ in Millions</t>
  </si>
  <si>
    <t>Defined Contribution Plan Disclosure [Line Items]</t>
  </si>
  <si>
    <t>Number of plans | item</t>
  </si>
  <si>
    <t>Employee contribution threshold, as a percent of basic compensation</t>
  </si>
  <si>
    <t>Employer match percentage when employee contributes below threshold</t>
  </si>
  <si>
    <t>100.00%</t>
  </si>
  <si>
    <t>Employer match percentage when employee contributes above threshold</t>
  </si>
  <si>
    <t>Maximum contribution that employer will match, as a percent</t>
  </si>
  <si>
    <t>Recognized expenses | $</t>
  </si>
  <si>
    <t>Commitments and Contingencies - Legal (Details)</t>
  </si>
  <si>
    <t>Jul. 22, 2020item</t>
  </si>
  <si>
    <t>Loss Contingency, Pending Claims, Number</t>
  </si>
  <si>
    <t>Income Taxes (Details) - USD ($) $ in Thousands</t>
  </si>
  <si>
    <t>Income (Loss) from Continuing Operations before Equity Method Investments, Income Taxes, Noncontrolling Interest [Abstract]</t>
  </si>
  <si>
    <t>U.S. operations</t>
  </si>
  <si>
    <t>Non-U.S. operations</t>
  </si>
  <si>
    <t>Current Income Tax Expense (Benefit), Continuing Operations [Abstract]</t>
  </si>
  <si>
    <t>Current provision - federal</t>
  </si>
  <si>
    <t>Current provision - state</t>
  </si>
  <si>
    <t>Current provision - foreign</t>
  </si>
  <si>
    <t>Current provision - total</t>
  </si>
  <si>
    <t>Deferred Income Tax Expense (Benefit), Continuing Operations [Abstract]</t>
  </si>
  <si>
    <t>Deferred benefit - current</t>
  </si>
  <si>
    <t>Deferred benefit - state</t>
  </si>
  <si>
    <t>Deferred benefit - foreign</t>
  </si>
  <si>
    <t>Deferred benefit - total</t>
  </si>
  <si>
    <t>Total benefit for income taxes</t>
  </si>
  <si>
    <t>Income Tax Disclosure [Line Items]</t>
  </si>
  <si>
    <t>Income Taxes - Rate reconciliation (Details)</t>
  </si>
  <si>
    <t>Effective Income Tax Rate Reconciliation, Percent [Abstract]</t>
  </si>
  <si>
    <t>Federal tax at 21% statutory rate, as a percent</t>
  </si>
  <si>
    <t>State and local income taxes, net of federal benefit, as a percent</t>
  </si>
  <si>
    <t>0.91%</t>
  </si>
  <si>
    <t>1.68%</t>
  </si>
  <si>
    <t>Differences in tax effects on foreign income, as a percent</t>
  </si>
  <si>
    <t>(6.43%)</t>
  </si>
  <si>
    <t>(10.08%)</t>
  </si>
  <si>
    <t>Federal tax credits, as a percent</t>
  </si>
  <si>
    <t>0.59%</t>
  </si>
  <si>
    <t>4.54%</t>
  </si>
  <si>
    <t>Uncertain tax positions, interest and penalties, as a percent</t>
  </si>
  <si>
    <t>0.04%</t>
  </si>
  <si>
    <t>0.13%</t>
  </si>
  <si>
    <t>Change in valuation allowance, as a percent</t>
  </si>
  <si>
    <t>(7.02%)</t>
  </si>
  <si>
    <t>0.00%</t>
  </si>
  <si>
    <t>Permanent adjustments, as a percent</t>
  </si>
  <si>
    <t>(8.46%)</t>
  </si>
  <si>
    <t>Other, as a percent</t>
  </si>
  <si>
    <t>0.01%</t>
  </si>
  <si>
    <t>(1.24%)</t>
  </si>
  <si>
    <t>Effective Income Tax Rate Reconciliation, Percent, Total, as a percent</t>
  </si>
  <si>
    <t>9.10%</t>
  </si>
  <si>
    <t>7.57%</t>
  </si>
  <si>
    <t>Income Taxes - Deferred Tax Assets and Liabilities (Details) - USD ($) $ in Thousands</t>
  </si>
  <si>
    <t>Components of Deferred Tax Assets [Abstract]</t>
  </si>
  <si>
    <t>Accounts receivable</t>
  </si>
  <si>
    <t>Accrued expenses</t>
  </si>
  <si>
    <t>Inventory</t>
  </si>
  <si>
    <t>Investment in partnership</t>
  </si>
  <si>
    <t>Net operating losses</t>
  </si>
  <si>
    <t>Operating lease liabilities</t>
  </si>
  <si>
    <t>Tax credits</t>
  </si>
  <si>
    <t>Less: valuation allowance</t>
  </si>
  <si>
    <t>Components of Deferred Tax Liabilities [Abstract]</t>
  </si>
  <si>
    <t>Prepaid expenses</t>
  </si>
  <si>
    <t>Property plant &amp; equipment</t>
  </si>
  <si>
    <t>Intangible assets</t>
  </si>
  <si>
    <t>Total deferred income taxes</t>
  </si>
  <si>
    <t>Vertical/Trigen Holdings, LLC [Member]</t>
  </si>
  <si>
    <t>Ownership by parent (as a percent)</t>
  </si>
  <si>
    <t>Vertical/Trigen</t>
  </si>
  <si>
    <t>Deferred Tax Assets, Net</t>
  </si>
  <si>
    <t>Income Taxes - Carryovers and allowances (Details) - USD ($) $ in Thousands</t>
  </si>
  <si>
    <t>Tax credit carryovers</t>
  </si>
  <si>
    <t>Increase in valuation allowance</t>
  </si>
  <si>
    <t>Net tax effect</t>
  </si>
  <si>
    <t>Domestic Tax Authority [Member]</t>
  </si>
  <si>
    <t>Net operating loss carryovers</t>
  </si>
  <si>
    <t>Foreign Tax Authority [Member]</t>
  </si>
  <si>
    <t>Income Taxes - Unrecognized tax benefits (Details) - USD ($)</t>
  </si>
  <si>
    <t>Unrecognized tax benefits that would affect tax rate</t>
  </si>
  <si>
    <t>Reconciliation of Unrecognized Tax Benefits, Excluding Amounts Pertaining to Examined Tax Returns [Roll Forward]</t>
  </si>
  <si>
    <t>Unrecognized Tax Benefits, Beginning Balance</t>
  </si>
  <si>
    <t>Additions related to current tax provisions</t>
  </si>
  <si>
    <t>Unrecognized Tax Benefits, Ending Balance</t>
  </si>
  <si>
    <t>Unrecognized Tax Benefits, Income Tax Penalties and Interest Expense [Abstract]</t>
  </si>
  <si>
    <t>Increase (decrease) in provision related to unrecognized tax benefits interest expense</t>
  </si>
  <si>
    <t>Interest and penalties accrued, unrecognized tax benefits</t>
  </si>
  <si>
    <t>Related Parties (Details)</t>
  </si>
  <si>
    <t>1 Months Ended</t>
  </si>
  <si>
    <t>Nov. 30, 2018USD ($)</t>
  </si>
  <si>
    <t>Dec. 31, 2016USD ($)shareholder</t>
  </si>
  <si>
    <t>Shareholder</t>
  </si>
  <si>
    <t>Related Party Transaction [Line Items]</t>
  </si>
  <si>
    <t>Accrued liability</t>
  </si>
  <si>
    <t>Related party expenses</t>
  </si>
  <si>
    <t>Avista</t>
  </si>
  <si>
    <t>Amount per agreement</t>
  </si>
  <si>
    <t>Term of consulting agreement</t>
  </si>
  <si>
    <t>2 years</t>
  </si>
  <si>
    <t>Number of Vertical/Trigen shareholders | shareholder</t>
  </si>
  <si>
    <t>Compensation rate per month</t>
  </si>
  <si>
    <t>Related Party Lessor [Member]</t>
  </si>
  <si>
    <t>Maximum | Shareholder</t>
  </si>
  <si>
    <t>Maximum | Avista</t>
  </si>
  <si>
    <t>Subsequent Events (Details) - USD ($) $ / shares in Units, $ in Thousands</t>
  </si>
  <si>
    <t>Jan. 13, 2020</t>
  </si>
  <si>
    <t>Net proceeds</t>
  </si>
  <si>
    <t>Subsequent Events | Over-Allotment Option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C16" s="5" t="n">
        <v>58898708</v>
      </c>
    </row>
    <row r="17" spans="1:4">
      <c r="A17" s="4" t="s">
        <v>27</v>
      </c>
      <c r="D17" s="6" t="n">
        <v>30.3</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8</v>
      </c>
      <c r="B1" s="2" t="s">
        <v>1</v>
      </c>
    </row>
    <row r="2" spans="1:2">
      <c r="B2" s="2" t="s">
        <v>2</v>
      </c>
    </row>
    <row r="3" spans="1:2">
      <c r="A3" s="3" t="s">
        <v>201</v>
      </c>
    </row>
    <row r="4" spans="1:2">
      <c r="A4" s="4" t="s">
        <v>68</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95865</v>
      </c>
      <c r="C3" s="7" t="n">
        <v>70834</v>
      </c>
    </row>
    <row r="4" spans="1:3">
      <c r="A4" s="4" t="s">
        <v>41</v>
      </c>
      <c r="B4" s="5" t="n">
        <v>43914</v>
      </c>
      <c r="C4" s="5" t="n">
        <v>56424</v>
      </c>
    </row>
    <row r="5" spans="1:3">
      <c r="A5" s="4" t="s">
        <v>42</v>
      </c>
      <c r="B5" s="5" t="n">
        <v>21305</v>
      </c>
      <c r="C5" s="5" t="n">
        <v>24383</v>
      </c>
    </row>
    <row r="6" spans="1:3">
      <c r="A6" s="4" t="s">
        <v>43</v>
      </c>
      <c r="B6" s="5" t="n">
        <v>11546</v>
      </c>
      <c r="C6" s="5" t="n">
        <v>20723</v>
      </c>
    </row>
    <row r="7" spans="1:3">
      <c r="A7" s="4" t="s">
        <v>44</v>
      </c>
      <c r="B7" s="5" t="n">
        <v>172630</v>
      </c>
      <c r="C7" s="5" t="n">
        <v>172364</v>
      </c>
    </row>
    <row r="8" spans="1:3">
      <c r="A8" s="4" t="s">
        <v>45</v>
      </c>
      <c r="B8" s="5" t="n">
        <v>30238</v>
      </c>
      <c r="C8" s="5" t="n">
        <v>31263</v>
      </c>
    </row>
    <row r="9" spans="1:3">
      <c r="A9" s="4" t="s">
        <v>46</v>
      </c>
      <c r="B9" s="5" t="n">
        <v>4983</v>
      </c>
    </row>
    <row r="10" spans="1:3">
      <c r="A10" s="4" t="s">
        <v>47</v>
      </c>
      <c r="B10" s="5" t="n">
        <v>153986</v>
      </c>
      <c r="C10" s="5" t="n">
        <v>490390</v>
      </c>
    </row>
    <row r="11" spans="1:3">
      <c r="A11" s="4" t="s">
        <v>48</v>
      </c>
      <c r="B11" s="5" t="n">
        <v>100855</v>
      </c>
      <c r="C11" s="5" t="n">
        <v>100855</v>
      </c>
    </row>
    <row r="12" spans="1:3">
      <c r="A12" s="4" t="s">
        <v>49</v>
      </c>
      <c r="B12" s="5" t="n">
        <v>563</v>
      </c>
      <c r="C12" s="5" t="n">
        <v>752</v>
      </c>
    </row>
    <row r="13" spans="1:3">
      <c r="A13" s="4" t="s">
        <v>50</v>
      </c>
      <c r="B13" s="5" t="n">
        <v>463255</v>
      </c>
      <c r="C13" s="5" t="n">
        <v>795624</v>
      </c>
    </row>
    <row r="14" spans="1:3">
      <c r="A14" s="3" t="s">
        <v>51</v>
      </c>
    </row>
    <row r="15" spans="1:3">
      <c r="A15" s="4" t="s">
        <v>52</v>
      </c>
      <c r="B15" s="5" t="n">
        <v>8495</v>
      </c>
      <c r="C15" s="5" t="n">
        <v>24871</v>
      </c>
    </row>
    <row r="16" spans="1:3">
      <c r="A16" s="4" t="s">
        <v>53</v>
      </c>
      <c r="B16" s="5" t="n">
        <v>65253</v>
      </c>
      <c r="C16" s="5" t="n">
        <v>87237</v>
      </c>
    </row>
    <row r="17" spans="1:3">
      <c r="A17" s="4" t="s">
        <v>54</v>
      </c>
      <c r="C17" s="5" t="n">
        <v>1774</v>
      </c>
    </row>
    <row r="18" spans="1:3">
      <c r="A18" s="4" t="s">
        <v>55</v>
      </c>
      <c r="B18" s="5" t="n">
        <v>127</v>
      </c>
    </row>
    <row r="19" spans="1:3">
      <c r="A19" s="4" t="s">
        <v>56</v>
      </c>
      <c r="C19" s="5" t="n">
        <v>119</v>
      </c>
    </row>
    <row r="20" spans="1:3">
      <c r="A20" s="4" t="s">
        <v>57</v>
      </c>
      <c r="B20" s="5" t="n">
        <v>2062</v>
      </c>
    </row>
    <row r="21" spans="1:3">
      <c r="A21" s="4" t="s">
        <v>58</v>
      </c>
      <c r="B21" s="5" t="n">
        <v>75937</v>
      </c>
      <c r="C21" s="5" t="n">
        <v>114001</v>
      </c>
    </row>
    <row r="22" spans="1:3">
      <c r="A22" s="4" t="s">
        <v>59</v>
      </c>
      <c r="B22" s="5" t="n">
        <v>267950</v>
      </c>
      <c r="C22" s="5" t="n">
        <v>266803</v>
      </c>
    </row>
    <row r="23" spans="1:3">
      <c r="A23" s="4" t="s">
        <v>60</v>
      </c>
      <c r="B23" s="5" t="n">
        <v>44</v>
      </c>
    </row>
    <row r="24" spans="1:3">
      <c r="A24" s="4" t="s">
        <v>61</v>
      </c>
      <c r="C24" s="5" t="n">
        <v>138</v>
      </c>
    </row>
    <row r="25" spans="1:3">
      <c r="A25" s="4" t="s">
        <v>62</v>
      </c>
      <c r="B25" s="5" t="n">
        <v>3116</v>
      </c>
    </row>
    <row r="26" spans="1:3">
      <c r="A26" s="4" t="s">
        <v>63</v>
      </c>
      <c r="C26" s="5" t="n">
        <v>2541</v>
      </c>
    </row>
    <row r="27" spans="1:3">
      <c r="A27" s="4" t="s">
        <v>64</v>
      </c>
      <c r="B27" s="5" t="n">
        <v>1500</v>
      </c>
      <c r="C27" s="5" t="n">
        <v>28294</v>
      </c>
    </row>
    <row r="28" spans="1:3">
      <c r="A28" s="4" t="s">
        <v>65</v>
      </c>
      <c r="B28" s="5" t="n">
        <v>348547</v>
      </c>
      <c r="C28" s="5" t="n">
        <v>411777</v>
      </c>
    </row>
    <row r="29" spans="1:3">
      <c r="A29" s="4" t="s">
        <v>66</v>
      </c>
      <c r="B29" s="4" t="s">
        <v>67</v>
      </c>
      <c r="C29" s="4" t="s">
        <v>67</v>
      </c>
    </row>
    <row r="30" spans="1:3">
      <c r="A30" s="3" t="s">
        <v>68</v>
      </c>
    </row>
    <row r="31" spans="1:3">
      <c r="A31" s="4" t="s">
        <v>69</v>
      </c>
      <c r="B31" s="5" t="n">
        <v>518</v>
      </c>
      <c r="C31" s="5" t="n">
        <v>525</v>
      </c>
    </row>
    <row r="32" spans="1:3">
      <c r="A32" s="4" t="s">
        <v>70</v>
      </c>
      <c r="B32" s="5" t="n">
        <v>489440</v>
      </c>
      <c r="C32" s="5" t="n">
        <v>487288</v>
      </c>
    </row>
    <row r="33" spans="1:3">
      <c r="A33" s="4" t="s">
        <v>71</v>
      </c>
      <c r="B33" s="5" t="n">
        <v>-373021</v>
      </c>
      <c r="C33" s="5" t="n">
        <v>-102120</v>
      </c>
    </row>
    <row r="34" spans="1:3">
      <c r="A34" s="4" t="s">
        <v>72</v>
      </c>
      <c r="B34" s="5" t="n">
        <v>-2229</v>
      </c>
      <c r="C34" s="5" t="n">
        <v>-1846</v>
      </c>
    </row>
    <row r="35" spans="1:3">
      <c r="A35" s="4" t="s">
        <v>73</v>
      </c>
      <c r="B35" s="5" t="n">
        <v>114708</v>
      </c>
      <c r="C35" s="5" t="n">
        <v>383847</v>
      </c>
    </row>
    <row r="36" spans="1:3">
      <c r="A36" s="4" t="s">
        <v>74</v>
      </c>
      <c r="B36" s="7" t="n">
        <v>463255</v>
      </c>
      <c r="C36" s="7" t="n">
        <v>7956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8</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184</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08</v>
      </c>
      <c r="B20" s="4" t="s">
        <v>247</v>
      </c>
    </row>
    <row r="21" spans="1:2">
      <c r="A21" s="4" t="s">
        <v>248</v>
      </c>
      <c r="B21" s="4" t="s">
        <v>249</v>
      </c>
    </row>
    <row r="22" spans="1:2">
      <c r="A22" s="4" t="s">
        <v>250</v>
      </c>
      <c r="B22" s="4" t="s">
        <v>251</v>
      </c>
    </row>
    <row r="23" spans="1:2">
      <c r="A23" s="4" t="s">
        <v>252</v>
      </c>
      <c r="B23" s="4" t="s">
        <v>253</v>
      </c>
    </row>
    <row r="24" spans="1:2">
      <c r="A24" s="4" t="s">
        <v>254</v>
      </c>
      <c r="B2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2</v>
      </c>
    </row>
    <row r="3" spans="1:2">
      <c r="A3" s="3" t="s">
        <v>178</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180</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row>
    <row r="7" spans="1:2">
      <c r="A7" s="3" t="s">
        <v>265</v>
      </c>
    </row>
    <row r="8" spans="1:2">
      <c r="A8" s="4" t="s">
        <v>271</v>
      </c>
      <c r="B8" s="4" t="s">
        <v>272</v>
      </c>
    </row>
    <row r="9" spans="1:2">
      <c r="A9" s="4" t="s">
        <v>53</v>
      </c>
    </row>
    <row r="10" spans="1:2">
      <c r="A10" s="3" t="s">
        <v>265</v>
      </c>
    </row>
    <row r="11" spans="1:2">
      <c r="A11" s="4" t="s">
        <v>271</v>
      </c>
      <c r="B11"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74</v>
      </c>
      <c r="B1" s="2" t="s">
        <v>1</v>
      </c>
    </row>
    <row r="2" spans="1:2">
      <c r="B2" s="2" t="s">
        <v>2</v>
      </c>
    </row>
    <row r="3" spans="1:2">
      <c r="A3" s="3" t="s">
        <v>275</v>
      </c>
    </row>
    <row r="4" spans="1:2">
      <c r="A4" s="4" t="s">
        <v>276</v>
      </c>
      <c r="B4" s="4" t="s">
        <v>277</v>
      </c>
    </row>
    <row r="5" spans="1:2">
      <c r="A5" s="4" t="s">
        <v>278</v>
      </c>
    </row>
    <row r="6" spans="1:2">
      <c r="A6" s="3" t="s">
        <v>275</v>
      </c>
    </row>
    <row r="7" spans="1:2">
      <c r="A7" s="4" t="s">
        <v>279</v>
      </c>
      <c r="B7"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187</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30"/>
    <col customWidth="1" max="3" min="3" width="30"/>
    <col customWidth="1" max="4" min="4" width="30"/>
    <col customWidth="1" max="5" min="5" width="30"/>
  </cols>
  <sheetData>
    <row r="1" spans="1:5">
      <c r="A1" s="1" t="s">
        <v>75</v>
      </c>
      <c r="B1" s="2" t="s">
        <v>76</v>
      </c>
      <c r="C1" s="2" t="s">
        <v>77</v>
      </c>
      <c r="D1" s="2" t="s">
        <v>78</v>
      </c>
      <c r="E1" s="2" t="s">
        <v>79</v>
      </c>
    </row>
    <row r="2" spans="1:5">
      <c r="A2" s="3" t="s">
        <v>80</v>
      </c>
    </row>
    <row r="3" spans="1:5">
      <c r="A3" s="4" t="s">
        <v>81</v>
      </c>
      <c r="B3" s="8" t="n">
        <v>0.01</v>
      </c>
      <c r="D3" s="8" t="n">
        <v>0.01</v>
      </c>
    </row>
    <row r="4" spans="1:5">
      <c r="A4" s="4" t="s">
        <v>82</v>
      </c>
      <c r="B4" s="5" t="n">
        <v>400000000</v>
      </c>
      <c r="C4" s="5" t="n">
        <v>400000000</v>
      </c>
      <c r="D4" s="5" t="n">
        <v>400000000</v>
      </c>
      <c r="E4" s="5" t="n">
        <v>400000000</v>
      </c>
    </row>
    <row r="5" spans="1:5">
      <c r="A5" s="4" t="s">
        <v>83</v>
      </c>
      <c r="B5" s="5" t="n">
        <v>51845742</v>
      </c>
      <c r="C5" s="5" t="n">
        <v>51845742</v>
      </c>
      <c r="D5" s="5" t="n">
        <v>52518924</v>
      </c>
      <c r="E5" s="5" t="n">
        <v>52518924</v>
      </c>
    </row>
    <row r="6" spans="1:5">
      <c r="A6" s="4" t="s">
        <v>84</v>
      </c>
      <c r="B6" s="5" t="n">
        <v>51845742</v>
      </c>
      <c r="C6" s="5" t="n">
        <v>51845742</v>
      </c>
      <c r="D6" s="5" t="n">
        <v>52518924</v>
      </c>
      <c r="E6" s="5" t="n">
        <v>52518924</v>
      </c>
    </row>
    <row r="7" spans="1:5">
      <c r="A7" s="4" t="s">
        <v>85</v>
      </c>
      <c r="B7" s="8" t="n">
        <v>0.01</v>
      </c>
      <c r="D7" s="8" t="n">
        <v>0.01</v>
      </c>
    </row>
    <row r="8" spans="1:5">
      <c r="A8" s="4" t="s">
        <v>86</v>
      </c>
      <c r="B8" s="5" t="n">
        <v>40000000</v>
      </c>
      <c r="C8" s="5" t="n">
        <v>40000000</v>
      </c>
      <c r="D8" s="5" t="n">
        <v>40000000</v>
      </c>
      <c r="E8" s="5" t="n">
        <v>40000000</v>
      </c>
    </row>
    <row r="9" spans="1:5">
      <c r="A9" s="4" t="s">
        <v>87</v>
      </c>
      <c r="B9" s="5" t="n">
        <v>0</v>
      </c>
      <c r="C9" s="5" t="n">
        <v>0</v>
      </c>
      <c r="D9" s="5" t="n">
        <v>0</v>
      </c>
      <c r="E9" s="5" t="n">
        <v>0</v>
      </c>
    </row>
    <row r="10" spans="1:5">
      <c r="A10" s="4" t="s">
        <v>88</v>
      </c>
      <c r="B10" s="5" t="n">
        <v>0</v>
      </c>
      <c r="C10" s="5" t="n">
        <v>0</v>
      </c>
      <c r="D10" s="5" t="n">
        <v>0</v>
      </c>
      <c r="E10" s="5" t="n">
        <v>0</v>
      </c>
    </row>
    <row r="11" spans="1:5">
      <c r="A11" s="4" t="s">
        <v>89</v>
      </c>
      <c r="C11" s="9" t="n">
        <v>1</v>
      </c>
      <c r="E11" s="9" t="n">
        <v>1</v>
      </c>
    </row>
    <row r="12" spans="1:5">
      <c r="A12" s="4" t="s">
        <v>90</v>
      </c>
      <c r="B12" s="5" t="n">
        <v>25000</v>
      </c>
      <c r="C12" s="5" t="n">
        <v>25000</v>
      </c>
      <c r="D12" s="5" t="n">
        <v>25000</v>
      </c>
      <c r="E12" s="5" t="n">
        <v>25000</v>
      </c>
    </row>
    <row r="13" spans="1:5">
      <c r="A13" s="4" t="s">
        <v>91</v>
      </c>
      <c r="B13" s="5" t="n">
        <v>0</v>
      </c>
      <c r="C13" s="5" t="n">
        <v>0</v>
      </c>
    </row>
    <row r="14" spans="1:5">
      <c r="A14" s="4" t="s">
        <v>92</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9</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192</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2</v>
      </c>
    </row>
    <row r="3" spans="1:2">
      <c r="A3" s="3" t="s">
        <v>195</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row>
    <row r="7" spans="1:2">
      <c r="A7" s="3" t="s">
        <v>306</v>
      </c>
    </row>
    <row r="8" spans="1:2">
      <c r="A8" s="4" t="s">
        <v>312</v>
      </c>
      <c r="B8" s="4" t="s">
        <v>313</v>
      </c>
    </row>
    <row r="9" spans="1:2">
      <c r="A9" s="4" t="s">
        <v>314</v>
      </c>
    </row>
    <row r="10" spans="1:2">
      <c r="A10" s="3" t="s">
        <v>306</v>
      </c>
    </row>
    <row r="11" spans="1:2">
      <c r="A11" s="4" t="s">
        <v>312</v>
      </c>
      <c r="B11"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4" t="s">
        <v>317</v>
      </c>
    </row>
    <row r="4" spans="1:2">
      <c r="A4" s="3" t="s">
        <v>199</v>
      </c>
    </row>
    <row r="5" spans="1:2">
      <c r="A5" s="4" t="s">
        <v>318</v>
      </c>
      <c r="B5" s="4" t="s">
        <v>319</v>
      </c>
    </row>
    <row r="6" spans="1:2">
      <c r="A6" s="4" t="s">
        <v>320</v>
      </c>
    </row>
    <row r="7" spans="1:2">
      <c r="A7" s="3" t="s">
        <v>199</v>
      </c>
    </row>
    <row r="8" spans="1:2">
      <c r="A8" s="4" t="s">
        <v>318</v>
      </c>
      <c r="B8" s="4" t="s">
        <v>321</v>
      </c>
    </row>
    <row r="9" spans="1:2">
      <c r="A9" s="4" t="s">
        <v>322</v>
      </c>
    </row>
    <row r="10" spans="1:2">
      <c r="A10" s="3" t="s">
        <v>199</v>
      </c>
    </row>
    <row r="11" spans="1:2">
      <c r="A11" s="4" t="s">
        <v>318</v>
      </c>
      <c r="B11" s="4" t="s">
        <v>323</v>
      </c>
    </row>
    <row r="12" spans="1:2">
      <c r="A12" s="4" t="s">
        <v>324</v>
      </c>
    </row>
    <row r="13" spans="1:2">
      <c r="A13" s="3" t="s">
        <v>199</v>
      </c>
    </row>
    <row r="14" spans="1:2">
      <c r="A14" s="4" t="s">
        <v>318</v>
      </c>
      <c r="B1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row r="6" spans="1:2">
      <c r="A6" s="4" t="s">
        <v>331</v>
      </c>
    </row>
    <row r="7" spans="1:2">
      <c r="A7" s="3" t="s">
        <v>326</v>
      </c>
    </row>
    <row r="8" spans="1:2">
      <c r="A8" s="4" t="s">
        <v>332</v>
      </c>
      <c r="B8" s="4" t="s">
        <v>333</v>
      </c>
    </row>
    <row r="9" spans="1:2">
      <c r="A9" s="4" t="s">
        <v>334</v>
      </c>
    </row>
    <row r="10" spans="1:2">
      <c r="A10" s="3" t="s">
        <v>326</v>
      </c>
    </row>
    <row r="11" spans="1:2">
      <c r="A11" s="4" t="s">
        <v>332</v>
      </c>
      <c r="B11"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04</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9</v>
      </c>
      <c r="B1" s="2" t="s">
        <v>1</v>
      </c>
    </row>
    <row r="2" spans="1:2">
      <c r="B2" s="2" t="s">
        <v>2</v>
      </c>
    </row>
    <row r="3" spans="1:2">
      <c r="A3" s="3" t="s">
        <v>206</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208</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51</v>
      </c>
      <c r="B1" s="2" t="s">
        <v>352</v>
      </c>
      <c r="C1" s="2" t="s">
        <v>353</v>
      </c>
      <c r="D1" s="2" t="s">
        <v>354</v>
      </c>
    </row>
    <row r="2" spans="1:4">
      <c r="A2" s="3" t="s">
        <v>355</v>
      </c>
    </row>
    <row r="3" spans="1:4">
      <c r="A3" s="4" t="s">
        <v>356</v>
      </c>
      <c r="B3" s="7" t="n">
        <v>58100000</v>
      </c>
    </row>
    <row r="4" spans="1:4">
      <c r="A4" s="4" t="s">
        <v>357</v>
      </c>
      <c r="C4" s="10" t="n">
        <v>42.84</v>
      </c>
    </row>
    <row r="5" spans="1:4">
      <c r="A5" s="4" t="s">
        <v>358</v>
      </c>
      <c r="C5" s="10" t="n">
        <v>42.84</v>
      </c>
    </row>
    <row r="6" spans="1:4">
      <c r="A6" s="4" t="s">
        <v>359</v>
      </c>
      <c r="C6" s="8" t="n">
        <v>42.84</v>
      </c>
    </row>
    <row r="7" spans="1:4">
      <c r="A7" s="4" t="s">
        <v>360</v>
      </c>
    </row>
    <row r="8" spans="1:4">
      <c r="A8" s="3" t="s">
        <v>355</v>
      </c>
    </row>
    <row r="9" spans="1:4">
      <c r="A9" s="4" t="s">
        <v>361</v>
      </c>
      <c r="B9" s="5" t="n">
        <v>7647500</v>
      </c>
    </row>
    <row r="10" spans="1:4">
      <c r="A10" s="4" t="s">
        <v>362</v>
      </c>
      <c r="B10" s="7" t="n">
        <v>7</v>
      </c>
    </row>
    <row r="11" spans="1:4">
      <c r="A11" s="4" t="s">
        <v>363</v>
      </c>
    </row>
    <row r="12" spans="1:4">
      <c r="A12" s="3" t="s">
        <v>355</v>
      </c>
    </row>
    <row r="13" spans="1:4">
      <c r="A13" s="4" t="s">
        <v>361</v>
      </c>
      <c r="B13" s="5" t="n">
        <v>997500</v>
      </c>
    </row>
    <row r="14" spans="1:4">
      <c r="A14" s="4" t="s">
        <v>364</v>
      </c>
    </row>
    <row r="15" spans="1:4">
      <c r="A15" s="3" t="s">
        <v>355</v>
      </c>
    </row>
    <row r="16" spans="1:4">
      <c r="A16" s="4" t="s">
        <v>361</v>
      </c>
      <c r="B16" s="5" t="n">
        <v>2014285</v>
      </c>
    </row>
    <row r="17" spans="1:4">
      <c r="A17" s="4" t="s">
        <v>365</v>
      </c>
    </row>
    <row r="18" spans="1:4">
      <c r="A18" s="3" t="s">
        <v>355</v>
      </c>
    </row>
    <row r="19" spans="1:4">
      <c r="A19" s="4" t="s">
        <v>366</v>
      </c>
      <c r="D19" s="4" t="s">
        <v>367</v>
      </c>
    </row>
    <row r="20" spans="1:4">
      <c r="A20" s="4" t="s">
        <v>368</v>
      </c>
    </row>
    <row r="21" spans="1:4">
      <c r="A21" s="3" t="s">
        <v>355</v>
      </c>
    </row>
    <row r="22" spans="1:4">
      <c r="A22" s="4" t="s">
        <v>366</v>
      </c>
      <c r="D22" s="4" t="s">
        <v>3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3</v>
      </c>
      <c r="B1" s="2" t="s">
        <v>1</v>
      </c>
    </row>
    <row r="2" spans="1:3">
      <c r="B2" s="2" t="s">
        <v>2</v>
      </c>
      <c r="C2" s="2" t="s">
        <v>38</v>
      </c>
    </row>
    <row r="3" spans="1:3">
      <c r="A3" s="4" t="s">
        <v>94</v>
      </c>
      <c r="B3" s="7" t="n">
        <v>240031000</v>
      </c>
      <c r="C3" s="7" t="n">
        <v>263701000</v>
      </c>
    </row>
    <row r="4" spans="1:3">
      <c r="A4" s="4" t="s">
        <v>95</v>
      </c>
      <c r="B4" s="5" t="n">
        <v>111630000</v>
      </c>
      <c r="C4" s="5" t="n">
        <v>140082000</v>
      </c>
    </row>
    <row r="5" spans="1:3">
      <c r="A5" s="4" t="s">
        <v>96</v>
      </c>
      <c r="B5" s="5" t="n">
        <v>128401000</v>
      </c>
      <c r="C5" s="5" t="n">
        <v>123619000</v>
      </c>
    </row>
    <row r="6" spans="1:3">
      <c r="A6" s="4" t="s">
        <v>97</v>
      </c>
      <c r="B6" s="5" t="n">
        <v>93030000</v>
      </c>
      <c r="C6" s="5" t="n">
        <v>74243000</v>
      </c>
    </row>
    <row r="7" spans="1:3">
      <c r="A7" s="4" t="s">
        <v>98</v>
      </c>
      <c r="B7" s="5" t="n">
        <v>32319000</v>
      </c>
      <c r="C7" s="5" t="n">
        <v>43693000</v>
      </c>
    </row>
    <row r="8" spans="1:3">
      <c r="A8" s="4" t="s">
        <v>99</v>
      </c>
      <c r="B8" s="5" t="n">
        <v>283747000</v>
      </c>
      <c r="C8" s="5" t="n">
        <v>17903000</v>
      </c>
    </row>
    <row r="9" spans="1:3">
      <c r="A9" s="4" t="s">
        <v>100</v>
      </c>
      <c r="B9" s="5" t="n">
        <v>0</v>
      </c>
      <c r="C9" s="5" t="n">
        <v>86318000</v>
      </c>
    </row>
    <row r="10" spans="1:3">
      <c r="A10" s="4" t="s">
        <v>101</v>
      </c>
      <c r="B10" s="5" t="n">
        <v>409096000</v>
      </c>
      <c r="C10" s="5" t="n">
        <v>222157000</v>
      </c>
    </row>
    <row r="11" spans="1:3">
      <c r="A11" s="4" t="s">
        <v>102</v>
      </c>
      <c r="B11" s="5" t="n">
        <v>-280695000</v>
      </c>
      <c r="C11" s="5" t="n">
        <v>-98538000</v>
      </c>
    </row>
    <row r="12" spans="1:3">
      <c r="A12" s="4" t="s">
        <v>103</v>
      </c>
      <c r="B12" s="5" t="n">
        <v>18211000</v>
      </c>
      <c r="C12" s="5" t="n">
        <v>20790000</v>
      </c>
    </row>
    <row r="13" spans="1:3">
      <c r="A13" s="4" t="s">
        <v>104</v>
      </c>
      <c r="B13" s="5" t="n">
        <v>-884000</v>
      </c>
      <c r="C13" s="5" t="n">
        <v>-664000</v>
      </c>
    </row>
    <row r="14" spans="1:3">
      <c r="A14" s="4" t="s">
        <v>105</v>
      </c>
      <c r="B14" s="5" t="n">
        <v>-17327000</v>
      </c>
      <c r="C14" s="5" t="n">
        <v>-20126000</v>
      </c>
    </row>
    <row r="15" spans="1:3">
      <c r="A15" s="4" t="s">
        <v>106</v>
      </c>
      <c r="B15" s="5" t="n">
        <v>-298022000</v>
      </c>
      <c r="C15" s="5" t="n">
        <v>-118664000</v>
      </c>
    </row>
    <row r="16" spans="1:3">
      <c r="A16" s="4" t="s">
        <v>107</v>
      </c>
      <c r="B16" s="5" t="n">
        <v>27121000</v>
      </c>
      <c r="C16" s="5" t="n">
        <v>8983000</v>
      </c>
    </row>
    <row r="17" spans="1:3">
      <c r="A17" s="4" t="s">
        <v>108</v>
      </c>
      <c r="B17" s="5" t="n">
        <v>-270901000</v>
      </c>
      <c r="C17" s="5" t="n">
        <v>-109681000</v>
      </c>
    </row>
    <row r="18" spans="1:3">
      <c r="A18" s="3" t="s">
        <v>109</v>
      </c>
    </row>
    <row r="19" spans="1:3">
      <c r="A19" s="4" t="s">
        <v>110</v>
      </c>
      <c r="B19" s="5" t="n">
        <v>-383000</v>
      </c>
      <c r="C19" s="5" t="n">
        <v>-1213000</v>
      </c>
    </row>
    <row r="20" spans="1:3">
      <c r="A20" s="4" t="s">
        <v>111</v>
      </c>
      <c r="B20" s="7" t="n">
        <v>-271284000</v>
      </c>
      <c r="C20" s="7" t="n">
        <v>-110894000</v>
      </c>
    </row>
    <row r="21" spans="1:3">
      <c r="A21" s="3" t="s">
        <v>112</v>
      </c>
    </row>
    <row r="22" spans="1:3">
      <c r="A22" s="4" t="s">
        <v>113</v>
      </c>
      <c r="B22" s="8" t="n">
        <v>-5.17</v>
      </c>
      <c r="C22" s="8" t="n">
        <v>-2.42</v>
      </c>
    </row>
    <row r="23" spans="1:3">
      <c r="A23" s="3" t="s">
        <v>114</v>
      </c>
    </row>
    <row r="24" spans="1:3">
      <c r="A24" s="4" t="s">
        <v>115</v>
      </c>
      <c r="B24" s="5" t="n">
        <v>52367444</v>
      </c>
      <c r="C24" s="5" t="n">
        <v>45276278</v>
      </c>
    </row>
    <row r="25" spans="1:3">
      <c r="A25" s="4" t="s">
        <v>116</v>
      </c>
    </row>
    <row r="26" spans="1:3">
      <c r="A26" s="4" t="s">
        <v>94</v>
      </c>
      <c r="B26" s="7" t="n">
        <v>235472000</v>
      </c>
      <c r="C26" s="7" t="n">
        <v>261398000</v>
      </c>
    </row>
    <row r="27" spans="1:3">
      <c r="A27" s="4" t="s">
        <v>117</v>
      </c>
    </row>
    <row r="28" spans="1:3">
      <c r="A28" s="4" t="s">
        <v>94</v>
      </c>
      <c r="B28" s="5" t="n">
        <v>3641000</v>
      </c>
      <c r="C28" s="5" t="n">
        <v>1959000</v>
      </c>
    </row>
    <row r="29" spans="1:3">
      <c r="A29" s="4" t="s">
        <v>118</v>
      </c>
    </row>
    <row r="30" spans="1:3">
      <c r="A30" s="4" t="s">
        <v>94</v>
      </c>
      <c r="B30" s="7" t="n">
        <v>918000</v>
      </c>
      <c r="C30" s="7" t="n">
        <v>344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16"/>
  </cols>
  <sheetData>
    <row r="1" spans="1:2">
      <c r="A1" s="1" t="s">
        <v>369</v>
      </c>
      <c r="B1" s="2" t="s">
        <v>1</v>
      </c>
    </row>
    <row r="2" spans="1:2">
      <c r="B2" s="2" t="s">
        <v>2</v>
      </c>
    </row>
    <row r="3" spans="1:2">
      <c r="A3" s="4" t="s">
        <v>370</v>
      </c>
    </row>
    <row r="4" spans="1:2">
      <c r="A4" s="3" t="s">
        <v>371</v>
      </c>
    </row>
    <row r="5" spans="1:2">
      <c r="A5" s="4" t="s">
        <v>372</v>
      </c>
      <c r="B5" s="4" t="s">
        <v>373</v>
      </c>
    </row>
    <row r="6" spans="1:2">
      <c r="A6" s="4" t="s">
        <v>374</v>
      </c>
    </row>
    <row r="7" spans="1:2">
      <c r="A7" s="3" t="s">
        <v>371</v>
      </c>
    </row>
    <row r="8" spans="1:2">
      <c r="A8" s="4" t="s">
        <v>372</v>
      </c>
      <c r="B8" s="4" t="s">
        <v>375</v>
      </c>
    </row>
    <row r="9" spans="1:2">
      <c r="A9" s="4" t="s">
        <v>376</v>
      </c>
    </row>
    <row r="10" spans="1:2">
      <c r="A10" s="3" t="s">
        <v>371</v>
      </c>
    </row>
    <row r="11" spans="1:2">
      <c r="A11" s="4" t="s">
        <v>372</v>
      </c>
      <c r="B11" s="4" t="s">
        <v>375</v>
      </c>
    </row>
    <row r="12" spans="1:2">
      <c r="A12" s="4" t="s">
        <v>377</v>
      </c>
    </row>
    <row r="13" spans="1:2">
      <c r="A13" s="3" t="s">
        <v>371</v>
      </c>
    </row>
    <row r="14" spans="1:2">
      <c r="A14" s="4" t="s">
        <v>372</v>
      </c>
      <c r="B14" s="4" t="s">
        <v>375</v>
      </c>
    </row>
    <row r="15" spans="1:2">
      <c r="A15" s="4" t="s">
        <v>378</v>
      </c>
    </row>
    <row r="16" spans="1:2">
      <c r="A16" s="3" t="s">
        <v>371</v>
      </c>
    </row>
    <row r="17" spans="1:2">
      <c r="A17" s="4" t="s">
        <v>372</v>
      </c>
      <c r="B17" s="4" t="s">
        <v>379</v>
      </c>
    </row>
    <row r="18" spans="1:2">
      <c r="A18" s="4" t="s">
        <v>380</v>
      </c>
    </row>
    <row r="19" spans="1:2">
      <c r="A19" s="3" t="s">
        <v>371</v>
      </c>
    </row>
    <row r="20" spans="1:2">
      <c r="A20" s="4" t="s">
        <v>372</v>
      </c>
      <c r="B20" s="4" t="s">
        <v>381</v>
      </c>
    </row>
    <row r="21" spans="1:2">
      <c r="A21" s="4" t="s">
        <v>382</v>
      </c>
    </row>
    <row r="22" spans="1:2">
      <c r="A22" s="3" t="s">
        <v>371</v>
      </c>
    </row>
    <row r="23" spans="1:2">
      <c r="A23" s="4" t="s">
        <v>372</v>
      </c>
      <c r="B23" s="4" t="s">
        <v>383</v>
      </c>
    </row>
    <row r="24" spans="1:2">
      <c r="A24" s="4" t="s">
        <v>384</v>
      </c>
    </row>
    <row r="25" spans="1:2">
      <c r="A25" s="3" t="s">
        <v>371</v>
      </c>
    </row>
    <row r="26" spans="1:2">
      <c r="A26" s="4" t="s">
        <v>372</v>
      </c>
      <c r="B26"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25"/>
    <col customWidth="1" max="3" min="3" width="21"/>
  </cols>
  <sheetData>
    <row r="1" spans="1:3">
      <c r="A1" s="1" t="s">
        <v>386</v>
      </c>
      <c r="B1" s="2" t="s">
        <v>1</v>
      </c>
    </row>
    <row r="2" spans="1:3">
      <c r="B2" s="2" t="s">
        <v>387</v>
      </c>
      <c r="C2" s="2" t="s">
        <v>388</v>
      </c>
    </row>
    <row r="3" spans="1:3">
      <c r="A3" s="3" t="s">
        <v>389</v>
      </c>
    </row>
    <row r="4" spans="1:3">
      <c r="A4" s="4" t="s">
        <v>390</v>
      </c>
      <c r="B4" s="7" t="n">
        <v>283700000</v>
      </c>
      <c r="C4" s="7" t="n">
        <v>10300000</v>
      </c>
    </row>
    <row r="5" spans="1:3">
      <c r="A5" s="4" t="s">
        <v>391</v>
      </c>
      <c r="B5" s="5" t="n">
        <v>1</v>
      </c>
    </row>
    <row r="6" spans="1:3">
      <c r="A6" s="4" t="s">
        <v>392</v>
      </c>
      <c r="B6" s="7" t="n">
        <v>0</v>
      </c>
      <c r="C6" s="5" t="n">
        <v>86318000</v>
      </c>
    </row>
    <row r="7" spans="1:3">
      <c r="A7" s="3" t="s">
        <v>393</v>
      </c>
    </row>
    <row r="8" spans="1:3">
      <c r="A8" s="4" t="s">
        <v>394</v>
      </c>
      <c r="B8" s="4" t="s">
        <v>21</v>
      </c>
    </row>
    <row r="9" spans="1:3">
      <c r="A9" s="4" t="s">
        <v>395</v>
      </c>
    </row>
    <row r="10" spans="1:3">
      <c r="A10" s="3" t="s">
        <v>389</v>
      </c>
    </row>
    <row r="11" spans="1:3">
      <c r="A11" s="4" t="s">
        <v>396</v>
      </c>
      <c r="B11" s="7" t="n">
        <v>0</v>
      </c>
      <c r="C11" s="7" t="n">
        <v>7600000</v>
      </c>
    </row>
    <row r="12" spans="1:3">
      <c r="A12" s="4" t="s">
        <v>397</v>
      </c>
    </row>
    <row r="13" spans="1:3">
      <c r="A13" s="3" t="s">
        <v>389</v>
      </c>
    </row>
    <row r="14" spans="1:3">
      <c r="A14" s="4" t="s">
        <v>398</v>
      </c>
      <c r="B14" s="4" t="s">
        <v>375</v>
      </c>
    </row>
    <row r="15" spans="1:3">
      <c r="A15" s="4" t="s">
        <v>399</v>
      </c>
    </row>
    <row r="16" spans="1:3">
      <c r="A16" s="3" t="s">
        <v>389</v>
      </c>
    </row>
    <row r="17" spans="1:3">
      <c r="A17" s="4" t="s">
        <v>398</v>
      </c>
      <c r="B17" s="4" t="s">
        <v>3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00</v>
      </c>
      <c r="B1" s="2" t="s">
        <v>1</v>
      </c>
    </row>
    <row r="2" spans="1:3">
      <c r="B2" s="2" t="s">
        <v>2</v>
      </c>
      <c r="C2" s="2" t="s">
        <v>38</v>
      </c>
    </row>
    <row r="3" spans="1:3">
      <c r="A3" s="3" t="s">
        <v>401</v>
      </c>
    </row>
    <row r="4" spans="1:3">
      <c r="A4" s="4" t="s">
        <v>402</v>
      </c>
      <c r="B4" s="6" t="n">
        <v>8.5</v>
      </c>
      <c r="C4" s="6" t="n">
        <v>6.2</v>
      </c>
    </row>
    <row r="5" spans="1:3">
      <c r="A5" s="4" t="s">
        <v>399</v>
      </c>
    </row>
    <row r="6" spans="1:3">
      <c r="A6" s="3" t="s">
        <v>403</v>
      </c>
    </row>
    <row r="7" spans="1:3">
      <c r="A7" s="4" t="s">
        <v>398</v>
      </c>
      <c r="B7" s="4" t="s">
        <v>373</v>
      </c>
    </row>
    <row r="8" spans="1:3">
      <c r="A8" s="4" t="s">
        <v>397</v>
      </c>
    </row>
    <row r="9" spans="1:3">
      <c r="A9" s="3" t="s">
        <v>403</v>
      </c>
    </row>
    <row r="10" spans="1:3">
      <c r="A10" s="4" t="s">
        <v>398</v>
      </c>
      <c r="B10" s="4" t="s">
        <v>375</v>
      </c>
    </row>
    <row r="11" spans="1:3">
      <c r="A11" s="4" t="s">
        <v>395</v>
      </c>
    </row>
    <row r="12" spans="1:3">
      <c r="A12" s="3" t="s">
        <v>403</v>
      </c>
    </row>
    <row r="13" spans="1:3">
      <c r="A13" s="4" t="s">
        <v>404</v>
      </c>
      <c r="B13" s="6" t="n">
        <v>19.7</v>
      </c>
      <c r="C13" s="6" t="n">
        <v>7.6</v>
      </c>
    </row>
    <row r="14" spans="1:3">
      <c r="A14" s="4" t="s">
        <v>405</v>
      </c>
    </row>
    <row r="15" spans="1:3">
      <c r="A15" s="3" t="s">
        <v>403</v>
      </c>
    </row>
    <row r="16" spans="1:3">
      <c r="A16" s="4" t="s">
        <v>398</v>
      </c>
      <c r="B16" s="4" t="s">
        <v>383</v>
      </c>
    </row>
    <row r="17" spans="1:3">
      <c r="A17" s="4" t="s">
        <v>406</v>
      </c>
    </row>
    <row r="18" spans="1:3">
      <c r="A18" s="3" t="s">
        <v>403</v>
      </c>
    </row>
    <row r="19" spans="1:3">
      <c r="A19" s="4" t="s">
        <v>398</v>
      </c>
      <c r="B19" s="4" t="s">
        <v>40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408</v>
      </c>
      <c r="B1" s="2" t="s">
        <v>1</v>
      </c>
    </row>
    <row r="2" spans="1:2">
      <c r="B2" s="2" t="s">
        <v>409</v>
      </c>
    </row>
    <row r="3" spans="1:2">
      <c r="A3" s="3" t="s">
        <v>178</v>
      </c>
    </row>
    <row r="4" spans="1:2">
      <c r="A4" s="4" t="s">
        <v>410</v>
      </c>
      <c r="B4" s="5" t="n">
        <v>1</v>
      </c>
    </row>
    <row r="5" spans="1:2">
      <c r="A5" s="4" t="s">
        <v>411</v>
      </c>
      <c r="B5"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2</v>
      </c>
      <c r="B1" s="2" t="s">
        <v>2</v>
      </c>
      <c r="C1" s="2" t="s">
        <v>413</v>
      </c>
      <c r="D1" s="2" t="s">
        <v>38</v>
      </c>
      <c r="E1" s="2" t="s">
        <v>353</v>
      </c>
      <c r="F1" s="2" t="s">
        <v>414</v>
      </c>
      <c r="G1" s="2" t="s">
        <v>415</v>
      </c>
    </row>
    <row r="2" spans="1:7">
      <c r="A2" s="3" t="s">
        <v>416</v>
      </c>
    </row>
    <row r="3" spans="1:7">
      <c r="A3" s="4" t="s">
        <v>417</v>
      </c>
      <c r="B3" s="7" t="n">
        <v>5178</v>
      </c>
    </row>
    <row r="4" spans="1:7">
      <c r="A4" s="4" t="s">
        <v>46</v>
      </c>
      <c r="B4" s="5" t="n">
        <v>4983</v>
      </c>
      <c r="C4" s="7" t="n">
        <v>6044</v>
      </c>
    </row>
    <row r="5" spans="1:7">
      <c r="A5" s="4" t="s">
        <v>418</v>
      </c>
      <c r="D5" s="7" t="n">
        <v>201</v>
      </c>
    </row>
    <row r="6" spans="1:7">
      <c r="A6" s="4" t="s">
        <v>57</v>
      </c>
      <c r="B6" s="5" t="n">
        <v>2062</v>
      </c>
      <c r="C6" s="5" t="n">
        <v>1709</v>
      </c>
    </row>
    <row r="7" spans="1:7">
      <c r="A7" s="4" t="s">
        <v>62</v>
      </c>
      <c r="B7" s="7" t="n">
        <v>3116</v>
      </c>
      <c r="C7" s="5" t="n">
        <v>4536</v>
      </c>
    </row>
    <row r="8" spans="1:7">
      <c r="A8" s="4" t="s">
        <v>419</v>
      </c>
      <c r="E8" s="7" t="n">
        <v>427210</v>
      </c>
      <c r="G8" s="7" t="n">
        <v>433647</v>
      </c>
    </row>
    <row r="9" spans="1:7">
      <c r="A9" s="4" t="s">
        <v>420</v>
      </c>
    </row>
    <row r="10" spans="1:7">
      <c r="A10" s="3" t="s">
        <v>416</v>
      </c>
    </row>
    <row r="11" spans="1:7">
      <c r="A11" s="4" t="s">
        <v>419</v>
      </c>
      <c r="F11" s="7" t="n">
        <v>1000</v>
      </c>
    </row>
    <row r="12" spans="1:7">
      <c r="A12" s="4" t="s">
        <v>421</v>
      </c>
      <c r="F12" s="7" t="n">
        <v>-1000</v>
      </c>
    </row>
    <row r="13" spans="1:7">
      <c r="A13" s="4" t="s">
        <v>422</v>
      </c>
    </row>
    <row r="14" spans="1:7">
      <c r="A14" s="3" t="s">
        <v>416</v>
      </c>
    </row>
    <row r="15" spans="1:7">
      <c r="A15" s="4" t="s">
        <v>417</v>
      </c>
      <c r="C15" s="5" t="n">
        <v>6200</v>
      </c>
    </row>
    <row r="16" spans="1:7">
      <c r="A16" s="4" t="s">
        <v>46</v>
      </c>
      <c r="C16" s="5" t="n">
        <v>6245</v>
      </c>
    </row>
    <row r="17" spans="1:7">
      <c r="A17" s="4" t="s">
        <v>418</v>
      </c>
      <c r="C17" s="5" t="n">
        <v>-201</v>
      </c>
    </row>
    <row r="18" spans="1:7">
      <c r="A18" s="4" t="s">
        <v>57</v>
      </c>
      <c r="C18" s="5" t="n">
        <v>1709</v>
      </c>
    </row>
    <row r="19" spans="1:7">
      <c r="A19" s="4" t="s">
        <v>62</v>
      </c>
      <c r="C19" s="7" t="n">
        <v>45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23</v>
      </c>
      <c r="B1" s="2" t="s">
        <v>1</v>
      </c>
    </row>
    <row r="2" spans="1:3">
      <c r="B2" s="2" t="s">
        <v>2</v>
      </c>
      <c r="C2" s="2" t="s">
        <v>38</v>
      </c>
    </row>
    <row r="3" spans="1:3">
      <c r="A3" s="3" t="s">
        <v>424</v>
      </c>
    </row>
    <row r="4" spans="1:3">
      <c r="A4" s="4" t="s">
        <v>94</v>
      </c>
      <c r="B4" s="7" t="n">
        <v>240031000</v>
      </c>
      <c r="C4" s="7" t="n">
        <v>263701000</v>
      </c>
    </row>
    <row r="5" spans="1:3">
      <c r="A5" s="3" t="s">
        <v>425</v>
      </c>
    </row>
    <row r="6" spans="1:3">
      <c r="A6" s="4" t="s">
        <v>426</v>
      </c>
      <c r="B6" s="7" t="n">
        <v>0</v>
      </c>
      <c r="C6" s="5" t="n">
        <v>0</v>
      </c>
    </row>
    <row r="7" spans="1:3">
      <c r="A7" s="4" t="s">
        <v>427</v>
      </c>
      <c r="B7" s="4" t="s">
        <v>21</v>
      </c>
    </row>
    <row r="8" spans="1:3">
      <c r="A8" s="4" t="s">
        <v>428</v>
      </c>
      <c r="B8" s="7" t="n">
        <v>0</v>
      </c>
    </row>
    <row r="9" spans="1:3">
      <c r="A9" s="4" t="s">
        <v>429</v>
      </c>
      <c r="B9" s="5" t="n">
        <v>0</v>
      </c>
    </row>
    <row r="10" spans="1:3">
      <c r="A10" s="4" t="s">
        <v>116</v>
      </c>
    </row>
    <row r="11" spans="1:3">
      <c r="A11" s="3" t="s">
        <v>424</v>
      </c>
    </row>
    <row r="12" spans="1:3">
      <c r="A12" s="4" t="s">
        <v>94</v>
      </c>
      <c r="B12" s="5" t="n">
        <v>235472000</v>
      </c>
      <c r="C12" s="5" t="n">
        <v>261398000</v>
      </c>
    </row>
    <row r="13" spans="1:3">
      <c r="A13" s="4" t="s">
        <v>430</v>
      </c>
    </row>
    <row r="14" spans="1:3">
      <c r="A14" s="3" t="s">
        <v>424</v>
      </c>
    </row>
    <row r="15" spans="1:3">
      <c r="A15" s="4" t="s">
        <v>94</v>
      </c>
      <c r="B15" s="5" t="n">
        <v>75601000</v>
      </c>
      <c r="C15" s="5" t="n">
        <v>66039000</v>
      </c>
    </row>
    <row r="16" spans="1:3">
      <c r="A16" s="4" t="s">
        <v>431</v>
      </c>
    </row>
    <row r="17" spans="1:3">
      <c r="A17" s="3" t="s">
        <v>424</v>
      </c>
    </row>
    <row r="18" spans="1:3">
      <c r="A18" s="4" t="s">
        <v>94</v>
      </c>
      <c r="B18" s="5" t="n">
        <v>73205000</v>
      </c>
      <c r="C18" s="5" t="n">
        <v>129469000</v>
      </c>
    </row>
    <row r="19" spans="1:3">
      <c r="A19" s="4" t="s">
        <v>432</v>
      </c>
    </row>
    <row r="20" spans="1:3">
      <c r="A20" s="3" t="s">
        <v>424</v>
      </c>
    </row>
    <row r="21" spans="1:3">
      <c r="A21" s="4" t="s">
        <v>94</v>
      </c>
      <c r="B21" s="5" t="n">
        <v>15004000</v>
      </c>
      <c r="C21" s="5" t="n">
        <v>17172000</v>
      </c>
    </row>
    <row r="22" spans="1:3">
      <c r="A22" s="4" t="s">
        <v>433</v>
      </c>
    </row>
    <row r="23" spans="1:3">
      <c r="A23" s="3" t="s">
        <v>424</v>
      </c>
    </row>
    <row r="24" spans="1:3">
      <c r="A24" s="4" t="s">
        <v>94</v>
      </c>
      <c r="B24" s="5" t="n">
        <v>26794000</v>
      </c>
      <c r="C24" s="5" t="n">
        <v>23314000</v>
      </c>
    </row>
    <row r="25" spans="1:3">
      <c r="A25" s="4" t="s">
        <v>434</v>
      </c>
    </row>
    <row r="26" spans="1:3">
      <c r="A26" s="3" t="s">
        <v>424</v>
      </c>
    </row>
    <row r="27" spans="1:3">
      <c r="A27" s="4" t="s">
        <v>94</v>
      </c>
      <c r="B27" s="5" t="n">
        <v>9851000</v>
      </c>
      <c r="C27" s="5" t="n">
        <v>10510000</v>
      </c>
    </row>
    <row r="28" spans="1:3">
      <c r="A28" s="4" t="s">
        <v>435</v>
      </c>
    </row>
    <row r="29" spans="1:3">
      <c r="A29" s="3" t="s">
        <v>424</v>
      </c>
    </row>
    <row r="30" spans="1:3">
      <c r="A30" s="4" t="s">
        <v>94</v>
      </c>
      <c r="B30" s="5" t="n">
        <v>35017000</v>
      </c>
      <c r="C30" s="5" t="n">
        <v>14894000</v>
      </c>
    </row>
    <row r="31" spans="1:3">
      <c r="A31" s="4" t="s">
        <v>117</v>
      </c>
    </row>
    <row r="32" spans="1:3">
      <c r="A32" s="3" t="s">
        <v>424</v>
      </c>
    </row>
    <row r="33" spans="1:3">
      <c r="A33" s="4" t="s">
        <v>94</v>
      </c>
      <c r="B33" s="5" t="n">
        <v>3641000</v>
      </c>
      <c r="C33" s="5" t="n">
        <v>1959000</v>
      </c>
    </row>
    <row r="34" spans="1:3">
      <c r="A34" s="4" t="s">
        <v>436</v>
      </c>
    </row>
    <row r="35" spans="1:3">
      <c r="A35" s="3" t="s">
        <v>424</v>
      </c>
    </row>
    <row r="36" spans="1:3">
      <c r="A36" s="4" t="s">
        <v>94</v>
      </c>
      <c r="B36" s="7" t="n">
        <v>918000</v>
      </c>
      <c r="C36" s="7" t="n">
        <v>344000</v>
      </c>
    </row>
    <row r="37" spans="1:3">
      <c r="A37" s="4" t="s">
        <v>397</v>
      </c>
    </row>
    <row r="38" spans="1:3">
      <c r="A38" s="3" t="s">
        <v>424</v>
      </c>
    </row>
    <row r="39" spans="1:3">
      <c r="A39" s="4" t="s">
        <v>437</v>
      </c>
      <c r="B39" s="4" t="s">
        <v>438</v>
      </c>
    </row>
    <row r="40" spans="1:3">
      <c r="A40" s="4" t="s">
        <v>439</v>
      </c>
    </row>
    <row r="41" spans="1:3">
      <c r="A41" s="3" t="s">
        <v>424</v>
      </c>
    </row>
    <row r="42" spans="1:3">
      <c r="A42" s="4" t="s">
        <v>437</v>
      </c>
      <c r="B42" s="4" t="s">
        <v>438</v>
      </c>
    </row>
    <row r="43" spans="1:3">
      <c r="A43" s="4" t="s">
        <v>399</v>
      </c>
    </row>
    <row r="44" spans="1:3">
      <c r="A44" s="3" t="s">
        <v>424</v>
      </c>
    </row>
    <row r="45" spans="1:3">
      <c r="A45" s="4" t="s">
        <v>437</v>
      </c>
      <c r="B45" s="4" t="s">
        <v>440</v>
      </c>
    </row>
    <row r="46" spans="1:3">
      <c r="A46" s="4" t="s">
        <v>441</v>
      </c>
    </row>
    <row r="47" spans="1:3">
      <c r="A47" s="3" t="s">
        <v>424</v>
      </c>
    </row>
    <row r="48" spans="1:3">
      <c r="A48" s="4" t="s">
        <v>437</v>
      </c>
      <c r="B48" s="4" t="s">
        <v>44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8</v>
      </c>
    </row>
    <row r="3" spans="1:3">
      <c r="A3" s="3" t="s">
        <v>265</v>
      </c>
    </row>
    <row r="4" spans="1:3">
      <c r="A4" s="4" t="s">
        <v>443</v>
      </c>
      <c r="B4" s="7" t="n">
        <v>43914</v>
      </c>
      <c r="C4" s="7" t="n">
        <v>56424</v>
      </c>
    </row>
    <row r="5" spans="1:3">
      <c r="A5" s="4" t="s">
        <v>397</v>
      </c>
    </row>
    <row r="6" spans="1:3">
      <c r="A6" s="3" t="s">
        <v>265</v>
      </c>
    </row>
    <row r="7" spans="1:3">
      <c r="A7" s="4" t="s">
        <v>437</v>
      </c>
      <c r="B7" s="4" t="s">
        <v>438</v>
      </c>
    </row>
    <row r="8" spans="1:3">
      <c r="A8" s="4" t="s">
        <v>399</v>
      </c>
    </row>
    <row r="9" spans="1:3">
      <c r="A9" s="3" t="s">
        <v>265</v>
      </c>
    </row>
    <row r="10" spans="1:3">
      <c r="A10" s="4" t="s">
        <v>437</v>
      </c>
      <c r="B10" s="4" t="s">
        <v>440</v>
      </c>
    </row>
    <row r="11" spans="1:3">
      <c r="A11" s="4" t="s">
        <v>444</v>
      </c>
    </row>
    <row r="12" spans="1:3">
      <c r="A12" s="3" t="s">
        <v>265</v>
      </c>
    </row>
    <row r="13" spans="1:3">
      <c r="A13" s="4" t="s">
        <v>445</v>
      </c>
      <c r="B13" s="7" t="n">
        <v>-14624</v>
      </c>
      <c r="C13" s="5" t="n">
        <v>-38861</v>
      </c>
    </row>
    <row r="14" spans="1:3">
      <c r="A14" s="4" t="s">
        <v>446</v>
      </c>
    </row>
    <row r="15" spans="1:3">
      <c r="A15" s="3" t="s">
        <v>265</v>
      </c>
    </row>
    <row r="16" spans="1:3">
      <c r="A16" s="4" t="s">
        <v>445</v>
      </c>
      <c r="B16" s="5" t="n">
        <v>-13579</v>
      </c>
      <c r="C16" s="5" t="n">
        <v>-49232</v>
      </c>
    </row>
    <row r="17" spans="1:3">
      <c r="A17" s="4" t="s">
        <v>447</v>
      </c>
    </row>
    <row r="18" spans="1:3">
      <c r="A18" s="3" t="s">
        <v>265</v>
      </c>
    </row>
    <row r="19" spans="1:3">
      <c r="A19" s="4" t="s">
        <v>445</v>
      </c>
      <c r="B19" s="5" t="n">
        <v>-1591</v>
      </c>
      <c r="C19" s="5" t="n">
        <v>-3510</v>
      </c>
    </row>
    <row r="20" spans="1:3">
      <c r="A20" s="4" t="s">
        <v>448</v>
      </c>
    </row>
    <row r="21" spans="1:3">
      <c r="A21" s="3" t="s">
        <v>265</v>
      </c>
    </row>
    <row r="22" spans="1:3">
      <c r="A22" s="4" t="s">
        <v>445</v>
      </c>
      <c r="B22" s="5" t="n">
        <v>-138</v>
      </c>
      <c r="C22" s="5" t="n">
        <v>-194</v>
      </c>
    </row>
    <row r="23" spans="1:3">
      <c r="A23" s="4" t="s">
        <v>270</v>
      </c>
    </row>
    <row r="24" spans="1:3">
      <c r="A24" s="3" t="s">
        <v>265</v>
      </c>
    </row>
    <row r="25" spans="1:3">
      <c r="A25" s="4" t="s">
        <v>449</v>
      </c>
      <c r="B25" s="5" t="n">
        <v>70958</v>
      </c>
      <c r="C25" s="5" t="n">
        <v>146420</v>
      </c>
    </row>
    <row r="26" spans="1:3">
      <c r="A26" s="4" t="s">
        <v>450</v>
      </c>
    </row>
    <row r="27" spans="1:3">
      <c r="A27" s="3" t="s">
        <v>265</v>
      </c>
    </row>
    <row r="28" spans="1:3">
      <c r="A28" s="4" t="s">
        <v>449</v>
      </c>
      <c r="B28" s="5" t="n">
        <v>702</v>
      </c>
      <c r="C28" s="5" t="n">
        <v>239</v>
      </c>
    </row>
    <row r="29" spans="1:3">
      <c r="A29" s="4" t="s">
        <v>451</v>
      </c>
    </row>
    <row r="30" spans="1:3">
      <c r="A30" s="3" t="s">
        <v>265</v>
      </c>
    </row>
    <row r="31" spans="1:3">
      <c r="A31" s="4" t="s">
        <v>449</v>
      </c>
      <c r="B31" s="7" t="n">
        <v>2186</v>
      </c>
      <c r="C31" s="7" t="n">
        <v>15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8</v>
      </c>
    </row>
    <row r="3" spans="1:3">
      <c r="A3" s="3" t="s">
        <v>265</v>
      </c>
    </row>
    <row r="4" spans="1:3">
      <c r="A4" s="4" t="s">
        <v>94</v>
      </c>
      <c r="B4" s="7" t="n">
        <v>240031</v>
      </c>
      <c r="C4" s="7" t="n">
        <v>263701</v>
      </c>
    </row>
    <row r="5" spans="1:3">
      <c r="A5" s="4" t="s">
        <v>116</v>
      </c>
    </row>
    <row r="6" spans="1:3">
      <c r="A6" s="3" t="s">
        <v>265</v>
      </c>
    </row>
    <row r="7" spans="1:3">
      <c r="A7" s="4" t="s">
        <v>453</v>
      </c>
      <c r="B7" s="5" t="n">
        <v>764267</v>
      </c>
      <c r="C7" s="5" t="n">
        <v>948561</v>
      </c>
    </row>
    <row r="8" spans="1:3">
      <c r="A8" s="4" t="s">
        <v>94</v>
      </c>
      <c r="B8" s="5" t="n">
        <v>235472</v>
      </c>
      <c r="C8" s="5" t="n">
        <v>261398</v>
      </c>
    </row>
    <row r="9" spans="1:3">
      <c r="A9" s="4" t="s">
        <v>454</v>
      </c>
    </row>
    <row r="10" spans="1:3">
      <c r="A10" s="3" t="s">
        <v>265</v>
      </c>
    </row>
    <row r="11" spans="1:3">
      <c r="A11" s="4" t="s">
        <v>455</v>
      </c>
      <c r="B11" s="5" t="n">
        <v>-345366</v>
      </c>
      <c r="C11" s="5" t="n">
        <v>-365043</v>
      </c>
    </row>
    <row r="12" spans="1:3">
      <c r="A12" s="4" t="s">
        <v>456</v>
      </c>
    </row>
    <row r="13" spans="1:3">
      <c r="A13" s="3" t="s">
        <v>265</v>
      </c>
    </row>
    <row r="14" spans="1:3">
      <c r="A14" s="4" t="s">
        <v>455</v>
      </c>
      <c r="B14" s="5" t="n">
        <v>-20092</v>
      </c>
      <c r="C14" s="5" t="n">
        <v>-18582</v>
      </c>
    </row>
    <row r="15" spans="1:3">
      <c r="A15" s="4" t="s">
        <v>457</v>
      </c>
    </row>
    <row r="16" spans="1:3">
      <c r="A16" s="3" t="s">
        <v>265</v>
      </c>
    </row>
    <row r="17" spans="1:3">
      <c r="A17" s="4" t="s">
        <v>455</v>
      </c>
      <c r="B17" s="5" t="n">
        <v>-147173</v>
      </c>
      <c r="C17" s="5" t="n">
        <v>-257917</v>
      </c>
    </row>
    <row r="18" spans="1:3">
      <c r="A18" s="4" t="s">
        <v>458</v>
      </c>
    </row>
    <row r="19" spans="1:3">
      <c r="A19" s="3" t="s">
        <v>265</v>
      </c>
    </row>
    <row r="20" spans="1:3">
      <c r="A20" s="4" t="s">
        <v>455</v>
      </c>
      <c r="B20" s="5" t="n">
        <v>3932</v>
      </c>
      <c r="C20" s="5" t="n">
        <v>-20492</v>
      </c>
    </row>
    <row r="21" spans="1:3">
      <c r="A21" s="4" t="s">
        <v>459</v>
      </c>
    </row>
    <row r="22" spans="1:3">
      <c r="A22" s="3" t="s">
        <v>265</v>
      </c>
    </row>
    <row r="23" spans="1:3">
      <c r="A23" s="4" t="s">
        <v>455</v>
      </c>
      <c r="B23" s="5" t="n">
        <v>-15719</v>
      </c>
      <c r="C23" s="5" t="n">
        <v>-20246</v>
      </c>
    </row>
    <row r="24" spans="1:3">
      <c r="A24" s="4" t="s">
        <v>460</v>
      </c>
    </row>
    <row r="25" spans="1:3">
      <c r="A25" s="3" t="s">
        <v>265</v>
      </c>
    </row>
    <row r="26" spans="1:3">
      <c r="A26" s="4" t="s">
        <v>455</v>
      </c>
      <c r="B26" s="7" t="n">
        <v>-4377</v>
      </c>
      <c r="C26" s="7" t="n">
        <v>-488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8</v>
      </c>
    </row>
    <row r="3" spans="1:3">
      <c r="A3" s="4" t="s">
        <v>270</v>
      </c>
    </row>
    <row r="4" spans="1:3">
      <c r="A4" s="3" t="s">
        <v>462</v>
      </c>
    </row>
    <row r="5" spans="1:3">
      <c r="A5" s="4" t="s">
        <v>463</v>
      </c>
      <c r="B5" s="7" t="n">
        <v>91797</v>
      </c>
      <c r="C5" s="7" t="n">
        <v>77141</v>
      </c>
    </row>
    <row r="6" spans="1:3">
      <c r="A6" s="4" t="s">
        <v>464</v>
      </c>
      <c r="B6" s="5" t="n">
        <v>508068</v>
      </c>
      <c r="C6" s="5" t="n">
        <v>641435</v>
      </c>
    </row>
    <row r="7" spans="1:3">
      <c r="A7" s="4" t="s">
        <v>465</v>
      </c>
      <c r="B7" s="5" t="n">
        <v>-569933</v>
      </c>
      <c r="C7" s="5" t="n">
        <v>-626779</v>
      </c>
    </row>
    <row r="8" spans="1:3">
      <c r="A8" s="4" t="s">
        <v>466</v>
      </c>
      <c r="B8" s="5" t="n">
        <v>29932</v>
      </c>
      <c r="C8" s="5" t="n">
        <v>91797</v>
      </c>
    </row>
    <row r="9" spans="1:3">
      <c r="A9" s="4" t="s">
        <v>444</v>
      </c>
    </row>
    <row r="10" spans="1:3">
      <c r="A10" s="3" t="s">
        <v>462</v>
      </c>
    </row>
    <row r="11" spans="1:3">
      <c r="A11" s="4" t="s">
        <v>463</v>
      </c>
      <c r="B11" s="5" t="n">
        <v>38861</v>
      </c>
    </row>
    <row r="12" spans="1:3">
      <c r="A12" s="4" t="s">
        <v>466</v>
      </c>
      <c r="B12" s="5" t="n">
        <v>14624</v>
      </c>
      <c r="C12" s="5" t="n">
        <v>38861</v>
      </c>
    </row>
    <row r="13" spans="1:3">
      <c r="A13" s="4" t="s">
        <v>467</v>
      </c>
    </row>
    <row r="14" spans="1:3">
      <c r="A14" s="3" t="s">
        <v>462</v>
      </c>
    </row>
    <row r="15" spans="1:3">
      <c r="A15" s="4" t="s">
        <v>463</v>
      </c>
      <c r="B15" s="5" t="n">
        <v>38861</v>
      </c>
      <c r="C15" s="5" t="n">
        <v>32342</v>
      </c>
    </row>
    <row r="16" spans="1:3">
      <c r="A16" s="4" t="s">
        <v>464</v>
      </c>
      <c r="B16" s="5" t="n">
        <v>345366</v>
      </c>
      <c r="C16" s="5" t="n">
        <v>365043</v>
      </c>
    </row>
    <row r="17" spans="1:3">
      <c r="A17" s="4" t="s">
        <v>465</v>
      </c>
      <c r="B17" s="5" t="n">
        <v>-369603</v>
      </c>
      <c r="C17" s="5" t="n">
        <v>-358524</v>
      </c>
    </row>
    <row r="18" spans="1:3">
      <c r="A18" s="4" t="s">
        <v>466</v>
      </c>
      <c r="B18" s="5" t="n">
        <v>14624</v>
      </c>
      <c r="C18" s="5" t="n">
        <v>38861</v>
      </c>
    </row>
    <row r="19" spans="1:3">
      <c r="A19" s="4" t="s">
        <v>446</v>
      </c>
    </row>
    <row r="20" spans="1:3">
      <c r="A20" s="3" t="s">
        <v>462</v>
      </c>
    </row>
    <row r="21" spans="1:3">
      <c r="A21" s="4" t="s">
        <v>463</v>
      </c>
      <c r="B21" s="5" t="n">
        <v>49232</v>
      </c>
    </row>
    <row r="22" spans="1:3">
      <c r="A22" s="4" t="s">
        <v>466</v>
      </c>
      <c r="B22" s="5" t="n">
        <v>13579</v>
      </c>
      <c r="C22" s="5" t="n">
        <v>49232</v>
      </c>
    </row>
    <row r="23" spans="1:3">
      <c r="A23" s="4" t="s">
        <v>468</v>
      </c>
    </row>
    <row r="24" spans="1:3">
      <c r="A24" s="3" t="s">
        <v>462</v>
      </c>
    </row>
    <row r="25" spans="1:3">
      <c r="A25" s="4" t="s">
        <v>463</v>
      </c>
      <c r="B25" s="5" t="n">
        <v>49232</v>
      </c>
      <c r="C25" s="5" t="n">
        <v>39233</v>
      </c>
    </row>
    <row r="26" spans="1:3">
      <c r="A26" s="4" t="s">
        <v>464</v>
      </c>
      <c r="B26" s="5" t="n">
        <v>147173</v>
      </c>
      <c r="C26" s="5" t="n">
        <v>257917</v>
      </c>
    </row>
    <row r="27" spans="1:3">
      <c r="A27" s="4" t="s">
        <v>465</v>
      </c>
      <c r="B27" s="5" t="n">
        <v>-182826</v>
      </c>
      <c r="C27" s="5" t="n">
        <v>-247918</v>
      </c>
    </row>
    <row r="28" spans="1:3">
      <c r="A28" s="4" t="s">
        <v>466</v>
      </c>
      <c r="B28" s="5" t="n">
        <v>13579</v>
      </c>
      <c r="C28" s="5" t="n">
        <v>49232</v>
      </c>
    </row>
    <row r="29" spans="1:3">
      <c r="A29" s="4" t="s">
        <v>447</v>
      </c>
    </row>
    <row r="30" spans="1:3">
      <c r="A30" s="3" t="s">
        <v>462</v>
      </c>
    </row>
    <row r="31" spans="1:3">
      <c r="A31" s="4" t="s">
        <v>463</v>
      </c>
      <c r="B31" s="5" t="n">
        <v>3510</v>
      </c>
    </row>
    <row r="32" spans="1:3">
      <c r="A32" s="4" t="s">
        <v>466</v>
      </c>
      <c r="B32" s="5" t="n">
        <v>1591</v>
      </c>
      <c r="C32" s="5" t="n">
        <v>3510</v>
      </c>
    </row>
    <row r="33" spans="1:3">
      <c r="A33" s="4" t="s">
        <v>469</v>
      </c>
    </row>
    <row r="34" spans="1:3">
      <c r="A34" s="3" t="s">
        <v>462</v>
      </c>
    </row>
    <row r="35" spans="1:3">
      <c r="A35" s="4" t="s">
        <v>463</v>
      </c>
      <c r="B35" s="5" t="n">
        <v>3510</v>
      </c>
      <c r="C35" s="5" t="n">
        <v>3485</v>
      </c>
    </row>
    <row r="36" spans="1:3">
      <c r="A36" s="4" t="s">
        <v>464</v>
      </c>
      <c r="B36" s="5" t="n">
        <v>15719</v>
      </c>
      <c r="C36" s="5" t="n">
        <v>20246</v>
      </c>
    </row>
    <row r="37" spans="1:3">
      <c r="A37" s="4" t="s">
        <v>465</v>
      </c>
      <c r="B37" s="5" t="n">
        <v>-17638</v>
      </c>
      <c r="C37" s="5" t="n">
        <v>-20221</v>
      </c>
    </row>
    <row r="38" spans="1:3">
      <c r="A38" s="4" t="s">
        <v>466</v>
      </c>
      <c r="B38" s="5" t="n">
        <v>1591</v>
      </c>
      <c r="C38" s="5" t="n">
        <v>3510</v>
      </c>
    </row>
    <row r="39" spans="1:3">
      <c r="A39" s="4" t="s">
        <v>448</v>
      </c>
    </row>
    <row r="40" spans="1:3">
      <c r="A40" s="3" t="s">
        <v>462</v>
      </c>
    </row>
    <row r="41" spans="1:3">
      <c r="A41" s="4" t="s">
        <v>463</v>
      </c>
      <c r="B41" s="5" t="n">
        <v>194</v>
      </c>
    </row>
    <row r="42" spans="1:3">
      <c r="A42" s="4" t="s">
        <v>466</v>
      </c>
      <c r="B42" s="5" t="n">
        <v>138</v>
      </c>
      <c r="C42" s="5" t="n">
        <v>194</v>
      </c>
    </row>
    <row r="43" spans="1:3">
      <c r="A43" s="4" t="s">
        <v>470</v>
      </c>
    </row>
    <row r="44" spans="1:3">
      <c r="A44" s="3" t="s">
        <v>462</v>
      </c>
    </row>
    <row r="45" spans="1:3">
      <c r="A45" s="4" t="s">
        <v>463</v>
      </c>
      <c r="B45" s="5" t="n">
        <v>194</v>
      </c>
      <c r="C45" s="5" t="n">
        <v>2081</v>
      </c>
    </row>
    <row r="46" spans="1:3">
      <c r="A46" s="4" t="s">
        <v>464</v>
      </c>
      <c r="B46" s="5" t="n">
        <v>-190</v>
      </c>
      <c r="C46" s="5" t="n">
        <v>-1771</v>
      </c>
    </row>
    <row r="47" spans="1:3">
      <c r="A47" s="4" t="s">
        <v>465</v>
      </c>
      <c r="B47" s="5" t="n">
        <v>134</v>
      </c>
      <c r="C47" s="5" t="n">
        <v>-116</v>
      </c>
    </row>
    <row r="48" spans="1:3">
      <c r="A48" s="4" t="s">
        <v>466</v>
      </c>
      <c r="B48" s="7" t="n">
        <v>138</v>
      </c>
      <c r="C48" s="7" t="n">
        <v>1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8</v>
      </c>
    </row>
    <row r="3" spans="1:3">
      <c r="A3" s="4" t="s">
        <v>53</v>
      </c>
    </row>
    <row r="4" spans="1:3">
      <c r="A4" s="3" t="s">
        <v>462</v>
      </c>
    </row>
    <row r="5" spans="1:3">
      <c r="A5" s="4" t="s">
        <v>463</v>
      </c>
      <c r="B5" s="7" t="n">
        <v>58445</v>
      </c>
      <c r="C5" s="7" t="n">
        <v>57451</v>
      </c>
    </row>
    <row r="6" spans="1:3">
      <c r="A6" s="4" t="s">
        <v>464</v>
      </c>
      <c r="B6" s="5" t="n">
        <v>16160</v>
      </c>
      <c r="C6" s="5" t="n">
        <v>39074</v>
      </c>
    </row>
    <row r="7" spans="1:3">
      <c r="A7" s="4" t="s">
        <v>465</v>
      </c>
      <c r="B7" s="5" t="n">
        <v>-36281</v>
      </c>
      <c r="C7" s="5" t="n">
        <v>-38080</v>
      </c>
    </row>
    <row r="8" spans="1:3">
      <c r="A8" s="4" t="s">
        <v>466</v>
      </c>
      <c r="B8" s="5" t="n">
        <v>38324</v>
      </c>
      <c r="C8" s="5" t="n">
        <v>58445</v>
      </c>
    </row>
    <row r="9" spans="1:3">
      <c r="A9" s="4" t="s">
        <v>472</v>
      </c>
    </row>
    <row r="10" spans="1:3">
      <c r="A10" s="3" t="s">
        <v>462</v>
      </c>
    </row>
    <row r="11" spans="1:3">
      <c r="A11" s="4" t="s">
        <v>473</v>
      </c>
      <c r="B11" s="5" t="n">
        <v>25300</v>
      </c>
    </row>
    <row r="12" spans="1:3">
      <c r="A12" s="4" t="s">
        <v>474</v>
      </c>
    </row>
    <row r="13" spans="1:3">
      <c r="A13" s="3" t="s">
        <v>462</v>
      </c>
    </row>
    <row r="14" spans="1:3">
      <c r="A14" s="4" t="s">
        <v>463</v>
      </c>
      <c r="B14" s="5" t="n">
        <v>48464</v>
      </c>
      <c r="C14" s="5" t="n">
        <v>43299</v>
      </c>
    </row>
    <row r="15" spans="1:3">
      <c r="A15" s="4" t="s">
        <v>464</v>
      </c>
      <c r="B15" s="5" t="n">
        <v>-3932</v>
      </c>
      <c r="C15" s="5" t="n">
        <v>20492</v>
      </c>
    </row>
    <row r="16" spans="1:3">
      <c r="A16" s="4" t="s">
        <v>465</v>
      </c>
      <c r="B16" s="5" t="n">
        <v>-11075</v>
      </c>
      <c r="C16" s="5" t="n">
        <v>-15327</v>
      </c>
    </row>
    <row r="17" spans="1:3">
      <c r="A17" s="4" t="s">
        <v>466</v>
      </c>
      <c r="B17" s="5" t="n">
        <v>33457</v>
      </c>
      <c r="C17" s="5" t="n">
        <v>48464</v>
      </c>
    </row>
    <row r="18" spans="1:3">
      <c r="A18" s="4" t="s">
        <v>475</v>
      </c>
    </row>
    <row r="19" spans="1:3">
      <c r="A19" s="3" t="s">
        <v>462</v>
      </c>
    </row>
    <row r="20" spans="1:3">
      <c r="A20" s="4" t="s">
        <v>463</v>
      </c>
      <c r="B20" s="5" t="n">
        <v>9981</v>
      </c>
      <c r="C20" s="5" t="n">
        <v>14152</v>
      </c>
    </row>
    <row r="21" spans="1:3">
      <c r="A21" s="4" t="s">
        <v>464</v>
      </c>
      <c r="B21" s="5" t="n">
        <v>20092</v>
      </c>
      <c r="C21" s="5" t="n">
        <v>18582</v>
      </c>
    </row>
    <row r="22" spans="1:3">
      <c r="A22" s="4" t="s">
        <v>465</v>
      </c>
      <c r="B22" s="5" t="n">
        <v>-25206</v>
      </c>
      <c r="C22" s="5" t="n">
        <v>-22753</v>
      </c>
    </row>
    <row r="23" spans="1:3">
      <c r="A23" s="4" t="s">
        <v>466</v>
      </c>
      <c r="B23" s="7" t="n">
        <v>4867</v>
      </c>
      <c r="C23" s="7" t="n">
        <v>99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6"/>
    <col customWidth="1" max="3" min="3" width="36"/>
    <col customWidth="1" max="4" min="4" width="20"/>
    <col customWidth="1" max="5" min="5" width="27"/>
    <col customWidth="1" max="6" min="6" width="37"/>
    <col customWidth="1" max="7" min="7" width="11"/>
  </cols>
  <sheetData>
    <row r="1" spans="1:7">
      <c r="A1" s="1" t="s">
        <v>119</v>
      </c>
      <c r="B1" s="2" t="s">
        <v>120</v>
      </c>
      <c r="C1" s="2" t="s">
        <v>121</v>
      </c>
      <c r="D1" s="2" t="s">
        <v>71</v>
      </c>
      <c r="E1" s="2" t="s">
        <v>122</v>
      </c>
      <c r="F1" s="2" t="s">
        <v>72</v>
      </c>
      <c r="G1" s="2" t="s">
        <v>123</v>
      </c>
    </row>
    <row r="2" spans="1:7">
      <c r="A2" s="3" t="s">
        <v>124</v>
      </c>
    </row>
    <row r="3" spans="1:7">
      <c r="A3" s="4" t="s">
        <v>125</v>
      </c>
      <c r="E3" s="7" t="n">
        <v>1047</v>
      </c>
      <c r="G3" s="7" t="n">
        <v>1047</v>
      </c>
    </row>
    <row r="4" spans="1:7">
      <c r="A4" s="4" t="s">
        <v>126</v>
      </c>
      <c r="E4" s="5" t="n">
        <v>434280</v>
      </c>
      <c r="F4" s="7" t="n">
        <v>-633</v>
      </c>
      <c r="G4" s="5" t="n">
        <v>433647</v>
      </c>
    </row>
    <row r="5" spans="1:7">
      <c r="A5" s="3" t="s">
        <v>124</v>
      </c>
    </row>
    <row r="6" spans="1:7">
      <c r="A6" s="4" t="s">
        <v>127</v>
      </c>
      <c r="E6" s="5" t="n">
        <v>-2</v>
      </c>
      <c r="G6" s="5" t="n">
        <v>-2</v>
      </c>
    </row>
    <row r="7" spans="1:7">
      <c r="A7" s="4" t="s">
        <v>128</v>
      </c>
      <c r="E7" s="5" t="n">
        <v>429012</v>
      </c>
      <c r="F7" s="5" t="n">
        <v>-1802</v>
      </c>
      <c r="G7" s="5" t="n">
        <v>427210</v>
      </c>
    </row>
    <row r="8" spans="1:7">
      <c r="A8" s="3" t="s">
        <v>129</v>
      </c>
    </row>
    <row r="9" spans="1:7">
      <c r="A9" s="4" t="s">
        <v>130</v>
      </c>
      <c r="E9" s="5" t="n">
        <v>-7561</v>
      </c>
      <c r="G9" s="5" t="n">
        <v>-7561</v>
      </c>
    </row>
    <row r="10" spans="1:7">
      <c r="A10" s="4" t="s">
        <v>110</v>
      </c>
      <c r="F10" s="5" t="n">
        <v>-1169</v>
      </c>
      <c r="G10" s="5" t="n">
        <v>-1169</v>
      </c>
    </row>
    <row r="11" spans="1:7">
      <c r="A11" s="4" t="s">
        <v>131</v>
      </c>
      <c r="E11" s="5" t="n">
        <v>1248</v>
      </c>
      <c r="G11" s="5" t="n">
        <v>1248</v>
      </c>
    </row>
    <row r="12" spans="1:7">
      <c r="A12" s="4" t="s">
        <v>126</v>
      </c>
      <c r="E12" s="5" t="n">
        <v>434280</v>
      </c>
      <c r="F12" s="5" t="n">
        <v>-633</v>
      </c>
      <c r="G12" s="5" t="n">
        <v>433647</v>
      </c>
    </row>
    <row r="13" spans="1:7">
      <c r="A13" s="3" t="s">
        <v>129</v>
      </c>
    </row>
    <row r="14" spans="1:7">
      <c r="A14" s="4" t="s">
        <v>130</v>
      </c>
      <c r="G14" s="5" t="n">
        <v>-109681</v>
      </c>
    </row>
    <row r="15" spans="1:7">
      <c r="A15" s="4" t="s">
        <v>110</v>
      </c>
      <c r="G15" s="5" t="n">
        <v>-1213</v>
      </c>
    </row>
    <row r="16" spans="1:7">
      <c r="A16" s="4" t="s">
        <v>132</v>
      </c>
      <c r="B16" s="7" t="n">
        <v>525</v>
      </c>
      <c r="C16" s="7" t="n">
        <v>487288</v>
      </c>
      <c r="D16" s="7" t="n">
        <v>-102120</v>
      </c>
      <c r="F16" s="5" t="n">
        <v>-1846</v>
      </c>
      <c r="G16" s="5" t="n">
        <v>383847</v>
      </c>
    </row>
    <row r="17" spans="1:7">
      <c r="A17" s="4" t="s">
        <v>133</v>
      </c>
      <c r="E17" s="5" t="n">
        <v>429012</v>
      </c>
      <c r="F17" s="5" t="n">
        <v>-1802</v>
      </c>
      <c r="G17" s="5" t="n">
        <v>427210</v>
      </c>
    </row>
    <row r="18" spans="1:7">
      <c r="A18" s="3" t="s">
        <v>129</v>
      </c>
    </row>
    <row r="19" spans="1:7">
      <c r="A19" s="4" t="s">
        <v>130</v>
      </c>
      <c r="D19" s="5" t="n">
        <v>-102120</v>
      </c>
      <c r="G19" s="5" t="n">
        <v>-102120</v>
      </c>
    </row>
    <row r="20" spans="1:7">
      <c r="A20" s="4" t="s">
        <v>110</v>
      </c>
      <c r="F20" s="5" t="n">
        <v>-44</v>
      </c>
      <c r="G20" s="5" t="n">
        <v>-44</v>
      </c>
    </row>
    <row r="21" spans="1:7">
      <c r="A21" s="4" t="s">
        <v>131</v>
      </c>
      <c r="C21" s="5" t="n">
        <v>717</v>
      </c>
      <c r="G21" s="5" t="n">
        <v>717</v>
      </c>
    </row>
    <row r="22" spans="1:7">
      <c r="A22" s="4" t="s">
        <v>134</v>
      </c>
      <c r="B22" s="7" t="n">
        <v>429</v>
      </c>
      <c r="C22" s="5" t="n">
        <v>428583</v>
      </c>
      <c r="E22" s="7" t="n">
        <v>-429012</v>
      </c>
    </row>
    <row r="23" spans="1:7">
      <c r="A23" s="4" t="s">
        <v>135</v>
      </c>
      <c r="B23" s="5" t="n">
        <v>42857139</v>
      </c>
    </row>
    <row r="24" spans="1:7">
      <c r="A24" s="4" t="s">
        <v>136</v>
      </c>
      <c r="B24" s="7" t="n">
        <v>96</v>
      </c>
      <c r="C24" s="5" t="n">
        <v>57988</v>
      </c>
      <c r="G24" s="5" t="n">
        <v>58084</v>
      </c>
    </row>
    <row r="25" spans="1:7">
      <c r="A25" s="4" t="s">
        <v>137</v>
      </c>
      <c r="B25" s="5" t="n">
        <v>9661785</v>
      </c>
    </row>
    <row r="26" spans="1:7">
      <c r="A26" s="4" t="s">
        <v>132</v>
      </c>
      <c r="B26" s="7" t="n">
        <v>525</v>
      </c>
      <c r="C26" s="5" t="n">
        <v>487288</v>
      </c>
      <c r="D26" s="5" t="n">
        <v>-102120</v>
      </c>
      <c r="F26" s="5" t="n">
        <v>-1846</v>
      </c>
      <c r="G26" s="5" t="n">
        <v>383847</v>
      </c>
    </row>
    <row r="27" spans="1:7">
      <c r="A27" s="3" t="s">
        <v>129</v>
      </c>
    </row>
    <row r="28" spans="1:7">
      <c r="A28" s="4" t="s">
        <v>138</v>
      </c>
      <c r="B28" s="5" t="n">
        <v>52518924</v>
      </c>
    </row>
    <row r="29" spans="1:7">
      <c r="A29" s="4" t="s">
        <v>130</v>
      </c>
      <c r="D29" s="5" t="n">
        <v>-270901</v>
      </c>
      <c r="G29" s="5" t="n">
        <v>-270901</v>
      </c>
    </row>
    <row r="30" spans="1:7">
      <c r="A30" s="4" t="s">
        <v>110</v>
      </c>
      <c r="F30" s="5" t="n">
        <v>-383</v>
      </c>
      <c r="G30" s="5" t="n">
        <v>-383</v>
      </c>
    </row>
    <row r="31" spans="1:7">
      <c r="A31" s="4" t="s">
        <v>131</v>
      </c>
      <c r="C31" s="5" t="n">
        <v>4932</v>
      </c>
      <c r="G31" s="5" t="n">
        <v>4932</v>
      </c>
    </row>
    <row r="32" spans="1:7">
      <c r="A32" s="4" t="s">
        <v>139</v>
      </c>
      <c r="B32" s="7" t="n">
        <v>-7</v>
      </c>
      <c r="C32" s="5" t="n">
        <v>-2780</v>
      </c>
      <c r="G32" s="7" t="n">
        <v>-2787</v>
      </c>
    </row>
    <row r="33" spans="1:7">
      <c r="A33" s="4" t="s">
        <v>140</v>
      </c>
      <c r="B33" s="5" t="n">
        <v>-673182</v>
      </c>
      <c r="G33" s="5" t="n">
        <v>-673182</v>
      </c>
    </row>
    <row r="34" spans="1:7">
      <c r="A34" s="4" t="s">
        <v>141</v>
      </c>
      <c r="B34" s="7" t="n">
        <v>518</v>
      </c>
      <c r="C34" s="7" t="n">
        <v>489440</v>
      </c>
      <c r="D34" s="7" t="n">
        <v>-373021</v>
      </c>
      <c r="F34" s="7" t="n">
        <v>-2229</v>
      </c>
      <c r="G34" s="7" t="n">
        <v>114708</v>
      </c>
    </row>
    <row r="35" spans="1:7">
      <c r="A35" s="3" t="s">
        <v>129</v>
      </c>
    </row>
    <row r="36" spans="1:7">
      <c r="A36" s="4" t="s">
        <v>138</v>
      </c>
      <c r="B36" s="5" t="n">
        <v>518457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76</v>
      </c>
      <c r="B1" s="2" t="s">
        <v>2</v>
      </c>
      <c r="C1" s="2" t="s">
        <v>38</v>
      </c>
    </row>
    <row r="2" spans="1:3">
      <c r="A2" s="3" t="s">
        <v>184</v>
      </c>
    </row>
    <row r="3" spans="1:3">
      <c r="A3" s="4" t="s">
        <v>477</v>
      </c>
      <c r="B3" s="7" t="n">
        <v>15319</v>
      </c>
      <c r="C3" s="7" t="n">
        <v>15577</v>
      </c>
    </row>
    <row r="4" spans="1:3">
      <c r="A4" s="4" t="s">
        <v>478</v>
      </c>
      <c r="B4" s="5" t="n">
        <v>778</v>
      </c>
      <c r="C4" s="5" t="n">
        <v>1139</v>
      </c>
    </row>
    <row r="5" spans="1:3">
      <c r="A5" s="4" t="s">
        <v>479</v>
      </c>
      <c r="B5" s="5" t="n">
        <v>5208</v>
      </c>
      <c r="C5" s="5" t="n">
        <v>7667</v>
      </c>
    </row>
    <row r="6" spans="1:3">
      <c r="A6" s="4" t="s">
        <v>123</v>
      </c>
      <c r="B6" s="7" t="n">
        <v>21305</v>
      </c>
      <c r="C6" s="7" t="n">
        <v>243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8</v>
      </c>
    </row>
    <row r="3" spans="1:3">
      <c r="A3" s="3" t="s">
        <v>481</v>
      </c>
    </row>
    <row r="4" spans="1:3">
      <c r="A4" s="4" t="s">
        <v>463</v>
      </c>
      <c r="B4" s="7" t="n">
        <v>1561</v>
      </c>
      <c r="C4" s="7" t="n">
        <v>3067</v>
      </c>
    </row>
    <row r="5" spans="1:3">
      <c r="A5" s="4" t="s">
        <v>464</v>
      </c>
      <c r="B5" s="5" t="n">
        <v>2322</v>
      </c>
      <c r="C5" s="5" t="n">
        <v>2926</v>
      </c>
    </row>
    <row r="6" spans="1:3">
      <c r="A6" s="4" t="s">
        <v>465</v>
      </c>
      <c r="B6" s="5" t="n">
        <v>-2814</v>
      </c>
      <c r="C6" s="5" t="n">
        <v>-4432</v>
      </c>
    </row>
    <row r="7" spans="1:3">
      <c r="A7" s="4" t="s">
        <v>466</v>
      </c>
      <c r="B7" s="7" t="n">
        <v>1069</v>
      </c>
      <c r="C7" s="7" t="n">
        <v>156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82</v>
      </c>
      <c r="B1" s="2" t="s">
        <v>1</v>
      </c>
    </row>
    <row r="2" spans="1:3">
      <c r="B2" s="2" t="s">
        <v>2</v>
      </c>
      <c r="C2" s="2" t="s">
        <v>38</v>
      </c>
    </row>
    <row r="3" spans="1:3">
      <c r="A3" s="3" t="s">
        <v>371</v>
      </c>
    </row>
    <row r="4" spans="1:3">
      <c r="A4" s="4" t="s">
        <v>483</v>
      </c>
      <c r="B4" s="7" t="n">
        <v>43116</v>
      </c>
      <c r="C4" s="7" t="n">
        <v>38081</v>
      </c>
    </row>
    <row r="5" spans="1:3">
      <c r="A5" s="4" t="s">
        <v>484</v>
      </c>
      <c r="B5" s="5" t="n">
        <v>-14292</v>
      </c>
      <c r="C5" s="5" t="n">
        <v>-10236</v>
      </c>
    </row>
    <row r="6" spans="1:3">
      <c r="A6" s="4" t="s">
        <v>485</v>
      </c>
      <c r="B6" s="5" t="n">
        <v>28824</v>
      </c>
      <c r="C6" s="5" t="n">
        <v>27845</v>
      </c>
    </row>
    <row r="7" spans="1:3">
      <c r="A7" s="4" t="s">
        <v>486</v>
      </c>
      <c r="B7" s="5" t="n">
        <v>1414</v>
      </c>
      <c r="C7" s="5" t="n">
        <v>3418</v>
      </c>
    </row>
    <row r="8" spans="1:3">
      <c r="A8" s="4" t="s">
        <v>45</v>
      </c>
      <c r="B8" s="5" t="n">
        <v>30238</v>
      </c>
      <c r="C8" s="5" t="n">
        <v>31263</v>
      </c>
    </row>
    <row r="9" spans="1:3">
      <c r="A9" s="4" t="s">
        <v>487</v>
      </c>
      <c r="B9" s="5" t="n">
        <v>4400</v>
      </c>
      <c r="C9" s="5" t="n">
        <v>4500</v>
      </c>
    </row>
    <row r="10" spans="1:3">
      <c r="A10" s="4" t="s">
        <v>488</v>
      </c>
      <c r="B10" s="5" t="n">
        <v>1900</v>
      </c>
    </row>
    <row r="11" spans="1:3">
      <c r="A11" s="4" t="s">
        <v>489</v>
      </c>
    </row>
    <row r="12" spans="1:3">
      <c r="A12" s="3" t="s">
        <v>371</v>
      </c>
    </row>
    <row r="13" spans="1:3">
      <c r="A13" s="4" t="s">
        <v>483</v>
      </c>
      <c r="B13" s="5" t="n">
        <v>2120</v>
      </c>
      <c r="C13" s="5" t="n">
        <v>2120</v>
      </c>
    </row>
    <row r="14" spans="1:3">
      <c r="A14" s="4" t="s">
        <v>490</v>
      </c>
    </row>
    <row r="15" spans="1:3">
      <c r="A15" s="3" t="s">
        <v>371</v>
      </c>
    </row>
    <row r="16" spans="1:3">
      <c r="A16" s="4" t="s">
        <v>483</v>
      </c>
      <c r="B16" s="5" t="n">
        <v>11643</v>
      </c>
      <c r="C16" s="5" t="n">
        <v>11568</v>
      </c>
    </row>
    <row r="17" spans="1:3">
      <c r="A17" s="4" t="s">
        <v>491</v>
      </c>
    </row>
    <row r="18" spans="1:3">
      <c r="A18" s="3" t="s">
        <v>371</v>
      </c>
    </row>
    <row r="19" spans="1:3">
      <c r="A19" s="4" t="s">
        <v>483</v>
      </c>
      <c r="B19" s="5" t="n">
        <v>3423</v>
      </c>
      <c r="C19" s="5" t="n">
        <v>2109</v>
      </c>
    </row>
    <row r="20" spans="1:3">
      <c r="A20" s="4" t="s">
        <v>492</v>
      </c>
    </row>
    <row r="21" spans="1:3">
      <c r="A21" s="3" t="s">
        <v>371</v>
      </c>
    </row>
    <row r="22" spans="1:3">
      <c r="A22" s="4" t="s">
        <v>483</v>
      </c>
      <c r="B22" s="5" t="n">
        <v>16034</v>
      </c>
      <c r="C22" s="5" t="n">
        <v>13852</v>
      </c>
    </row>
    <row r="23" spans="1:3">
      <c r="A23" s="4" t="s">
        <v>493</v>
      </c>
    </row>
    <row r="24" spans="1:3">
      <c r="A24" s="3" t="s">
        <v>371</v>
      </c>
    </row>
    <row r="25" spans="1:3">
      <c r="A25" s="4" t="s">
        <v>483</v>
      </c>
      <c r="B25" s="5" t="n">
        <v>1388</v>
      </c>
      <c r="C25" s="5" t="n">
        <v>1448</v>
      </c>
    </row>
    <row r="26" spans="1:3">
      <c r="A26" s="4" t="s">
        <v>494</v>
      </c>
    </row>
    <row r="27" spans="1:3">
      <c r="A27" s="3" t="s">
        <v>371</v>
      </c>
    </row>
    <row r="28" spans="1:3">
      <c r="A28" s="4" t="s">
        <v>483</v>
      </c>
      <c r="B28" s="7" t="n">
        <v>8508</v>
      </c>
      <c r="C28" s="7" t="n">
        <v>698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95</v>
      </c>
      <c r="B1" s="2" t="s">
        <v>1</v>
      </c>
    </row>
    <row r="2" spans="1:3">
      <c r="B2" s="2" t="s">
        <v>2</v>
      </c>
      <c r="C2" s="2" t="s">
        <v>38</v>
      </c>
    </row>
    <row r="3" spans="1:3">
      <c r="A3" s="3" t="s">
        <v>496</v>
      </c>
    </row>
    <row r="4" spans="1:3">
      <c r="A4" s="4" t="s">
        <v>497</v>
      </c>
      <c r="B4" s="7" t="n">
        <v>100855000</v>
      </c>
      <c r="C4" s="7" t="n">
        <v>187173000</v>
      </c>
    </row>
    <row r="5" spans="1:3">
      <c r="A5" s="4" t="s">
        <v>392</v>
      </c>
      <c r="B5" s="5" t="n">
        <v>0</v>
      </c>
      <c r="C5" s="5" t="n">
        <v>86318000</v>
      </c>
    </row>
    <row r="6" spans="1:3">
      <c r="A6" s="4" t="s">
        <v>498</v>
      </c>
      <c r="B6" s="7" t="n">
        <v>100855000</v>
      </c>
      <c r="C6" s="7" t="n">
        <v>10085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14"/>
  </cols>
  <sheetData>
    <row r="1" spans="1:4">
      <c r="A1" s="1" t="s">
        <v>499</v>
      </c>
      <c r="B1" s="2" t="s">
        <v>1</v>
      </c>
    </row>
    <row r="2" spans="1:4">
      <c r="B2" s="2" t="s">
        <v>2</v>
      </c>
      <c r="C2" s="2" t="s">
        <v>38</v>
      </c>
      <c r="D2" s="2" t="s">
        <v>415</v>
      </c>
    </row>
    <row r="3" spans="1:4">
      <c r="A3" s="3" t="s">
        <v>287</v>
      </c>
    </row>
    <row r="4" spans="1:4">
      <c r="A4" s="4" t="s">
        <v>500</v>
      </c>
      <c r="B4" s="7" t="n">
        <v>-212246</v>
      </c>
      <c r="C4" s="7" t="n">
        <v>-159589</v>
      </c>
    </row>
    <row r="5" spans="1:4">
      <c r="A5" s="4" t="s">
        <v>501</v>
      </c>
      <c r="B5" s="5" t="n">
        <v>-283747</v>
      </c>
      <c r="C5" s="5" t="n">
        <v>-17903</v>
      </c>
    </row>
    <row r="6" spans="1:4">
      <c r="A6" s="4" t="s">
        <v>502</v>
      </c>
      <c r="B6" s="5" t="n">
        <v>89986</v>
      </c>
    </row>
    <row r="7" spans="1:4">
      <c r="A7" s="4" t="s">
        <v>503</v>
      </c>
      <c r="B7" s="5" t="n">
        <v>649979</v>
      </c>
      <c r="C7" s="5" t="n">
        <v>667882</v>
      </c>
    </row>
    <row r="8" spans="1:4">
      <c r="A8" s="4" t="s">
        <v>504</v>
      </c>
      <c r="B8" s="5" t="n">
        <v>153986</v>
      </c>
      <c r="C8" s="5" t="n">
        <v>490390</v>
      </c>
      <c r="D8" s="7" t="n">
        <v>585389</v>
      </c>
    </row>
    <row r="9" spans="1:4">
      <c r="A9" s="4" t="s">
        <v>505</v>
      </c>
      <c r="B9" s="5" t="n">
        <v>28300</v>
      </c>
      <c r="C9" s="5" t="n">
        <v>17900</v>
      </c>
    </row>
    <row r="10" spans="1:4">
      <c r="A10" s="4" t="s">
        <v>506</v>
      </c>
      <c r="B10" s="5" t="n">
        <v>10400</v>
      </c>
      <c r="C10" s="5" t="n">
        <v>6200</v>
      </c>
    </row>
    <row r="11" spans="1:4">
      <c r="A11" s="4" t="s">
        <v>395</v>
      </c>
    </row>
    <row r="12" spans="1:4">
      <c r="A12" s="3" t="s">
        <v>287</v>
      </c>
    </row>
    <row r="13" spans="1:4">
      <c r="A13" s="4" t="s">
        <v>404</v>
      </c>
      <c r="B13" s="5" t="n">
        <v>-19700</v>
      </c>
      <c r="C13" s="5" t="n">
        <v>-7600</v>
      </c>
    </row>
    <row r="14" spans="1:4">
      <c r="A14" s="4" t="s">
        <v>501</v>
      </c>
      <c r="C14" s="5" t="n">
        <v>-7600</v>
      </c>
    </row>
    <row r="15" spans="1:4">
      <c r="A15" s="4" t="s">
        <v>507</v>
      </c>
      <c r="B15" s="5" t="n">
        <v>64000</v>
      </c>
      <c r="C15" s="5" t="n">
        <v>91300</v>
      </c>
    </row>
    <row r="16" spans="1:4">
      <c r="A16" s="4" t="s">
        <v>508</v>
      </c>
      <c r="B16" s="5" t="n">
        <v>64000</v>
      </c>
      <c r="C16" s="5" t="n">
        <v>83700</v>
      </c>
    </row>
    <row r="17" spans="1:4">
      <c r="A17" s="4" t="s">
        <v>504</v>
      </c>
      <c r="B17" s="5" t="n">
        <v>64000</v>
      </c>
      <c r="C17" s="5" t="n">
        <v>83700</v>
      </c>
      <c r="D17" s="5" t="n">
        <v>91300</v>
      </c>
    </row>
    <row r="18" spans="1:4">
      <c r="A18" s="4" t="s">
        <v>509</v>
      </c>
    </row>
    <row r="19" spans="1:4">
      <c r="A19" s="3" t="s">
        <v>287</v>
      </c>
    </row>
    <row r="20" spans="1:4">
      <c r="A20" s="4" t="s">
        <v>510</v>
      </c>
      <c r="B20" s="5" t="n">
        <v>98433</v>
      </c>
      <c r="C20" s="5" t="n">
        <v>98433</v>
      </c>
    </row>
    <row r="21" spans="1:4">
      <c r="A21" s="4" t="s">
        <v>500</v>
      </c>
      <c r="B21" s="5" t="n">
        <v>-22291</v>
      </c>
      <c r="C21" s="5" t="n">
        <v>-17229</v>
      </c>
    </row>
    <row r="22" spans="1:4">
      <c r="A22" s="4" t="s">
        <v>501</v>
      </c>
      <c r="B22" s="5" t="n">
        <v>-64719</v>
      </c>
    </row>
    <row r="23" spans="1:4">
      <c r="A23" s="4" t="s">
        <v>502</v>
      </c>
      <c r="B23" s="5" t="n">
        <v>11423</v>
      </c>
      <c r="C23" s="5" t="n">
        <v>81204</v>
      </c>
    </row>
    <row r="24" spans="1:4">
      <c r="A24" s="4" t="s">
        <v>504</v>
      </c>
      <c r="B24" s="7" t="n">
        <v>11423</v>
      </c>
      <c r="C24" s="7" t="n">
        <v>81204</v>
      </c>
      <c r="D24" s="5" t="n">
        <v>88543</v>
      </c>
    </row>
    <row r="25" spans="1:4">
      <c r="A25" s="4" t="s">
        <v>511</v>
      </c>
      <c r="B25" s="4" t="s">
        <v>512</v>
      </c>
      <c r="C25" s="4" t="s">
        <v>385</v>
      </c>
    </row>
    <row r="26" spans="1:4">
      <c r="A26" s="4" t="s">
        <v>513</v>
      </c>
    </row>
    <row r="27" spans="1:4">
      <c r="A27" s="3" t="s">
        <v>287</v>
      </c>
    </row>
    <row r="28" spans="1:4">
      <c r="A28" s="4" t="s">
        <v>510</v>
      </c>
      <c r="B28" s="7" t="n">
        <v>348600</v>
      </c>
      <c r="C28" s="7" t="n">
        <v>326530</v>
      </c>
    </row>
    <row r="29" spans="1:4">
      <c r="A29" s="4" t="s">
        <v>500</v>
      </c>
      <c r="B29" s="5" t="n">
        <v>-152348</v>
      </c>
      <c r="C29" s="5" t="n">
        <v>-109057</v>
      </c>
    </row>
    <row r="30" spans="1:4">
      <c r="A30" s="4" t="s">
        <v>501</v>
      </c>
      <c r="B30" s="5" t="n">
        <v>-146033</v>
      </c>
    </row>
    <row r="31" spans="1:4">
      <c r="A31" s="4" t="s">
        <v>502</v>
      </c>
      <c r="B31" s="5" t="n">
        <v>50219</v>
      </c>
      <c r="C31" s="5" t="n">
        <v>217473</v>
      </c>
    </row>
    <row r="32" spans="1:4">
      <c r="A32" s="4" t="s">
        <v>504</v>
      </c>
      <c r="B32" s="7" t="n">
        <v>50219</v>
      </c>
      <c r="C32" s="7" t="n">
        <v>217473</v>
      </c>
      <c r="D32" s="5" t="n">
        <v>276628</v>
      </c>
    </row>
    <row r="33" spans="1:4">
      <c r="A33" s="4" t="s">
        <v>511</v>
      </c>
      <c r="B33" s="4" t="s">
        <v>514</v>
      </c>
      <c r="C33" s="4" t="s">
        <v>515</v>
      </c>
    </row>
    <row r="34" spans="1:4">
      <c r="A34" s="4" t="s">
        <v>516</v>
      </c>
    </row>
    <row r="35" spans="1:4">
      <c r="A35" s="3" t="s">
        <v>287</v>
      </c>
    </row>
    <row r="36" spans="1:4">
      <c r="A36" s="4" t="s">
        <v>510</v>
      </c>
      <c r="B36" s="7" t="n">
        <v>13485</v>
      </c>
      <c r="C36" s="7" t="n">
        <v>13485</v>
      </c>
    </row>
    <row r="37" spans="1:4">
      <c r="A37" s="4" t="s">
        <v>500</v>
      </c>
      <c r="B37" s="5" t="n">
        <v>-3035</v>
      </c>
      <c r="C37" s="5" t="n">
        <v>-2329</v>
      </c>
    </row>
    <row r="38" spans="1:4">
      <c r="A38" s="4" t="s">
        <v>502</v>
      </c>
      <c r="B38" s="5" t="n">
        <v>10450</v>
      </c>
      <c r="C38" s="5" t="n">
        <v>11156</v>
      </c>
    </row>
    <row r="39" spans="1:4">
      <c r="A39" s="4" t="s">
        <v>504</v>
      </c>
      <c r="B39" s="7" t="n">
        <v>10450</v>
      </c>
      <c r="C39" s="7" t="n">
        <v>11156</v>
      </c>
      <c r="D39" s="5" t="n">
        <v>11862</v>
      </c>
    </row>
    <row r="40" spans="1:4">
      <c r="A40" s="4" t="s">
        <v>511</v>
      </c>
      <c r="B40" s="4" t="s">
        <v>381</v>
      </c>
      <c r="C40" s="4" t="s">
        <v>517</v>
      </c>
    </row>
    <row r="41" spans="1:4">
      <c r="A41" s="4" t="s">
        <v>518</v>
      </c>
    </row>
    <row r="42" spans="1:4">
      <c r="A42" s="3" t="s">
        <v>287</v>
      </c>
    </row>
    <row r="43" spans="1:4">
      <c r="A43" s="4" t="s">
        <v>510</v>
      </c>
      <c r="B43" s="7" t="n">
        <v>125461</v>
      </c>
      <c r="C43" s="7" t="n">
        <v>138134</v>
      </c>
    </row>
    <row r="44" spans="1:4">
      <c r="A44" s="4" t="s">
        <v>500</v>
      </c>
      <c r="B44" s="5" t="n">
        <v>-34572</v>
      </c>
      <c r="C44" s="5" t="n">
        <v>-30974</v>
      </c>
    </row>
    <row r="45" spans="1:4">
      <c r="A45" s="4" t="s">
        <v>501</v>
      </c>
      <c r="B45" s="5" t="n">
        <v>-72995</v>
      </c>
      <c r="C45" s="5" t="n">
        <v>-10303</v>
      </c>
    </row>
    <row r="46" spans="1:4">
      <c r="A46" s="4" t="s">
        <v>502</v>
      </c>
      <c r="B46" s="5" t="n">
        <v>17894</v>
      </c>
      <c r="C46" s="5" t="n">
        <v>96857</v>
      </c>
    </row>
    <row r="47" spans="1:4">
      <c r="A47" s="4" t="s">
        <v>504</v>
      </c>
      <c r="B47" s="7" t="n">
        <v>17894</v>
      </c>
      <c r="C47" s="7" t="n">
        <v>96857</v>
      </c>
      <c r="D47" s="7" t="n">
        <v>117056</v>
      </c>
    </row>
    <row r="48" spans="1:4">
      <c r="A48" s="4" t="s">
        <v>511</v>
      </c>
      <c r="B48" s="4" t="s">
        <v>519</v>
      </c>
      <c r="C48" s="4" t="s">
        <v>52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8</v>
      </c>
    </row>
    <row r="3" spans="1:3">
      <c r="A3" s="3" t="s">
        <v>287</v>
      </c>
    </row>
    <row r="4" spans="1:3">
      <c r="A4" s="4" t="s">
        <v>522</v>
      </c>
      <c r="B4" s="7" t="n">
        <v>490390</v>
      </c>
      <c r="C4" s="7" t="n">
        <v>585389</v>
      </c>
    </row>
    <row r="5" spans="1:3">
      <c r="A5" s="4" t="s">
        <v>523</v>
      </c>
      <c r="B5" s="5" t="n">
        <v>-52657</v>
      </c>
      <c r="C5" s="5" t="n">
        <v>-77096</v>
      </c>
    </row>
    <row r="6" spans="1:3">
      <c r="A6" s="4" t="s">
        <v>524</v>
      </c>
      <c r="B6" s="5" t="n">
        <v>-283747</v>
      </c>
      <c r="C6" s="5" t="n">
        <v>-17903</v>
      </c>
    </row>
    <row r="7" spans="1:3">
      <c r="A7" s="4" t="s">
        <v>525</v>
      </c>
      <c r="B7" s="5" t="n">
        <v>153986</v>
      </c>
      <c r="C7" s="5" t="n">
        <v>490390</v>
      </c>
    </row>
    <row r="8" spans="1:3">
      <c r="A8" s="4" t="s">
        <v>395</v>
      </c>
    </row>
    <row r="9" spans="1:3">
      <c r="A9" s="3" t="s">
        <v>287</v>
      </c>
    </row>
    <row r="10" spans="1:3">
      <c r="A10" s="4" t="s">
        <v>522</v>
      </c>
      <c r="B10" s="5" t="n">
        <v>83700</v>
      </c>
      <c r="C10" s="5" t="n">
        <v>91300</v>
      </c>
    </row>
    <row r="11" spans="1:3">
      <c r="A11" s="4" t="s">
        <v>524</v>
      </c>
      <c r="C11" s="5" t="n">
        <v>-7600</v>
      </c>
    </row>
    <row r="12" spans="1:3">
      <c r="A12" s="4" t="s">
        <v>404</v>
      </c>
      <c r="B12" s="5" t="n">
        <v>-19700</v>
      </c>
    </row>
    <row r="13" spans="1:3">
      <c r="A13" s="4" t="s">
        <v>525</v>
      </c>
      <c r="B13" s="5" t="n">
        <v>64000</v>
      </c>
      <c r="C13" s="5" t="n">
        <v>83700</v>
      </c>
    </row>
    <row r="14" spans="1:3">
      <c r="A14" s="4" t="s">
        <v>509</v>
      </c>
    </row>
    <row r="15" spans="1:3">
      <c r="A15" s="3" t="s">
        <v>287</v>
      </c>
    </row>
    <row r="16" spans="1:3">
      <c r="A16" s="4" t="s">
        <v>522</v>
      </c>
      <c r="B16" s="5" t="n">
        <v>81204</v>
      </c>
      <c r="C16" s="5" t="n">
        <v>88543</v>
      </c>
    </row>
    <row r="17" spans="1:3">
      <c r="A17" s="4" t="s">
        <v>523</v>
      </c>
      <c r="B17" s="5" t="n">
        <v>-5062</v>
      </c>
      <c r="C17" s="5" t="n">
        <v>-7339</v>
      </c>
    </row>
    <row r="18" spans="1:3">
      <c r="A18" s="4" t="s">
        <v>524</v>
      </c>
      <c r="B18" s="5" t="n">
        <v>-64719</v>
      </c>
    </row>
    <row r="19" spans="1:3">
      <c r="A19" s="4" t="s">
        <v>525</v>
      </c>
      <c r="B19" s="5" t="n">
        <v>11423</v>
      </c>
      <c r="C19" s="5" t="n">
        <v>81204</v>
      </c>
    </row>
    <row r="20" spans="1:3">
      <c r="A20" s="4" t="s">
        <v>513</v>
      </c>
    </row>
    <row r="21" spans="1:3">
      <c r="A21" s="3" t="s">
        <v>287</v>
      </c>
    </row>
    <row r="22" spans="1:3">
      <c r="A22" s="4" t="s">
        <v>522</v>
      </c>
      <c r="B22" s="5" t="n">
        <v>217473</v>
      </c>
      <c r="C22" s="5" t="n">
        <v>276628</v>
      </c>
    </row>
    <row r="23" spans="1:3">
      <c r="A23" s="4" t="s">
        <v>523</v>
      </c>
      <c r="B23" s="5" t="n">
        <v>-40921</v>
      </c>
      <c r="C23" s="5" t="n">
        <v>-59155</v>
      </c>
    </row>
    <row r="24" spans="1:3">
      <c r="A24" s="4" t="s">
        <v>524</v>
      </c>
      <c r="B24" s="5" t="n">
        <v>-146033</v>
      </c>
    </row>
    <row r="25" spans="1:3">
      <c r="A25" s="4" t="s">
        <v>404</v>
      </c>
      <c r="B25" s="5" t="n">
        <v>19700</v>
      </c>
    </row>
    <row r="26" spans="1:3">
      <c r="A26" s="4" t="s">
        <v>525</v>
      </c>
      <c r="B26" s="5" t="n">
        <v>50219</v>
      </c>
      <c r="C26" s="5" t="n">
        <v>217473</v>
      </c>
    </row>
    <row r="27" spans="1:3">
      <c r="A27" s="4" t="s">
        <v>516</v>
      </c>
    </row>
    <row r="28" spans="1:3">
      <c r="A28" s="3" t="s">
        <v>287</v>
      </c>
    </row>
    <row r="29" spans="1:3">
      <c r="A29" s="4" t="s">
        <v>522</v>
      </c>
      <c r="B29" s="5" t="n">
        <v>11156</v>
      </c>
      <c r="C29" s="5" t="n">
        <v>11862</v>
      </c>
    </row>
    <row r="30" spans="1:3">
      <c r="A30" s="4" t="s">
        <v>523</v>
      </c>
      <c r="B30" s="5" t="n">
        <v>-706</v>
      </c>
      <c r="C30" s="5" t="n">
        <v>-706</v>
      </c>
    </row>
    <row r="31" spans="1:3">
      <c r="A31" s="4" t="s">
        <v>525</v>
      </c>
      <c r="B31" s="5" t="n">
        <v>10450</v>
      </c>
      <c r="C31" s="5" t="n">
        <v>11156</v>
      </c>
    </row>
    <row r="32" spans="1:3">
      <c r="A32" s="4" t="s">
        <v>518</v>
      </c>
    </row>
    <row r="33" spans="1:3">
      <c r="A33" s="3" t="s">
        <v>287</v>
      </c>
    </row>
    <row r="34" spans="1:3">
      <c r="A34" s="4" t="s">
        <v>522</v>
      </c>
      <c r="B34" s="5" t="n">
        <v>96857</v>
      </c>
      <c r="C34" s="5" t="n">
        <v>117056</v>
      </c>
    </row>
    <row r="35" spans="1:3">
      <c r="A35" s="4" t="s">
        <v>523</v>
      </c>
      <c r="B35" s="5" t="n">
        <v>-5968</v>
      </c>
      <c r="C35" s="5" t="n">
        <v>-9896</v>
      </c>
    </row>
    <row r="36" spans="1:3">
      <c r="A36" s="4" t="s">
        <v>524</v>
      </c>
      <c r="B36" s="5" t="n">
        <v>-72995</v>
      </c>
      <c r="C36" s="5" t="n">
        <v>-10303</v>
      </c>
    </row>
    <row r="37" spans="1:3">
      <c r="A37" s="4" t="s">
        <v>525</v>
      </c>
      <c r="B37" s="7" t="n">
        <v>17894</v>
      </c>
      <c r="C37" s="7" t="n">
        <v>968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8"/>
    <col customWidth="1" max="2" min="2" width="25"/>
    <col customWidth="1" max="3" min="3" width="25"/>
  </cols>
  <sheetData>
    <row r="1" spans="1:3">
      <c r="A1" s="1" t="s">
        <v>526</v>
      </c>
      <c r="B1" s="2" t="s">
        <v>1</v>
      </c>
    </row>
    <row r="2" spans="1:3">
      <c r="B2" s="2" t="s">
        <v>387</v>
      </c>
      <c r="C2" s="2" t="s">
        <v>527</v>
      </c>
    </row>
    <row r="3" spans="1:3">
      <c r="A3" s="3" t="s">
        <v>528</v>
      </c>
    </row>
    <row r="4" spans="1:3">
      <c r="A4" s="4" t="s">
        <v>100</v>
      </c>
      <c r="B4" s="7" t="n">
        <v>0</v>
      </c>
      <c r="C4" s="7" t="n">
        <v>86318000</v>
      </c>
    </row>
    <row r="5" spans="1:3">
      <c r="A5" s="4" t="s">
        <v>99</v>
      </c>
      <c r="B5" s="5" t="n">
        <v>283747000</v>
      </c>
      <c r="C5" s="5" t="n">
        <v>17903000</v>
      </c>
    </row>
    <row r="6" spans="1:3">
      <c r="A6" s="4" t="s">
        <v>395</v>
      </c>
    </row>
    <row r="7" spans="1:3">
      <c r="A7" s="3" t="s">
        <v>528</v>
      </c>
    </row>
    <row r="8" spans="1:3">
      <c r="A8" s="4" t="s">
        <v>99</v>
      </c>
      <c r="C8" s="5" t="n">
        <v>7600000</v>
      </c>
    </row>
    <row r="9" spans="1:3">
      <c r="A9" s="4" t="s">
        <v>513</v>
      </c>
    </row>
    <row r="10" spans="1:3">
      <c r="A10" s="3" t="s">
        <v>528</v>
      </c>
    </row>
    <row r="11" spans="1:3">
      <c r="A11" s="4" t="s">
        <v>99</v>
      </c>
      <c r="B11" s="5" t="n">
        <v>146033000</v>
      </c>
    </row>
    <row r="12" spans="1:3">
      <c r="A12" s="4" t="s">
        <v>509</v>
      </c>
    </row>
    <row r="13" spans="1:3">
      <c r="A13" s="3" t="s">
        <v>528</v>
      </c>
    </row>
    <row r="14" spans="1:3">
      <c r="A14" s="4" t="s">
        <v>99</v>
      </c>
      <c r="B14" s="5" t="n">
        <v>64719000</v>
      </c>
    </row>
    <row r="15" spans="1:3">
      <c r="A15" s="4" t="s">
        <v>518</v>
      </c>
    </row>
    <row r="16" spans="1:3">
      <c r="A16" s="3" t="s">
        <v>528</v>
      </c>
    </row>
    <row r="17" spans="1:3">
      <c r="A17" s="4" t="s">
        <v>99</v>
      </c>
      <c r="B17" s="7" t="n">
        <v>72995000</v>
      </c>
      <c r="C17" s="7" t="n">
        <v>10303000</v>
      </c>
    </row>
    <row r="18" spans="1:3">
      <c r="A18" s="4" t="s">
        <v>529</v>
      </c>
    </row>
    <row r="19" spans="1:3">
      <c r="A19" s="3" t="s">
        <v>528</v>
      </c>
    </row>
    <row r="20" spans="1:3">
      <c r="A20" s="4" t="s">
        <v>530</v>
      </c>
      <c r="B20" s="5" t="n">
        <v>14</v>
      </c>
      <c r="C20" s="5" t="n">
        <v>14</v>
      </c>
    </row>
    <row r="21" spans="1:3">
      <c r="A21" s="4" t="s">
        <v>531</v>
      </c>
    </row>
    <row r="22" spans="1:3">
      <c r="A22" s="3" t="s">
        <v>528</v>
      </c>
    </row>
    <row r="23" spans="1:3">
      <c r="A23" s="4" t="s">
        <v>530</v>
      </c>
      <c r="B23" s="11" t="n">
        <v>16.5</v>
      </c>
      <c r="C23" s="11" t="n">
        <v>16.5</v>
      </c>
    </row>
    <row r="24" spans="1:3">
      <c r="A24" s="4" t="s">
        <v>430</v>
      </c>
    </row>
    <row r="25" spans="1:3">
      <c r="A25" s="3" t="s">
        <v>528</v>
      </c>
    </row>
    <row r="26" spans="1:3">
      <c r="A26" s="4" t="s">
        <v>99</v>
      </c>
      <c r="B26" s="7" t="n">
        <v>137700000</v>
      </c>
    </row>
    <row r="27" spans="1:3">
      <c r="A27" s="4" t="s">
        <v>431</v>
      </c>
    </row>
    <row r="28" spans="1:3">
      <c r="A28" s="3" t="s">
        <v>528</v>
      </c>
    </row>
    <row r="29" spans="1:3">
      <c r="A29" s="4" t="s">
        <v>99</v>
      </c>
      <c r="B29" s="5" t="n">
        <v>128100000</v>
      </c>
    </row>
    <row r="30" spans="1:3">
      <c r="A30" s="4" t="s">
        <v>532</v>
      </c>
    </row>
    <row r="31" spans="1:3">
      <c r="A31" s="3" t="s">
        <v>528</v>
      </c>
    </row>
    <row r="32" spans="1:3">
      <c r="A32" s="4" t="s">
        <v>99</v>
      </c>
      <c r="B32" s="5" t="n">
        <v>17700000</v>
      </c>
    </row>
    <row r="33" spans="1:3">
      <c r="A33" s="4" t="s">
        <v>533</v>
      </c>
    </row>
    <row r="34" spans="1:3">
      <c r="A34" s="3" t="s">
        <v>528</v>
      </c>
    </row>
    <row r="35" spans="1:3">
      <c r="A35" s="4" t="s">
        <v>99</v>
      </c>
      <c r="B35" s="7" t="n">
        <v>2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8</v>
      </c>
    </row>
    <row r="3" spans="1:3">
      <c r="A3" s="3" t="s">
        <v>189</v>
      </c>
    </row>
    <row r="4" spans="1:3">
      <c r="A4" s="4" t="s">
        <v>535</v>
      </c>
      <c r="B4" s="7" t="n">
        <v>52657</v>
      </c>
      <c r="C4" s="7" t="n">
        <v>77096</v>
      </c>
    </row>
    <row r="5" spans="1:3">
      <c r="A5" s="3" t="s">
        <v>536</v>
      </c>
    </row>
    <row r="6" spans="1:3">
      <c r="A6" s="4" t="s">
        <v>537</v>
      </c>
      <c r="B6" s="5" t="n">
        <v>17450</v>
      </c>
    </row>
    <row r="7" spans="1:3">
      <c r="A7" s="4" t="s">
        <v>538</v>
      </c>
      <c r="B7" s="5" t="n">
        <v>17161</v>
      </c>
    </row>
    <row r="8" spans="1:3">
      <c r="A8" s="4" t="s">
        <v>539</v>
      </c>
      <c r="B8" s="5" t="n">
        <v>12685</v>
      </c>
    </row>
    <row r="9" spans="1:3">
      <c r="A9" s="4" t="s">
        <v>540</v>
      </c>
      <c r="B9" s="5" t="n">
        <v>11805</v>
      </c>
    </row>
    <row r="10" spans="1:3">
      <c r="A10" s="4" t="s">
        <v>541</v>
      </c>
      <c r="B10" s="5" t="n">
        <v>10682</v>
      </c>
    </row>
    <row r="11" spans="1:3">
      <c r="A11" s="4" t="s">
        <v>542</v>
      </c>
      <c r="B11" s="5" t="n">
        <v>20203</v>
      </c>
    </row>
    <row r="12" spans="1:3">
      <c r="A12" s="4" t="s">
        <v>502</v>
      </c>
      <c r="B12" s="7" t="n">
        <v>8998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43</v>
      </c>
      <c r="B1" s="2" t="s">
        <v>2</v>
      </c>
      <c r="C1" s="2" t="s">
        <v>38</v>
      </c>
    </row>
    <row r="2" spans="1:3">
      <c r="A2" s="3" t="s">
        <v>192</v>
      </c>
    </row>
    <row r="3" spans="1:3">
      <c r="A3" s="4" t="s">
        <v>544</v>
      </c>
      <c r="B3" s="7" t="n">
        <v>33457</v>
      </c>
      <c r="C3" s="7" t="n">
        <v>48464</v>
      </c>
    </row>
    <row r="4" spans="1:3">
      <c r="A4" s="4" t="s">
        <v>545</v>
      </c>
      <c r="B4" s="5" t="n">
        <v>3649</v>
      </c>
      <c r="C4" s="5" t="n">
        <v>3598</v>
      </c>
    </row>
    <row r="5" spans="1:3">
      <c r="A5" s="4" t="s">
        <v>546</v>
      </c>
      <c r="B5" s="5" t="n">
        <v>10998</v>
      </c>
      <c r="C5" s="5" t="n">
        <v>8673</v>
      </c>
    </row>
    <row r="6" spans="1:3">
      <c r="A6" s="4" t="s">
        <v>547</v>
      </c>
      <c r="B6" s="5" t="n">
        <v>4867</v>
      </c>
      <c r="C6" s="5" t="n">
        <v>9981</v>
      </c>
    </row>
    <row r="7" spans="1:3">
      <c r="A7" s="4" t="s">
        <v>548</v>
      </c>
      <c r="B7" s="5" t="n">
        <v>3028</v>
      </c>
      <c r="C7" s="5" t="n">
        <v>8338</v>
      </c>
    </row>
    <row r="8" spans="1:3">
      <c r="A8" s="4" t="s">
        <v>549</v>
      </c>
      <c r="B8" s="5" t="n">
        <v>8477</v>
      </c>
      <c r="C8" s="5" t="n">
        <v>7363</v>
      </c>
    </row>
    <row r="9" spans="1:3">
      <c r="A9" s="4" t="s">
        <v>550</v>
      </c>
      <c r="B9" s="5" t="n">
        <v>777</v>
      </c>
      <c r="C9" s="5" t="n">
        <v>719</v>
      </c>
    </row>
    <row r="10" spans="1:3">
      <c r="A10" s="4" t="s">
        <v>426</v>
      </c>
      <c r="C10" s="5" t="n">
        <v>101</v>
      </c>
    </row>
    <row r="11" spans="1:3">
      <c r="A11" s="4" t="s">
        <v>191</v>
      </c>
      <c r="B11" s="7" t="n">
        <v>65253</v>
      </c>
      <c r="C11" s="7" t="n">
        <v>872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551</v>
      </c>
      <c r="B1" s="2" t="s">
        <v>1</v>
      </c>
    </row>
    <row r="2" spans="1:4">
      <c r="B2" s="2" t="s">
        <v>387</v>
      </c>
      <c r="C2" s="2" t="s">
        <v>552</v>
      </c>
      <c r="D2" s="2" t="s">
        <v>388</v>
      </c>
    </row>
    <row r="3" spans="1:4">
      <c r="A3" s="3" t="s">
        <v>553</v>
      </c>
    </row>
    <row r="4" spans="1:4">
      <c r="A4" s="4" t="s">
        <v>554</v>
      </c>
      <c r="B4" s="5" t="n">
        <v>2</v>
      </c>
    </row>
    <row r="5" spans="1:4">
      <c r="A5" s="4" t="s">
        <v>555</v>
      </c>
      <c r="B5" s="4" t="s">
        <v>21</v>
      </c>
    </row>
    <row r="6" spans="1:4">
      <c r="A6" s="4" t="s">
        <v>556</v>
      </c>
      <c r="B6" s="7" t="n">
        <v>4983</v>
      </c>
      <c r="C6" s="7" t="n">
        <v>6044</v>
      </c>
    </row>
    <row r="7" spans="1:4">
      <c r="A7" s="4" t="s">
        <v>557</v>
      </c>
      <c r="B7" s="7" t="n">
        <v>188</v>
      </c>
      <c r="D7" s="7" t="n">
        <v>300</v>
      </c>
    </row>
    <row r="8" spans="1:4">
      <c r="A8" s="4" t="s">
        <v>558</v>
      </c>
      <c r="B8" s="4" t="s">
        <v>186</v>
      </c>
    </row>
    <row r="9" spans="1:4">
      <c r="A9" s="4" t="s">
        <v>559</v>
      </c>
      <c r="B9" s="7" t="n">
        <v>5171</v>
      </c>
    </row>
    <row r="10" spans="1:4">
      <c r="A10" s="4" t="s">
        <v>560</v>
      </c>
      <c r="B10" s="5" t="n">
        <v>2062</v>
      </c>
      <c r="C10" s="5" t="n">
        <v>1709</v>
      </c>
    </row>
    <row r="11" spans="1:4">
      <c r="A11" s="4" t="s">
        <v>561</v>
      </c>
      <c r="B11" s="5" t="n">
        <v>127</v>
      </c>
    </row>
    <row r="12" spans="1:4">
      <c r="A12" s="4" t="s">
        <v>562</v>
      </c>
      <c r="B12" s="5" t="n">
        <v>3116</v>
      </c>
      <c r="C12" s="7" t="n">
        <v>4536</v>
      </c>
    </row>
    <row r="13" spans="1:4">
      <c r="A13" s="4" t="s">
        <v>563</v>
      </c>
      <c r="B13" s="5" t="n">
        <v>44</v>
      </c>
    </row>
    <row r="14" spans="1:4">
      <c r="A14" s="4" t="s">
        <v>564</v>
      </c>
      <c r="B14" s="7" t="n">
        <v>5349</v>
      </c>
    </row>
    <row r="15" spans="1:4">
      <c r="A15" s="4" t="s">
        <v>397</v>
      </c>
    </row>
    <row r="16" spans="1:4">
      <c r="A16" s="3" t="s">
        <v>553</v>
      </c>
    </row>
    <row r="17" spans="1:4">
      <c r="A17" s="4" t="s">
        <v>565</v>
      </c>
      <c r="B17" s="4" t="s">
        <v>566</v>
      </c>
    </row>
    <row r="18" spans="1:4">
      <c r="A18" s="4" t="s">
        <v>399</v>
      </c>
    </row>
    <row r="19" spans="1:4">
      <c r="A19" s="3" t="s">
        <v>553</v>
      </c>
    </row>
    <row r="20" spans="1:4">
      <c r="A20" s="4" t="s">
        <v>565</v>
      </c>
      <c r="B20" s="4" t="s">
        <v>515</v>
      </c>
    </row>
    <row r="21" spans="1:4">
      <c r="A21" s="4" t="s">
        <v>567</v>
      </c>
      <c r="B21" s="4" t="s">
        <v>5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8</v>
      </c>
    </row>
    <row r="3" spans="1:3">
      <c r="A3" s="3" t="s">
        <v>143</v>
      </c>
    </row>
    <row r="4" spans="1:3">
      <c r="A4" s="4" t="s">
        <v>108</v>
      </c>
      <c r="B4" s="7" t="n">
        <v>-270901000</v>
      </c>
      <c r="C4" s="7" t="n">
        <v>-109681000</v>
      </c>
    </row>
    <row r="5" spans="1:3">
      <c r="A5" s="3" t="s">
        <v>144</v>
      </c>
    </row>
    <row r="6" spans="1:3">
      <c r="A6" s="4" t="s">
        <v>145</v>
      </c>
      <c r="B6" s="5" t="n">
        <v>57015000</v>
      </c>
      <c r="C6" s="5" t="n">
        <v>81573000</v>
      </c>
    </row>
    <row r="7" spans="1:3">
      <c r="A7" s="4" t="s">
        <v>131</v>
      </c>
      <c r="B7" s="5" t="n">
        <v>4932000</v>
      </c>
      <c r="C7" s="5" t="n">
        <v>1965000</v>
      </c>
    </row>
    <row r="8" spans="1:3">
      <c r="A8" s="4" t="s">
        <v>99</v>
      </c>
      <c r="B8" s="5" t="n">
        <v>283747000</v>
      </c>
      <c r="C8" s="5" t="n">
        <v>17903000</v>
      </c>
    </row>
    <row r="9" spans="1:3">
      <c r="A9" s="4" t="s">
        <v>100</v>
      </c>
      <c r="B9" s="5" t="n">
        <v>0</v>
      </c>
      <c r="C9" s="5" t="n">
        <v>86318000</v>
      </c>
    </row>
    <row r="10" spans="1:3">
      <c r="A10" s="4" t="s">
        <v>146</v>
      </c>
      <c r="B10" s="5" t="n">
        <v>-26794000</v>
      </c>
      <c r="C10" s="5" t="n">
        <v>-15513000</v>
      </c>
    </row>
    <row r="11" spans="1:3">
      <c r="A11" s="4" t="s">
        <v>147</v>
      </c>
      <c r="B11" s="5" t="n">
        <v>173000</v>
      </c>
      <c r="C11" s="5" t="n">
        <v>93000</v>
      </c>
    </row>
    <row r="12" spans="1:3">
      <c r="A12" s="4" t="s">
        <v>148</v>
      </c>
      <c r="B12" s="5" t="n">
        <v>-164000</v>
      </c>
      <c r="C12" s="5" t="n">
        <v>-1771000</v>
      </c>
    </row>
    <row r="13" spans="1:3">
      <c r="A13" s="4" t="s">
        <v>149</v>
      </c>
      <c r="B13" s="5" t="n">
        <v>1337000</v>
      </c>
      <c r="C13" s="5" t="n">
        <v>1652000</v>
      </c>
    </row>
    <row r="14" spans="1:3">
      <c r="A14" s="4" t="s">
        <v>150</v>
      </c>
      <c r="C14" s="5" t="n">
        <v>876000</v>
      </c>
    </row>
    <row r="15" spans="1:3">
      <c r="A15" s="3" t="s">
        <v>151</v>
      </c>
    </row>
    <row r="16" spans="1:3">
      <c r="A16" s="4" t="s">
        <v>41</v>
      </c>
      <c r="B16" s="5" t="n">
        <v>12674000</v>
      </c>
      <c r="C16" s="5" t="n">
        <v>-17041000</v>
      </c>
    </row>
    <row r="17" spans="1:3">
      <c r="A17" s="4" t="s">
        <v>42</v>
      </c>
      <c r="B17" s="5" t="n">
        <v>3078000</v>
      </c>
      <c r="C17" s="5" t="n">
        <v>-7436000</v>
      </c>
    </row>
    <row r="18" spans="1:3">
      <c r="A18" s="4" t="s">
        <v>43</v>
      </c>
      <c r="B18" s="5" t="n">
        <v>9177000</v>
      </c>
      <c r="C18" s="5" t="n">
        <v>4549000</v>
      </c>
    </row>
    <row r="19" spans="1:3">
      <c r="A19" s="4" t="s">
        <v>52</v>
      </c>
      <c r="B19" s="5" t="n">
        <v>-16375000</v>
      </c>
      <c r="C19" s="5" t="n">
        <v>-11326000</v>
      </c>
    </row>
    <row r="20" spans="1:3">
      <c r="A20" s="4" t="s">
        <v>152</v>
      </c>
      <c r="B20" s="5" t="n">
        <v>-24332000</v>
      </c>
      <c r="C20" s="5" t="n">
        <v>5397000</v>
      </c>
    </row>
    <row r="21" spans="1:3">
      <c r="A21" s="4" t="s">
        <v>153</v>
      </c>
      <c r="B21" s="5" t="n">
        <v>33567000</v>
      </c>
      <c r="C21" s="5" t="n">
        <v>37558000</v>
      </c>
    </row>
    <row r="22" spans="1:3">
      <c r="A22" s="3" t="s">
        <v>154</v>
      </c>
    </row>
    <row r="23" spans="1:3">
      <c r="A23" s="4" t="s">
        <v>155</v>
      </c>
      <c r="B23" s="5" t="n">
        <v>17000</v>
      </c>
      <c r="C23" s="5" t="n">
        <v>10000</v>
      </c>
    </row>
    <row r="24" spans="1:3">
      <c r="A24" s="4" t="s">
        <v>156</v>
      </c>
      <c r="B24" s="5" t="n">
        <v>-74000</v>
      </c>
    </row>
    <row r="25" spans="1:3">
      <c r="A25" s="4" t="s">
        <v>157</v>
      </c>
      <c r="B25" s="5" t="n">
        <v>-3963000</v>
      </c>
      <c r="C25" s="5" t="n">
        <v>-4144000</v>
      </c>
    </row>
    <row r="26" spans="1:3">
      <c r="A26" s="4" t="s">
        <v>158</v>
      </c>
      <c r="B26" s="5" t="n">
        <v>-4020000</v>
      </c>
      <c r="C26" s="5" t="n">
        <v>-4134000</v>
      </c>
    </row>
    <row r="27" spans="1:3">
      <c r="A27" s="3" t="s">
        <v>159</v>
      </c>
    </row>
    <row r="28" spans="1:3">
      <c r="A28" s="4" t="s">
        <v>160</v>
      </c>
      <c r="C28" s="5" t="n">
        <v>-2000</v>
      </c>
    </row>
    <row r="29" spans="1:3">
      <c r="A29" s="4" t="s">
        <v>161</v>
      </c>
      <c r="B29" s="5" t="n">
        <v>-130000</v>
      </c>
    </row>
    <row r="30" spans="1:3">
      <c r="A30" s="4" t="s">
        <v>162</v>
      </c>
      <c r="C30" s="5" t="n">
        <v>-112000</v>
      </c>
    </row>
    <row r="31" spans="1:3">
      <c r="A31" s="4" t="s">
        <v>163</v>
      </c>
      <c r="C31" s="5" t="n">
        <v>58084000</v>
      </c>
    </row>
    <row r="32" spans="1:3">
      <c r="A32" s="4" t="s">
        <v>164</v>
      </c>
      <c r="C32" s="5" t="n">
        <v>-56140000</v>
      </c>
    </row>
    <row r="33" spans="1:3">
      <c r="A33" s="4" t="s">
        <v>165</v>
      </c>
      <c r="B33" s="5" t="n">
        <v>-2787000</v>
      </c>
    </row>
    <row r="34" spans="1:3">
      <c r="A34" s="4" t="s">
        <v>166</v>
      </c>
      <c r="B34" s="5" t="n">
        <v>1314000</v>
      </c>
      <c r="C34" s="5" t="n">
        <v>2745000</v>
      </c>
    </row>
    <row r="35" spans="1:3">
      <c r="A35" s="4" t="s">
        <v>167</v>
      </c>
      <c r="B35" s="5" t="n">
        <v>-3088000</v>
      </c>
      <c r="C35" s="5" t="n">
        <v>-971000</v>
      </c>
    </row>
    <row r="36" spans="1:3">
      <c r="A36" s="4" t="s">
        <v>168</v>
      </c>
      <c r="B36" s="5" t="n">
        <v>-4691000</v>
      </c>
      <c r="C36" s="5" t="n">
        <v>3604000</v>
      </c>
    </row>
    <row r="37" spans="1:3">
      <c r="A37" s="4" t="s">
        <v>169</v>
      </c>
      <c r="B37" s="5" t="n">
        <v>24856000</v>
      </c>
      <c r="C37" s="5" t="n">
        <v>37028000</v>
      </c>
    </row>
    <row r="38" spans="1:3">
      <c r="A38" s="4" t="s">
        <v>170</v>
      </c>
      <c r="B38" s="5" t="n">
        <v>175000</v>
      </c>
      <c r="C38" s="5" t="n">
        <v>-938000</v>
      </c>
    </row>
    <row r="39" spans="1:3">
      <c r="A39" s="4" t="s">
        <v>171</v>
      </c>
      <c r="B39" s="5" t="n">
        <v>70834000</v>
      </c>
      <c r="C39" s="5" t="n">
        <v>34744000</v>
      </c>
    </row>
    <row r="40" spans="1:3">
      <c r="A40" s="4" t="s">
        <v>172</v>
      </c>
      <c r="B40" s="5" t="n">
        <v>95865000</v>
      </c>
      <c r="C40" s="5" t="n">
        <v>70834000</v>
      </c>
    </row>
    <row r="41" spans="1:3">
      <c r="A41" s="3" t="s">
        <v>173</v>
      </c>
    </row>
    <row r="42" spans="1:3">
      <c r="A42" s="4" t="s">
        <v>174</v>
      </c>
      <c r="B42" s="5" t="n">
        <v>15181000</v>
      </c>
      <c r="C42" s="5" t="n">
        <v>19619000</v>
      </c>
    </row>
    <row r="43" spans="1:3">
      <c r="A43" s="4" t="s">
        <v>175</v>
      </c>
      <c r="B43" s="7" t="n">
        <v>1290000</v>
      </c>
      <c r="C43" s="7" t="n">
        <v>2638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69</v>
      </c>
      <c r="B1" s="2" t="s">
        <v>1</v>
      </c>
    </row>
    <row r="2" spans="1:3">
      <c r="B2" s="2" t="s">
        <v>2</v>
      </c>
      <c r="C2" s="2" t="s">
        <v>38</v>
      </c>
    </row>
    <row r="3" spans="1:3">
      <c r="A3" s="3" t="s">
        <v>570</v>
      </c>
    </row>
    <row r="4" spans="1:3">
      <c r="A4" s="4" t="s">
        <v>571</v>
      </c>
      <c r="B4" s="7" t="n">
        <v>2565</v>
      </c>
    </row>
    <row r="5" spans="1:3">
      <c r="A5" s="4" t="s">
        <v>97</v>
      </c>
    </row>
    <row r="6" spans="1:3">
      <c r="A6" s="3" t="s">
        <v>570</v>
      </c>
    </row>
    <row r="7" spans="1:3">
      <c r="A7" s="4" t="s">
        <v>572</v>
      </c>
      <c r="B7" s="5" t="n">
        <v>1926</v>
      </c>
    </row>
    <row r="8" spans="1:3">
      <c r="A8" s="4" t="s">
        <v>573</v>
      </c>
      <c r="C8" s="7" t="n">
        <v>1000</v>
      </c>
    </row>
    <row r="9" spans="1:3">
      <c r="A9" s="4" t="s">
        <v>574</v>
      </c>
    </row>
    <row r="10" spans="1:3">
      <c r="A10" s="3" t="s">
        <v>570</v>
      </c>
    </row>
    <row r="11" spans="1:3">
      <c r="A11" s="4" t="s">
        <v>572</v>
      </c>
      <c r="B11" s="5" t="n">
        <v>139</v>
      </c>
    </row>
    <row r="12" spans="1:3">
      <c r="A12" s="4" t="s">
        <v>573</v>
      </c>
      <c r="C12" s="5" t="n">
        <v>200</v>
      </c>
    </row>
    <row r="13" spans="1:3">
      <c r="A13" s="4" t="s">
        <v>575</v>
      </c>
    </row>
    <row r="14" spans="1:3">
      <c r="A14" s="3" t="s">
        <v>570</v>
      </c>
    </row>
    <row r="15" spans="1:3">
      <c r="A15" s="4" t="s">
        <v>572</v>
      </c>
      <c r="B15" s="5" t="n">
        <v>366</v>
      </c>
    </row>
    <row r="16" spans="1:3">
      <c r="A16" s="4" t="s">
        <v>576</v>
      </c>
      <c r="B16" s="5" t="n">
        <v>130</v>
      </c>
    </row>
    <row r="17" spans="1:3">
      <c r="A17" s="4" t="s">
        <v>573</v>
      </c>
      <c r="C17" s="7" t="n">
        <v>300</v>
      </c>
    </row>
    <row r="18" spans="1:3">
      <c r="A18" s="4" t="s">
        <v>577</v>
      </c>
    </row>
    <row r="19" spans="1:3">
      <c r="A19" s="3" t="s">
        <v>570</v>
      </c>
    </row>
    <row r="20" spans="1:3">
      <c r="A20" s="4" t="s">
        <v>578</v>
      </c>
      <c r="B20" s="7" t="n">
        <v>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21"/>
  </cols>
  <sheetData>
    <row r="1" spans="1:2">
      <c r="A1" s="1" t="s">
        <v>579</v>
      </c>
      <c r="B1" s="2" t="s">
        <v>580</v>
      </c>
    </row>
    <row r="2" spans="1:2">
      <c r="A2" s="3" t="s">
        <v>581</v>
      </c>
    </row>
    <row r="3" spans="1:2">
      <c r="A3" s="4" t="s">
        <v>537</v>
      </c>
      <c r="B3" s="7" t="n">
        <v>2285</v>
      </c>
    </row>
    <row r="4" spans="1:2">
      <c r="A4" s="4" t="s">
        <v>538</v>
      </c>
      <c r="B4" s="5" t="n">
        <v>1892</v>
      </c>
    </row>
    <row r="5" spans="1:2">
      <c r="A5" s="4" t="s">
        <v>539</v>
      </c>
      <c r="B5" s="5" t="n">
        <v>929</v>
      </c>
    </row>
    <row r="6" spans="1:2">
      <c r="A6" s="4" t="s">
        <v>540</v>
      </c>
      <c r="B6" s="5" t="n">
        <v>490</v>
      </c>
    </row>
    <row r="7" spans="1:2">
      <c r="A7" s="4" t="s">
        <v>582</v>
      </c>
      <c r="B7" s="5" t="n">
        <v>5596</v>
      </c>
    </row>
    <row r="8" spans="1:2">
      <c r="A8" s="4" t="s">
        <v>583</v>
      </c>
      <c r="B8" s="5" t="n">
        <v>418</v>
      </c>
    </row>
    <row r="9" spans="1:2">
      <c r="A9" s="4" t="s">
        <v>417</v>
      </c>
      <c r="B9" s="5" t="n">
        <v>5178</v>
      </c>
    </row>
    <row r="10" spans="1:2">
      <c r="A10" s="3" t="s">
        <v>584</v>
      </c>
    </row>
    <row r="11" spans="1:2">
      <c r="A11" s="4" t="s">
        <v>585</v>
      </c>
      <c r="B11" s="5" t="n">
        <v>200</v>
      </c>
    </row>
    <row r="12" spans="1:2">
      <c r="A12" s="4" t="s">
        <v>586</v>
      </c>
      <c r="B12" s="5" t="n">
        <v>200</v>
      </c>
    </row>
    <row r="13" spans="1:2">
      <c r="A13" s="4" t="s">
        <v>399</v>
      </c>
    </row>
    <row r="14" spans="1:2">
      <c r="A14" s="3" t="s">
        <v>584</v>
      </c>
    </row>
    <row r="15" spans="1:2">
      <c r="A15" s="4" t="s">
        <v>583</v>
      </c>
      <c r="B15" s="7" t="n">
        <v>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26"/>
    <col customWidth="1" max="3" min="3" width="14"/>
  </cols>
  <sheetData>
    <row r="1" spans="1:3">
      <c r="A1" s="1" t="s">
        <v>587</v>
      </c>
      <c r="B1" s="2" t="s">
        <v>1</v>
      </c>
    </row>
    <row r="2" spans="1:3">
      <c r="B2" s="2" t="s">
        <v>2</v>
      </c>
      <c r="C2" s="2" t="s">
        <v>38</v>
      </c>
    </row>
    <row r="3" spans="1:3">
      <c r="A3" s="3" t="s">
        <v>570</v>
      </c>
    </row>
    <row r="4" spans="1:3">
      <c r="A4" s="4" t="s">
        <v>588</v>
      </c>
      <c r="B4" s="4" t="s">
        <v>589</v>
      </c>
    </row>
    <row r="5" spans="1:3">
      <c r="A5" s="4" t="s">
        <v>590</v>
      </c>
      <c r="B5" s="4" t="s">
        <v>591</v>
      </c>
    </row>
    <row r="6" spans="1:3">
      <c r="A6" s="4" t="s">
        <v>592</v>
      </c>
      <c r="B6" s="4" t="s">
        <v>593</v>
      </c>
    </row>
    <row r="7" spans="1:3">
      <c r="A7" s="4" t="s">
        <v>594</v>
      </c>
      <c r="B7" s="4" t="s">
        <v>595</v>
      </c>
    </row>
    <row r="8" spans="1:3">
      <c r="A8" s="4" t="s">
        <v>596</v>
      </c>
      <c r="B8" s="7" t="n">
        <v>-2431</v>
      </c>
    </row>
    <row r="9" spans="1:3">
      <c r="A9" s="4" t="s">
        <v>597</v>
      </c>
      <c r="B9" s="5" t="n">
        <v>-4</v>
      </c>
    </row>
    <row r="10" spans="1:3">
      <c r="A10" s="4" t="s">
        <v>598</v>
      </c>
      <c r="B10" s="5" t="n">
        <v>-130</v>
      </c>
    </row>
    <row r="11" spans="1:3">
      <c r="A11" s="4" t="s">
        <v>599</v>
      </c>
      <c r="B11" s="5" t="n">
        <v>188</v>
      </c>
      <c r="C11" s="7" t="n">
        <v>300</v>
      </c>
    </row>
    <row r="12" spans="1:3">
      <c r="A12" s="4" t="s">
        <v>500</v>
      </c>
      <c r="C12" s="7" t="n">
        <v>100</v>
      </c>
    </row>
    <row r="13" spans="1:3">
      <c r="A13" s="4" t="s">
        <v>600</v>
      </c>
      <c r="B13" s="5" t="n">
        <v>1400</v>
      </c>
    </row>
    <row r="14" spans="1:3">
      <c r="A14" s="4" t="s">
        <v>601</v>
      </c>
      <c r="B14" s="5" t="n">
        <v>400</v>
      </c>
    </row>
    <row r="15" spans="1:3">
      <c r="A15" s="4" t="s">
        <v>399</v>
      </c>
    </row>
    <row r="16" spans="1:3">
      <c r="A16" s="3" t="s">
        <v>570</v>
      </c>
    </row>
    <row r="17" spans="1:3">
      <c r="A17" s="4" t="s">
        <v>602</v>
      </c>
      <c r="B17" s="7" t="n">
        <v>1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603</v>
      </c>
      <c r="B1" s="2" t="s">
        <v>2</v>
      </c>
      <c r="C1" s="2" t="s">
        <v>38</v>
      </c>
      <c r="D1" s="2" t="s">
        <v>604</v>
      </c>
    </row>
    <row r="2" spans="1:4">
      <c r="A2" s="3" t="s">
        <v>197</v>
      </c>
    </row>
    <row r="3" spans="1:4">
      <c r="A3" s="4" t="s">
        <v>605</v>
      </c>
      <c r="B3" s="7" t="n">
        <v>267950</v>
      </c>
      <c r="C3" s="7" t="n">
        <v>268577</v>
      </c>
    </row>
    <row r="4" spans="1:4">
      <c r="A4" s="4" t="s">
        <v>606</v>
      </c>
      <c r="C4" s="5" t="n">
        <v>-1774</v>
      </c>
    </row>
    <row r="5" spans="1:4">
      <c r="A5" s="4" t="s">
        <v>59</v>
      </c>
      <c r="B5" s="5" t="n">
        <v>267950</v>
      </c>
      <c r="C5" s="5" t="n">
        <v>266803</v>
      </c>
    </row>
    <row r="6" spans="1:4">
      <c r="A6" s="4" t="s">
        <v>607</v>
      </c>
      <c r="B6" s="5" t="n">
        <v>3400</v>
      </c>
    </row>
    <row r="7" spans="1:4">
      <c r="A7" s="4" t="s">
        <v>608</v>
      </c>
    </row>
    <row r="8" spans="1:4">
      <c r="A8" s="3" t="s">
        <v>197</v>
      </c>
    </row>
    <row r="9" spans="1:4">
      <c r="A9" s="4" t="s">
        <v>605</v>
      </c>
      <c r="B9" s="5" t="n">
        <v>267950</v>
      </c>
      <c r="C9" s="5" t="n">
        <v>266803</v>
      </c>
    </row>
    <row r="10" spans="1:4">
      <c r="A10" s="4" t="s">
        <v>607</v>
      </c>
      <c r="B10" s="7" t="n">
        <v>3400</v>
      </c>
      <c r="C10" s="5" t="n">
        <v>4600</v>
      </c>
      <c r="D10" s="7" t="n">
        <v>5600</v>
      </c>
    </row>
    <row r="11" spans="1:4">
      <c r="A11" s="4" t="s">
        <v>609</v>
      </c>
    </row>
    <row r="12" spans="1:4">
      <c r="A12" s="3" t="s">
        <v>197</v>
      </c>
    </row>
    <row r="13" spans="1:4">
      <c r="A13" s="4" t="s">
        <v>605</v>
      </c>
      <c r="C13" s="7" t="n">
        <v>17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610</v>
      </c>
      <c r="B1" s="2" t="s">
        <v>611</v>
      </c>
      <c r="C1" s="2" t="s">
        <v>612</v>
      </c>
      <c r="D1" s="2" t="s">
        <v>613</v>
      </c>
      <c r="E1" s="2" t="s">
        <v>580</v>
      </c>
      <c r="F1" s="2" t="s">
        <v>388</v>
      </c>
      <c r="G1" s="2" t="s">
        <v>614</v>
      </c>
    </row>
    <row r="2" spans="1:7">
      <c r="A2" s="3" t="s">
        <v>197</v>
      </c>
    </row>
    <row r="3" spans="1:7">
      <c r="A3" s="4" t="s">
        <v>607</v>
      </c>
      <c r="E3" s="7" t="n">
        <v>3400</v>
      </c>
    </row>
    <row r="4" spans="1:7">
      <c r="A4" s="4" t="s">
        <v>615</v>
      </c>
      <c r="F4" s="7" t="n">
        <v>876</v>
      </c>
    </row>
    <row r="5" spans="1:7">
      <c r="A5" s="4" t="s">
        <v>608</v>
      </c>
    </row>
    <row r="6" spans="1:7">
      <c r="A6" s="3" t="s">
        <v>197</v>
      </c>
    </row>
    <row r="7" spans="1:7">
      <c r="A7" s="4" t="s">
        <v>616</v>
      </c>
      <c r="D7" s="7" t="n">
        <v>160000</v>
      </c>
    </row>
    <row r="8" spans="1:7">
      <c r="A8" s="4" t="s">
        <v>617</v>
      </c>
      <c r="D8" s="4" t="s">
        <v>618</v>
      </c>
    </row>
    <row r="9" spans="1:7">
      <c r="A9" s="4" t="s">
        <v>619</v>
      </c>
      <c r="D9" s="4" t="s">
        <v>620</v>
      </c>
      <c r="E9" s="4" t="s">
        <v>568</v>
      </c>
    </row>
    <row r="10" spans="1:7">
      <c r="A10" s="4" t="s">
        <v>621</v>
      </c>
      <c r="G10" s="4" t="s">
        <v>622</v>
      </c>
    </row>
    <row r="11" spans="1:7">
      <c r="A11" s="4" t="s">
        <v>623</v>
      </c>
      <c r="E11" s="10" t="n">
        <v>4.75</v>
      </c>
    </row>
    <row r="12" spans="1:7">
      <c r="A12" s="4" t="s">
        <v>624</v>
      </c>
      <c r="E12" s="11" t="n">
        <v>4.5</v>
      </c>
    </row>
    <row r="13" spans="1:7">
      <c r="A13" s="4" t="s">
        <v>625</v>
      </c>
      <c r="E13" s="10" t="n">
        <v>1.25</v>
      </c>
    </row>
    <row r="14" spans="1:7">
      <c r="A14" s="4" t="s">
        <v>607</v>
      </c>
      <c r="B14" s="7" t="n">
        <v>5600</v>
      </c>
      <c r="E14" s="7" t="n">
        <v>3400</v>
      </c>
      <c r="F14" s="7" t="n">
        <v>4600</v>
      </c>
    </row>
    <row r="15" spans="1:7">
      <c r="A15" s="4" t="s">
        <v>615</v>
      </c>
      <c r="B15" s="5" t="n">
        <v>900</v>
      </c>
    </row>
    <row r="16" spans="1:7">
      <c r="A16" s="4" t="s">
        <v>626</v>
      </c>
    </row>
    <row r="17" spans="1:7">
      <c r="A17" s="3" t="s">
        <v>197</v>
      </c>
    </row>
    <row r="18" spans="1:7">
      <c r="A18" s="4" t="s">
        <v>627</v>
      </c>
      <c r="D18" s="4" t="s">
        <v>628</v>
      </c>
    </row>
    <row r="19" spans="1:7">
      <c r="A19" s="4" t="s">
        <v>629</v>
      </c>
    </row>
    <row r="20" spans="1:7">
      <c r="A20" s="3" t="s">
        <v>197</v>
      </c>
    </row>
    <row r="21" spans="1:7">
      <c r="A21" s="4" t="s">
        <v>627</v>
      </c>
      <c r="D21" s="4" t="s">
        <v>630</v>
      </c>
    </row>
    <row r="22" spans="1:7">
      <c r="A22" s="4" t="s">
        <v>311</v>
      </c>
    </row>
    <row r="23" spans="1:7">
      <c r="A23" s="3" t="s">
        <v>197</v>
      </c>
    </row>
    <row r="24" spans="1:7">
      <c r="A24" s="4" t="s">
        <v>617</v>
      </c>
      <c r="E24" s="4" t="s">
        <v>631</v>
      </c>
    </row>
    <row r="25" spans="1:7">
      <c r="A25" s="4" t="s">
        <v>621</v>
      </c>
      <c r="E25" s="4" t="s">
        <v>632</v>
      </c>
      <c r="F25" s="4" t="s">
        <v>633</v>
      </c>
    </row>
    <row r="26" spans="1:7">
      <c r="A26" s="4" t="s">
        <v>634</v>
      </c>
      <c r="E26" s="5" t="n">
        <v>2</v>
      </c>
    </row>
    <row r="27" spans="1:7">
      <c r="A27" s="4" t="s">
        <v>635</v>
      </c>
      <c r="B27" s="5" t="n">
        <v>42300</v>
      </c>
    </row>
    <row r="28" spans="1:7">
      <c r="A28" s="4" t="s">
        <v>636</v>
      </c>
      <c r="B28" s="5" t="n">
        <v>1500</v>
      </c>
    </row>
    <row r="29" spans="1:7">
      <c r="A29" s="4" t="s">
        <v>637</v>
      </c>
    </row>
    <row r="30" spans="1:7">
      <c r="A30" s="3" t="s">
        <v>197</v>
      </c>
    </row>
    <row r="31" spans="1:7">
      <c r="A31" s="4" t="s">
        <v>627</v>
      </c>
      <c r="E31" s="4" t="s">
        <v>638</v>
      </c>
    </row>
    <row r="32" spans="1:7">
      <c r="A32" s="4" t="s">
        <v>639</v>
      </c>
    </row>
    <row r="33" spans="1:7">
      <c r="A33" s="3" t="s">
        <v>197</v>
      </c>
    </row>
    <row r="34" spans="1:7">
      <c r="A34" s="4" t="s">
        <v>627</v>
      </c>
      <c r="E34" s="4" t="s">
        <v>640</v>
      </c>
    </row>
    <row r="35" spans="1:7">
      <c r="A35" s="4" t="s">
        <v>641</v>
      </c>
    </row>
    <row r="36" spans="1:7">
      <c r="A36" s="3" t="s">
        <v>197</v>
      </c>
    </row>
    <row r="37" spans="1:7">
      <c r="A37" s="4" t="s">
        <v>627</v>
      </c>
      <c r="E37" s="4" t="s">
        <v>642</v>
      </c>
    </row>
    <row r="38" spans="1:7">
      <c r="A38" s="4" t="s">
        <v>643</v>
      </c>
    </row>
    <row r="39" spans="1:7">
      <c r="A39" s="3" t="s">
        <v>197</v>
      </c>
    </row>
    <row r="40" spans="1:7">
      <c r="A40" s="4" t="s">
        <v>627</v>
      </c>
      <c r="E40" s="4" t="s">
        <v>644</v>
      </c>
    </row>
    <row r="41" spans="1:7">
      <c r="A41" s="4" t="s">
        <v>645</v>
      </c>
    </row>
    <row r="42" spans="1:7">
      <c r="A42" s="3" t="s">
        <v>197</v>
      </c>
    </row>
    <row r="43" spans="1:7">
      <c r="A43" s="4" t="s">
        <v>617</v>
      </c>
      <c r="E43" s="4" t="s">
        <v>646</v>
      </c>
    </row>
    <row r="44" spans="1:7">
      <c r="A44" s="4" t="s">
        <v>621</v>
      </c>
      <c r="E44" s="4" t="s">
        <v>647</v>
      </c>
      <c r="F44" s="4" t="s">
        <v>648</v>
      </c>
    </row>
    <row r="45" spans="1:7">
      <c r="A45" s="4" t="s">
        <v>635</v>
      </c>
      <c r="B45" s="5" t="n">
        <v>7700</v>
      </c>
    </row>
    <row r="46" spans="1:7">
      <c r="A46" s="4" t="s">
        <v>636</v>
      </c>
      <c r="B46" s="5" t="n">
        <v>300</v>
      </c>
    </row>
    <row r="47" spans="1:7">
      <c r="A47" s="4" t="s">
        <v>649</v>
      </c>
    </row>
    <row r="48" spans="1:7">
      <c r="A48" s="3" t="s">
        <v>197</v>
      </c>
    </row>
    <row r="49" spans="1:7">
      <c r="A49" s="4" t="s">
        <v>627</v>
      </c>
      <c r="E49" s="4" t="s">
        <v>644</v>
      </c>
    </row>
    <row r="50" spans="1:7">
      <c r="A50" s="4" t="s">
        <v>650</v>
      </c>
    </row>
    <row r="51" spans="1:7">
      <c r="A51" s="3" t="s">
        <v>197</v>
      </c>
    </row>
    <row r="52" spans="1:7">
      <c r="A52" s="4" t="s">
        <v>627</v>
      </c>
      <c r="E52" s="4" t="s">
        <v>651</v>
      </c>
    </row>
    <row r="53" spans="1:7">
      <c r="A53" s="4" t="s">
        <v>314</v>
      </c>
    </row>
    <row r="54" spans="1:7">
      <c r="A54" s="3" t="s">
        <v>197</v>
      </c>
    </row>
    <row r="55" spans="1:7">
      <c r="A55" s="4" t="s">
        <v>619</v>
      </c>
      <c r="D55" s="4" t="s">
        <v>568</v>
      </c>
    </row>
    <row r="56" spans="1:7">
      <c r="A56" s="4" t="s">
        <v>634</v>
      </c>
      <c r="E56" s="5" t="n">
        <v>2</v>
      </c>
    </row>
    <row r="57" spans="1:7">
      <c r="A57" s="4" t="s">
        <v>652</v>
      </c>
      <c r="C57" s="7" t="n">
        <v>400</v>
      </c>
      <c r="D57" s="7" t="n">
        <v>1100</v>
      </c>
    </row>
    <row r="58" spans="1:7">
      <c r="A58" s="4" t="s">
        <v>635</v>
      </c>
      <c r="B58" s="5" t="n">
        <v>50000</v>
      </c>
    </row>
    <row r="59" spans="1:7">
      <c r="A59" s="4" t="s">
        <v>636</v>
      </c>
      <c r="B59" s="7" t="n">
        <v>1800</v>
      </c>
    </row>
    <row r="60" spans="1:7">
      <c r="A60" s="4" t="s">
        <v>653</v>
      </c>
    </row>
    <row r="61" spans="1:7">
      <c r="A61" s="3" t="s">
        <v>197</v>
      </c>
    </row>
    <row r="62" spans="1:7">
      <c r="A62" s="4" t="s">
        <v>627</v>
      </c>
      <c r="E62" s="4" t="s">
        <v>638</v>
      </c>
    </row>
    <row r="63" spans="1:7">
      <c r="A63" s="4" t="s">
        <v>654</v>
      </c>
    </row>
    <row r="64" spans="1:7">
      <c r="A64" s="3" t="s">
        <v>197</v>
      </c>
    </row>
    <row r="65" spans="1:7">
      <c r="A65" s="4" t="s">
        <v>627</v>
      </c>
      <c r="E65" s="4" t="s">
        <v>640</v>
      </c>
    </row>
    <row r="66" spans="1:7">
      <c r="A66" s="4" t="s">
        <v>655</v>
      </c>
    </row>
    <row r="67" spans="1:7">
      <c r="A67" s="3" t="s">
        <v>197</v>
      </c>
    </row>
    <row r="68" spans="1:7">
      <c r="A68" s="4" t="s">
        <v>627</v>
      </c>
      <c r="E68" s="4" t="s">
        <v>642</v>
      </c>
    </row>
    <row r="69" spans="1:7">
      <c r="A69" s="4" t="s">
        <v>656</v>
      </c>
    </row>
    <row r="70" spans="1:7">
      <c r="A70" s="3" t="s">
        <v>197</v>
      </c>
    </row>
    <row r="71" spans="1:7">
      <c r="A71" s="4" t="s">
        <v>627</v>
      </c>
      <c r="E71" s="4" t="s">
        <v>6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7</v>
      </c>
      <c r="B1" s="2" t="s">
        <v>612</v>
      </c>
      <c r="C1" s="2" t="s">
        <v>613</v>
      </c>
      <c r="D1" s="2" t="s">
        <v>580</v>
      </c>
      <c r="E1" s="2" t="s">
        <v>388</v>
      </c>
    </row>
    <row r="2" spans="1:5">
      <c r="A2" s="4" t="s">
        <v>314</v>
      </c>
    </row>
    <row r="3" spans="1:5">
      <c r="A3" s="3" t="s">
        <v>197</v>
      </c>
    </row>
    <row r="4" spans="1:5">
      <c r="A4" s="4" t="s">
        <v>652</v>
      </c>
      <c r="B4" s="7" t="n">
        <v>400000</v>
      </c>
      <c r="C4" s="7" t="n">
        <v>1100000</v>
      </c>
    </row>
    <row r="5" spans="1:5">
      <c r="A5" s="4" t="s">
        <v>658</v>
      </c>
      <c r="B5" s="7" t="n">
        <v>50000000</v>
      </c>
    </row>
    <row r="6" spans="1:5">
      <c r="A6" s="4" t="s">
        <v>634</v>
      </c>
      <c r="D6" s="5" t="n">
        <v>2</v>
      </c>
    </row>
    <row r="7" spans="1:5">
      <c r="A7" s="4" t="s">
        <v>619</v>
      </c>
      <c r="C7" s="4" t="s">
        <v>568</v>
      </c>
    </row>
    <row r="8" spans="1:5">
      <c r="A8" s="4" t="s">
        <v>659</v>
      </c>
      <c r="D8" s="7" t="n">
        <v>0</v>
      </c>
      <c r="E8" s="7" t="n">
        <v>0</v>
      </c>
    </row>
    <row r="9" spans="1:5">
      <c r="A9" s="4" t="s">
        <v>660</v>
      </c>
      <c r="C9" s="7" t="n">
        <v>30000000</v>
      </c>
    </row>
    <row r="10" spans="1:5">
      <c r="A10" s="4" t="s">
        <v>661</v>
      </c>
      <c r="D10" s="7" t="n">
        <v>50000000</v>
      </c>
    </row>
    <row r="11" spans="1:5">
      <c r="A11" s="4" t="s">
        <v>662</v>
      </c>
    </row>
    <row r="12" spans="1:5">
      <c r="A12" s="3" t="s">
        <v>197</v>
      </c>
    </row>
    <row r="13" spans="1:5">
      <c r="A13" s="4" t="s">
        <v>663</v>
      </c>
      <c r="D13" s="4" t="s">
        <v>664</v>
      </c>
    </row>
    <row r="14" spans="1:5">
      <c r="A14" s="4" t="s">
        <v>665</v>
      </c>
    </row>
    <row r="15" spans="1:5">
      <c r="A15" s="3" t="s">
        <v>197</v>
      </c>
    </row>
    <row r="16" spans="1:5">
      <c r="A16" s="4" t="s">
        <v>663</v>
      </c>
      <c r="D16" s="4" t="s">
        <v>666</v>
      </c>
    </row>
    <row r="17" spans="1:5">
      <c r="A17" s="4" t="s">
        <v>653</v>
      </c>
    </row>
    <row r="18" spans="1:5">
      <c r="A18" s="3" t="s">
        <v>197</v>
      </c>
    </row>
    <row r="19" spans="1:5">
      <c r="A19" s="4" t="s">
        <v>627</v>
      </c>
      <c r="D19" s="4" t="s">
        <v>638</v>
      </c>
    </row>
    <row r="20" spans="1:5">
      <c r="A20" s="4" t="s">
        <v>654</v>
      </c>
    </row>
    <row r="21" spans="1:5">
      <c r="A21" s="3" t="s">
        <v>197</v>
      </c>
    </row>
    <row r="22" spans="1:5">
      <c r="A22" s="4" t="s">
        <v>627</v>
      </c>
      <c r="D22" s="4" t="s">
        <v>640</v>
      </c>
    </row>
    <row r="23" spans="1:5">
      <c r="A23" s="4" t="s">
        <v>655</v>
      </c>
    </row>
    <row r="24" spans="1:5">
      <c r="A24" s="3" t="s">
        <v>197</v>
      </c>
    </row>
    <row r="25" spans="1:5">
      <c r="A25" s="4" t="s">
        <v>627</v>
      </c>
      <c r="D25" s="4" t="s">
        <v>642</v>
      </c>
    </row>
    <row r="26" spans="1:5">
      <c r="A26" s="4" t="s">
        <v>656</v>
      </c>
    </row>
    <row r="27" spans="1:5">
      <c r="A27" s="3" t="s">
        <v>197</v>
      </c>
    </row>
    <row r="28" spans="1:5">
      <c r="A28" s="4" t="s">
        <v>627</v>
      </c>
      <c r="D28" s="4" t="s">
        <v>644</v>
      </c>
    </row>
    <row r="29" spans="1:5">
      <c r="A29" s="4" t="s">
        <v>667</v>
      </c>
    </row>
    <row r="30" spans="1:5">
      <c r="A30" s="3" t="s">
        <v>197</v>
      </c>
    </row>
    <row r="31" spans="1:5">
      <c r="A31" s="4" t="s">
        <v>660</v>
      </c>
      <c r="C31" s="5" t="n">
        <v>5000000</v>
      </c>
    </row>
    <row r="32" spans="1:5">
      <c r="A32" s="4" t="s">
        <v>668</v>
      </c>
    </row>
    <row r="33" spans="1:5">
      <c r="A33" s="3" t="s">
        <v>197</v>
      </c>
    </row>
    <row r="34" spans="1:5">
      <c r="A34" s="4" t="s">
        <v>659</v>
      </c>
      <c r="D34" s="7" t="n">
        <v>0</v>
      </c>
      <c r="E34" s="7" t="n">
        <v>0</v>
      </c>
    </row>
    <row r="35" spans="1:5">
      <c r="A35" s="4" t="s">
        <v>660</v>
      </c>
      <c r="C35" s="7" t="n">
        <v>5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669</v>
      </c>
      <c r="B1" s="2" t="s">
        <v>580</v>
      </c>
    </row>
    <row r="2" spans="1:2">
      <c r="A2" s="3" t="s">
        <v>197</v>
      </c>
    </row>
    <row r="3" spans="1:2">
      <c r="A3" s="4" t="s">
        <v>607</v>
      </c>
      <c r="B3" s="7" t="n">
        <v>3400</v>
      </c>
    </row>
    <row r="4" spans="1:2">
      <c r="A4" s="3" t="s">
        <v>670</v>
      </c>
    </row>
    <row r="5" spans="1:2">
      <c r="A5" s="4" t="s">
        <v>539</v>
      </c>
      <c r="B5" s="5" t="n">
        <v>271360</v>
      </c>
    </row>
    <row r="6" spans="1:2">
      <c r="A6" s="4" t="s">
        <v>671</v>
      </c>
      <c r="B6" s="7" t="n">
        <v>2713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72</v>
      </c>
      <c r="B1" s="2" t="s">
        <v>1</v>
      </c>
    </row>
    <row r="2" spans="1:3">
      <c r="B2" s="2" t="s">
        <v>673</v>
      </c>
      <c r="C2" s="2" t="s">
        <v>674</v>
      </c>
    </row>
    <row r="3" spans="1:3">
      <c r="A3" s="4" t="s">
        <v>675</v>
      </c>
    </row>
    <row r="4" spans="1:3">
      <c r="A4" s="3" t="s">
        <v>199</v>
      </c>
    </row>
    <row r="5" spans="1:3">
      <c r="A5" s="4" t="s">
        <v>676</v>
      </c>
      <c r="B5" s="5" t="n">
        <v>3</v>
      </c>
      <c r="C5" s="5" t="n">
        <v>4</v>
      </c>
    </row>
    <row r="6" spans="1:3">
      <c r="A6" s="4" t="s">
        <v>677</v>
      </c>
    </row>
    <row r="7" spans="1:3">
      <c r="A7" s="3" t="s">
        <v>199</v>
      </c>
    </row>
    <row r="8" spans="1:3">
      <c r="A8" s="4" t="s">
        <v>678</v>
      </c>
      <c r="B8" s="4" t="s">
        <v>679</v>
      </c>
      <c r="C8" s="4" t="s">
        <v>680</v>
      </c>
    </row>
    <row r="9" spans="1:3">
      <c r="A9" s="4" t="s">
        <v>681</v>
      </c>
    </row>
    <row r="10" spans="1:3">
      <c r="A10" s="3" t="s">
        <v>199</v>
      </c>
    </row>
    <row r="11" spans="1:3">
      <c r="A11" s="4" t="s">
        <v>682</v>
      </c>
      <c r="B11" s="5" t="n">
        <v>3</v>
      </c>
      <c r="C11" s="5" t="n">
        <v>3</v>
      </c>
    </row>
    <row r="12" spans="1:3">
      <c r="A12" s="4" t="s">
        <v>678</v>
      </c>
      <c r="B12" s="4" t="s">
        <v>683</v>
      </c>
      <c r="C12" s="4" t="s">
        <v>680</v>
      </c>
    </row>
    <row r="13" spans="1:3">
      <c r="A13" s="4" t="s">
        <v>684</v>
      </c>
    </row>
    <row r="14" spans="1:3">
      <c r="A14" s="3" t="s">
        <v>199</v>
      </c>
    </row>
    <row r="15" spans="1:3">
      <c r="A15" s="4" t="s">
        <v>678</v>
      </c>
      <c r="B15" s="4" t="s">
        <v>685</v>
      </c>
      <c r="C15" s="4" t="s">
        <v>686</v>
      </c>
    </row>
    <row r="16" spans="1:3">
      <c r="A16" s="4" t="s">
        <v>687</v>
      </c>
    </row>
    <row r="17" spans="1:3">
      <c r="A17" s="3" t="s">
        <v>199</v>
      </c>
    </row>
    <row r="18" spans="1:3">
      <c r="A18" s="4" t="s">
        <v>678</v>
      </c>
      <c r="B18" s="4" t="s">
        <v>688</v>
      </c>
      <c r="C18" s="4" t="s">
        <v>689</v>
      </c>
    </row>
    <row r="19" spans="1:3">
      <c r="A19" s="4" t="s">
        <v>690</v>
      </c>
    </row>
    <row r="20" spans="1:3">
      <c r="A20" s="3" t="s">
        <v>199</v>
      </c>
    </row>
    <row r="21" spans="1:3">
      <c r="A21" s="4" t="s">
        <v>678</v>
      </c>
      <c r="B21" s="4" t="s">
        <v>691</v>
      </c>
      <c r="C21" s="4" t="s">
        <v>692</v>
      </c>
    </row>
    <row r="22" spans="1:3">
      <c r="A22" s="4" t="s">
        <v>693</v>
      </c>
    </row>
    <row r="23" spans="1:3">
      <c r="A23" s="3" t="s">
        <v>199</v>
      </c>
    </row>
    <row r="24" spans="1:3">
      <c r="A24" s="4" t="s">
        <v>678</v>
      </c>
      <c r="B24" s="4" t="s">
        <v>694</v>
      </c>
      <c r="C24" s="4" t="s">
        <v>695</v>
      </c>
    </row>
    <row r="25" spans="1:3">
      <c r="A25" s="4" t="s">
        <v>696</v>
      </c>
      <c r="B25" s="5" t="n">
        <v>1</v>
      </c>
      <c r="C25" s="5" t="n">
        <v>1</v>
      </c>
    </row>
    <row r="26" spans="1:3">
      <c r="A26" s="4" t="s">
        <v>697</v>
      </c>
    </row>
    <row r="27" spans="1:3">
      <c r="A27" s="3" t="s">
        <v>199</v>
      </c>
    </row>
    <row r="28" spans="1:3">
      <c r="A28" s="4" t="s">
        <v>682</v>
      </c>
      <c r="B28" s="5" t="n">
        <v>3</v>
      </c>
      <c r="C28" s="5" t="n">
        <v>3</v>
      </c>
    </row>
    <row r="29" spans="1:3">
      <c r="A29" s="4" t="s">
        <v>678</v>
      </c>
      <c r="B29" s="4" t="s">
        <v>698</v>
      </c>
      <c r="C29" s="4" t="s">
        <v>680</v>
      </c>
    </row>
    <row r="30" spans="1:3">
      <c r="A30" s="4" t="s">
        <v>699</v>
      </c>
    </row>
    <row r="31" spans="1:3">
      <c r="A31" s="3" t="s">
        <v>199</v>
      </c>
    </row>
    <row r="32" spans="1:3">
      <c r="A32" s="4" t="s">
        <v>678</v>
      </c>
      <c r="B32" s="4" t="s">
        <v>700</v>
      </c>
      <c r="C32" s="4" t="s">
        <v>622</v>
      </c>
    </row>
    <row r="33" spans="1:3">
      <c r="A33" s="4" t="s">
        <v>701</v>
      </c>
    </row>
    <row r="34" spans="1:3">
      <c r="A34" s="3" t="s">
        <v>199</v>
      </c>
    </row>
    <row r="35" spans="1:3">
      <c r="A35" s="4" t="s">
        <v>678</v>
      </c>
      <c r="B35" s="4" t="s">
        <v>702</v>
      </c>
      <c r="C35" s="4" t="s">
        <v>703</v>
      </c>
    </row>
    <row r="36" spans="1:3">
      <c r="A36" s="4" t="s">
        <v>704</v>
      </c>
    </row>
    <row r="37" spans="1:3">
      <c r="A37" s="3" t="s">
        <v>199</v>
      </c>
    </row>
    <row r="38" spans="1:3">
      <c r="A38" s="4" t="s">
        <v>678</v>
      </c>
      <c r="B38" s="4" t="s">
        <v>705</v>
      </c>
      <c r="C38" s="4" t="s">
        <v>706</v>
      </c>
    </row>
    <row r="39" spans="1:3">
      <c r="A39" s="4" t="s">
        <v>707</v>
      </c>
    </row>
    <row r="40" spans="1:3">
      <c r="A40" s="3" t="s">
        <v>199</v>
      </c>
    </row>
    <row r="41" spans="1:3">
      <c r="A41" s="4" t="s">
        <v>678</v>
      </c>
      <c r="B41" s="4" t="s">
        <v>708</v>
      </c>
      <c r="C41" s="4" t="s">
        <v>709</v>
      </c>
    </row>
    <row r="42" spans="1:3">
      <c r="A42" s="4" t="s">
        <v>710</v>
      </c>
    </row>
    <row r="43" spans="1:3">
      <c r="A43" s="3" t="s">
        <v>199</v>
      </c>
    </row>
    <row r="44" spans="1:3">
      <c r="A44" s="4" t="s">
        <v>678</v>
      </c>
      <c r="B44" s="4" t="s">
        <v>711</v>
      </c>
      <c r="C44" s="4" t="s">
        <v>712</v>
      </c>
    </row>
    <row r="45" spans="1:3">
      <c r="A45" s="4" t="s">
        <v>713</v>
      </c>
    </row>
    <row r="46" spans="1:3">
      <c r="A46" s="3" t="s">
        <v>199</v>
      </c>
    </row>
    <row r="47" spans="1:3">
      <c r="A47" s="4" t="s">
        <v>678</v>
      </c>
      <c r="B47" s="4" t="s">
        <v>714</v>
      </c>
      <c r="C47" s="4" t="s">
        <v>715</v>
      </c>
    </row>
    <row r="48" spans="1:3">
      <c r="A48" s="4" t="s">
        <v>716</v>
      </c>
    </row>
    <row r="49" spans="1:3">
      <c r="A49" s="3" t="s">
        <v>199</v>
      </c>
    </row>
    <row r="50" spans="1:3">
      <c r="A50" s="4" t="s">
        <v>678</v>
      </c>
      <c r="B50" s="4" t="s">
        <v>717</v>
      </c>
      <c r="C50" s="4" t="s">
        <v>718</v>
      </c>
    </row>
    <row r="51" spans="1:3">
      <c r="A51" s="4" t="s">
        <v>719</v>
      </c>
    </row>
    <row r="52" spans="1:3">
      <c r="A52" s="3" t="s">
        <v>199</v>
      </c>
    </row>
    <row r="53" spans="1:3">
      <c r="A53" s="4" t="s">
        <v>678</v>
      </c>
      <c r="B53" s="4" t="s">
        <v>717</v>
      </c>
      <c r="C53" s="4" t="s">
        <v>720</v>
      </c>
    </row>
    <row r="54" spans="1:3">
      <c r="A54" s="4" t="s">
        <v>721</v>
      </c>
    </row>
    <row r="55" spans="1:3">
      <c r="A55" s="3" t="s">
        <v>199</v>
      </c>
    </row>
    <row r="56" spans="1:3">
      <c r="A56" s="4" t="s">
        <v>678</v>
      </c>
      <c r="C56" s="4" t="s">
        <v>72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8"/>
    <col customWidth="1" max="2" min="2" width="24"/>
    <col customWidth="1" max="3" min="3" width="20"/>
  </cols>
  <sheetData>
    <row r="1" spans="1:3">
      <c r="A1" s="1" t="s">
        <v>723</v>
      </c>
      <c r="B1" s="2" t="s">
        <v>724</v>
      </c>
      <c r="C1" s="2" t="s">
        <v>725</v>
      </c>
    </row>
    <row r="2" spans="1:3">
      <c r="A2" s="3" t="s">
        <v>726</v>
      </c>
    </row>
    <row r="3" spans="1:3">
      <c r="A3" s="4" t="s">
        <v>727</v>
      </c>
      <c r="C3" s="4" t="s">
        <v>515</v>
      </c>
    </row>
    <row r="4" spans="1:3">
      <c r="A4" s="4" t="s">
        <v>334</v>
      </c>
    </row>
    <row r="5" spans="1:3">
      <c r="A5" s="3" t="s">
        <v>726</v>
      </c>
    </row>
    <row r="6" spans="1:3">
      <c r="A6" s="4" t="s">
        <v>728</v>
      </c>
      <c r="C6" s="5" t="n">
        <v>4100000</v>
      </c>
    </row>
    <row r="7" spans="1:3">
      <c r="A7" s="4" t="s">
        <v>331</v>
      </c>
    </row>
    <row r="8" spans="1:3">
      <c r="A8" s="3" t="s">
        <v>726</v>
      </c>
    </row>
    <row r="9" spans="1:3">
      <c r="A9" s="4" t="s">
        <v>728</v>
      </c>
      <c r="B9" s="5" t="n">
        <v>75000</v>
      </c>
    </row>
    <row r="10" spans="1:3">
      <c r="A10" s="4" t="s">
        <v>729</v>
      </c>
      <c r="B10" s="4" t="s">
        <v>383</v>
      </c>
    </row>
    <row r="11" spans="1:3">
      <c r="A11" s="4" t="s">
        <v>730</v>
      </c>
      <c r="B11" s="5" t="n">
        <v>2</v>
      </c>
    </row>
    <row r="12" spans="1:3">
      <c r="A12" s="4" t="s">
        <v>731</v>
      </c>
      <c r="C12" s="5" t="n">
        <v>3015572</v>
      </c>
    </row>
    <row r="13" spans="1:3">
      <c r="A13" s="4" t="s">
        <v>732</v>
      </c>
    </row>
    <row r="14" spans="1:3">
      <c r="A14" s="3" t="s">
        <v>726</v>
      </c>
    </row>
    <row r="15" spans="1:3">
      <c r="A15" s="4" t="s">
        <v>733</v>
      </c>
      <c r="B15" s="4" t="s">
        <v>734</v>
      </c>
    </row>
    <row r="16" spans="1:3">
      <c r="A16" s="4" t="s">
        <v>727</v>
      </c>
      <c r="C16" s="4" t="s">
        <v>5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7"/>
  </cols>
  <sheetData>
    <row r="1" spans="1:2">
      <c r="A1" s="1" t="s">
        <v>735</v>
      </c>
      <c r="B1" s="2" t="s">
        <v>1</v>
      </c>
    </row>
    <row r="2" spans="1:2">
      <c r="B2" s="2" t="s">
        <v>736</v>
      </c>
    </row>
    <row r="3" spans="1:2">
      <c r="A3" s="3" t="s">
        <v>201</v>
      </c>
    </row>
    <row r="4" spans="1:2">
      <c r="A4" s="4" t="s">
        <v>737</v>
      </c>
      <c r="B4" s="5" t="n">
        <v>5251892</v>
      </c>
    </row>
    <row r="5" spans="1:2">
      <c r="A5" s="4" t="s">
        <v>738</v>
      </c>
      <c r="B5" s="5" t="n">
        <v>673182</v>
      </c>
    </row>
    <row r="6" spans="1:2">
      <c r="A6" s="4" t="s">
        <v>739</v>
      </c>
      <c r="B6" s="7" t="n">
        <v>27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40</v>
      </c>
      <c r="B1" s="2" t="s">
        <v>741</v>
      </c>
      <c r="C1" s="2" t="s">
        <v>2</v>
      </c>
    </row>
    <row r="2" spans="1:3">
      <c r="A2" s="3" t="s">
        <v>742</v>
      </c>
    </row>
    <row r="3" spans="1:3">
      <c r="A3" s="4" t="s">
        <v>743</v>
      </c>
      <c r="C3" s="7" t="n">
        <v>2000</v>
      </c>
    </row>
    <row r="4" spans="1:3">
      <c r="A4" s="4" t="s">
        <v>744</v>
      </c>
      <c r="C4" s="4" t="s">
        <v>745</v>
      </c>
    </row>
    <row r="5" spans="1:3">
      <c r="A5" s="4" t="s">
        <v>746</v>
      </c>
      <c r="C5" s="7" t="n">
        <v>31619</v>
      </c>
    </row>
    <row r="6" spans="1:3">
      <c r="A6" s="4" t="s">
        <v>747</v>
      </c>
      <c r="C6" s="5" t="n">
        <v>0</v>
      </c>
    </row>
    <row r="7" spans="1:3">
      <c r="A7" s="4" t="s">
        <v>212</v>
      </c>
    </row>
    <row r="8" spans="1:3">
      <c r="A8" s="3" t="s">
        <v>742</v>
      </c>
    </row>
    <row r="9" spans="1:3">
      <c r="A9" s="4" t="s">
        <v>747</v>
      </c>
      <c r="B9" s="5" t="n">
        <v>2935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25"/>
    <col customWidth="1" max="5" min="5" width="25"/>
    <col customWidth="1" max="6" min="6" width="25"/>
  </cols>
  <sheetData>
    <row r="1" spans="1:6">
      <c r="A1" s="1" t="s">
        <v>748</v>
      </c>
      <c r="B1" s="2" t="s">
        <v>749</v>
      </c>
      <c r="C1" s="2" t="s">
        <v>750</v>
      </c>
      <c r="D1" s="2" t="s">
        <v>1</v>
      </c>
    </row>
    <row r="2" spans="1:6">
      <c r="B2" s="2" t="s">
        <v>38</v>
      </c>
      <c r="C2" s="2" t="s">
        <v>751</v>
      </c>
      <c r="D2" s="2" t="s">
        <v>2</v>
      </c>
      <c r="E2" s="2" t="s">
        <v>38</v>
      </c>
      <c r="F2" s="2" t="s">
        <v>415</v>
      </c>
    </row>
    <row r="3" spans="1:6">
      <c r="A3" s="3" t="s">
        <v>726</v>
      </c>
    </row>
    <row r="4" spans="1:6">
      <c r="A4" s="4" t="s">
        <v>752</v>
      </c>
      <c r="C4" s="7" t="n">
        <v>1200000</v>
      </c>
      <c r="D4" s="7" t="n">
        <v>4900000</v>
      </c>
      <c r="E4" s="7" t="n">
        <v>2000000</v>
      </c>
    </row>
    <row r="5" spans="1:6">
      <c r="A5" s="4" t="s">
        <v>753</v>
      </c>
      <c r="B5" s="7" t="n">
        <v>439000</v>
      </c>
      <c r="D5" s="7" t="n">
        <v>1399000</v>
      </c>
      <c r="E5" s="5" t="n">
        <v>439000</v>
      </c>
    </row>
    <row r="6" spans="1:6">
      <c r="A6" s="3" t="s">
        <v>754</v>
      </c>
    </row>
    <row r="7" spans="1:6">
      <c r="A7" s="4" t="s">
        <v>755</v>
      </c>
      <c r="D7" s="5" t="n">
        <v>0</v>
      </c>
    </row>
    <row r="8" spans="1:6">
      <c r="A8" s="3" t="s">
        <v>756</v>
      </c>
    </row>
    <row r="9" spans="1:6">
      <c r="A9" s="4" t="s">
        <v>757</v>
      </c>
      <c r="D9" s="7" t="n">
        <v>6431</v>
      </c>
      <c r="E9" s="7" t="n">
        <v>3698</v>
      </c>
    </row>
    <row r="10" spans="1:6">
      <c r="A10" s="4" t="s">
        <v>758</v>
      </c>
      <c r="D10" s="7" t="n">
        <v>2200000</v>
      </c>
    </row>
    <row r="11" spans="1:6">
      <c r="A11" s="4" t="s">
        <v>759</v>
      </c>
    </row>
    <row r="12" spans="1:6">
      <c r="A12" s="3" t="s">
        <v>756</v>
      </c>
    </row>
    <row r="13" spans="1:6">
      <c r="A13" s="4" t="s">
        <v>760</v>
      </c>
      <c r="D13" s="4" t="s">
        <v>761</v>
      </c>
    </row>
    <row r="14" spans="1:6">
      <c r="A14" s="4" t="s">
        <v>334</v>
      </c>
    </row>
    <row r="15" spans="1:6">
      <c r="A15" s="3" t="s">
        <v>754</v>
      </c>
    </row>
    <row r="16" spans="1:6">
      <c r="A16" s="4" t="s">
        <v>762</v>
      </c>
      <c r="D16" s="5" t="n">
        <v>178600</v>
      </c>
    </row>
    <row r="17" spans="1:6">
      <c r="A17" s="4" t="s">
        <v>755</v>
      </c>
      <c r="D17" s="5" t="n">
        <v>0</v>
      </c>
      <c r="E17" s="5" t="n">
        <v>179700</v>
      </c>
    </row>
    <row r="18" spans="1:6">
      <c r="A18" s="4" t="s">
        <v>763</v>
      </c>
      <c r="D18" s="5" t="n">
        <v>-44400</v>
      </c>
      <c r="E18" s="5" t="n">
        <v>-1100</v>
      </c>
    </row>
    <row r="19" spans="1:6">
      <c r="A19" s="4" t="s">
        <v>764</v>
      </c>
      <c r="B19" s="5" t="n">
        <v>178600</v>
      </c>
      <c r="D19" s="5" t="n">
        <v>134200</v>
      </c>
      <c r="E19" s="5" t="n">
        <v>178600</v>
      </c>
    </row>
    <row r="20" spans="1:6">
      <c r="A20" s="3" t="s">
        <v>756</v>
      </c>
    </row>
    <row r="21" spans="1:6">
      <c r="A21" s="4" t="s">
        <v>755</v>
      </c>
      <c r="E21" s="7" t="n">
        <v>7</v>
      </c>
    </row>
    <row r="22" spans="1:6">
      <c r="A22" s="4" t="s">
        <v>763</v>
      </c>
      <c r="D22" s="7" t="n">
        <v>7</v>
      </c>
      <c r="E22" s="7" t="n">
        <v>7</v>
      </c>
    </row>
    <row r="23" spans="1:6">
      <c r="A23" s="4" t="s">
        <v>765</v>
      </c>
      <c r="D23" s="4" t="s">
        <v>761</v>
      </c>
      <c r="E23" s="4" t="s">
        <v>766</v>
      </c>
    </row>
    <row r="24" spans="1:6">
      <c r="A24" s="4" t="s">
        <v>767</v>
      </c>
      <c r="E24" s="8" t="n">
        <v>3.82</v>
      </c>
    </row>
    <row r="25" spans="1:6">
      <c r="A25" s="4" t="s">
        <v>768</v>
      </c>
    </row>
    <row r="26" spans="1:6">
      <c r="A26" s="3" t="s">
        <v>754</v>
      </c>
    </row>
    <row r="27" spans="1:6">
      <c r="A27" s="4" t="s">
        <v>762</v>
      </c>
      <c r="D27" s="5" t="n">
        <v>178600</v>
      </c>
    </row>
    <row r="28" spans="1:6">
      <c r="A28" s="4" t="s">
        <v>755</v>
      </c>
      <c r="E28" s="5" t="n">
        <v>179700</v>
      </c>
    </row>
    <row r="29" spans="1:6">
      <c r="A29" s="4" t="s">
        <v>763</v>
      </c>
      <c r="D29" s="5" t="n">
        <v>-44400</v>
      </c>
      <c r="E29" s="5" t="n">
        <v>-1100</v>
      </c>
    </row>
    <row r="30" spans="1:6">
      <c r="A30" s="4" t="s">
        <v>764</v>
      </c>
      <c r="B30" s="5" t="n">
        <v>178600</v>
      </c>
      <c r="D30" s="5" t="n">
        <v>134200</v>
      </c>
      <c r="E30" s="5" t="n">
        <v>178600</v>
      </c>
    </row>
    <row r="31" spans="1:6">
      <c r="A31" s="4" t="s">
        <v>331</v>
      </c>
    </row>
    <row r="32" spans="1:6">
      <c r="A32" s="3" t="s">
        <v>754</v>
      </c>
    </row>
    <row r="33" spans="1:6">
      <c r="A33" s="4" t="s">
        <v>762</v>
      </c>
      <c r="B33" s="5" t="n">
        <v>70400</v>
      </c>
      <c r="C33" s="5" t="n">
        <v>72200</v>
      </c>
      <c r="D33" s="5" t="n">
        <v>3015572</v>
      </c>
      <c r="E33" s="5" t="n">
        <v>72200</v>
      </c>
    </row>
    <row r="34" spans="1:6">
      <c r="A34" s="4" t="s">
        <v>755</v>
      </c>
      <c r="D34" s="5" t="n">
        <v>0</v>
      </c>
    </row>
    <row r="35" spans="1:6">
      <c r="A35" s="4" t="s">
        <v>763</v>
      </c>
      <c r="C35" s="5" t="n">
        <v>-1800</v>
      </c>
      <c r="D35" s="5" t="n">
        <v>-55686</v>
      </c>
    </row>
    <row r="36" spans="1:6">
      <c r="A36" s="4" t="s">
        <v>769</v>
      </c>
      <c r="B36" s="5" t="n">
        <v>3015572</v>
      </c>
    </row>
    <row r="37" spans="1:6">
      <c r="A37" s="4" t="s">
        <v>764</v>
      </c>
      <c r="B37" s="5" t="n">
        <v>3015572</v>
      </c>
      <c r="C37" s="5" t="n">
        <v>70400</v>
      </c>
      <c r="D37" s="5" t="n">
        <v>2959886</v>
      </c>
      <c r="E37" s="5" t="n">
        <v>3015572</v>
      </c>
      <c r="F37" s="5" t="n">
        <v>72200</v>
      </c>
    </row>
    <row r="38" spans="1:6">
      <c r="A38" s="4" t="s">
        <v>770</v>
      </c>
      <c r="B38" s="5" t="n">
        <v>720131</v>
      </c>
      <c r="D38" s="5" t="n">
        <v>1459005</v>
      </c>
      <c r="E38" s="5" t="n">
        <v>720131</v>
      </c>
    </row>
    <row r="39" spans="1:6">
      <c r="A39" s="3" t="s">
        <v>756</v>
      </c>
    </row>
    <row r="40" spans="1:6">
      <c r="A40" s="4" t="s">
        <v>762</v>
      </c>
      <c r="B40" s="7" t="n">
        <v>641</v>
      </c>
    </row>
    <row r="41" spans="1:6">
      <c r="A41" s="4" t="s">
        <v>763</v>
      </c>
      <c r="C41" s="7" t="n">
        <v>640</v>
      </c>
    </row>
    <row r="42" spans="1:6">
      <c r="A42" s="4" t="s">
        <v>769</v>
      </c>
      <c r="B42" s="10" t="n">
        <v>14.96</v>
      </c>
    </row>
    <row r="43" spans="1:6">
      <c r="A43" s="4" t="s">
        <v>771</v>
      </c>
      <c r="B43" s="10" t="n">
        <v>14.96</v>
      </c>
    </row>
    <row r="44" spans="1:6">
      <c r="A44" s="4" t="s">
        <v>764</v>
      </c>
      <c r="C44" s="7" t="n">
        <v>641</v>
      </c>
    </row>
    <row r="45" spans="1:6">
      <c r="A45" s="4" t="s">
        <v>772</v>
      </c>
      <c r="B45" s="8" t="n">
        <v>14.96</v>
      </c>
      <c r="D45" s="8" t="n">
        <v>14.96</v>
      </c>
      <c r="E45" s="8" t="n">
        <v>14.96</v>
      </c>
    </row>
    <row r="46" spans="1:6">
      <c r="A46" s="4" t="s">
        <v>765</v>
      </c>
      <c r="D46" s="4" t="s">
        <v>773</v>
      </c>
      <c r="E46" s="4" t="s">
        <v>774</v>
      </c>
      <c r="F46" s="4" t="s">
        <v>775</v>
      </c>
    </row>
    <row r="47" spans="1:6">
      <c r="A47" s="4" t="s">
        <v>776</v>
      </c>
      <c r="D47" s="4" t="s">
        <v>773</v>
      </c>
      <c r="E47" s="4" t="s">
        <v>777</v>
      </c>
    </row>
    <row r="48" spans="1:6">
      <c r="A48" s="4" t="s">
        <v>767</v>
      </c>
      <c r="E48" s="8" t="n">
        <v>184.69</v>
      </c>
    </row>
    <row r="49" spans="1:6">
      <c r="A49" s="4" t="s">
        <v>778</v>
      </c>
      <c r="D49" s="7" t="n">
        <v>0</v>
      </c>
    </row>
    <row r="50" spans="1:6">
      <c r="A50" s="4" t="s">
        <v>732</v>
      </c>
    </row>
    <row r="51" spans="1:6">
      <c r="A51" s="3" t="s">
        <v>754</v>
      </c>
    </row>
    <row r="52" spans="1:6">
      <c r="A52" s="4" t="s">
        <v>762</v>
      </c>
      <c r="B52" s="5" t="n">
        <v>35200</v>
      </c>
      <c r="C52" s="5" t="n">
        <v>36100</v>
      </c>
      <c r="D52" s="5" t="n">
        <v>3015572</v>
      </c>
      <c r="E52" s="5" t="n">
        <v>36100</v>
      </c>
    </row>
    <row r="53" spans="1:6">
      <c r="A53" s="4" t="s">
        <v>763</v>
      </c>
      <c r="C53" s="5" t="n">
        <v>-900</v>
      </c>
      <c r="D53" s="5" t="n">
        <v>-55686</v>
      </c>
    </row>
    <row r="54" spans="1:6">
      <c r="A54" s="4" t="s">
        <v>769</v>
      </c>
      <c r="B54" s="5" t="n">
        <v>1507786</v>
      </c>
    </row>
    <row r="55" spans="1:6">
      <c r="A55" s="4" t="s">
        <v>771</v>
      </c>
      <c r="B55" s="5" t="n">
        <v>1507786</v>
      </c>
    </row>
    <row r="56" spans="1:6">
      <c r="A56" s="4" t="s">
        <v>764</v>
      </c>
      <c r="B56" s="5" t="n">
        <v>3015572</v>
      </c>
      <c r="C56" s="5" t="n">
        <v>35200</v>
      </c>
      <c r="D56" s="5" t="n">
        <v>2959886</v>
      </c>
      <c r="E56" s="5" t="n">
        <v>3015572</v>
      </c>
      <c r="F56" s="5" t="n">
        <v>36100</v>
      </c>
    </row>
    <row r="57" spans="1:6">
      <c r="A57" s="4" t="s">
        <v>770</v>
      </c>
      <c r="B57" s="5" t="n">
        <v>720131</v>
      </c>
      <c r="D57" s="5" t="n">
        <v>1459005</v>
      </c>
      <c r="E57" s="5" t="n">
        <v>720131</v>
      </c>
    </row>
    <row r="58" spans="1:6">
      <c r="A58" s="4" t="s">
        <v>779</v>
      </c>
    </row>
    <row r="59" spans="1:6">
      <c r="A59" s="3" t="s">
        <v>754</v>
      </c>
    </row>
    <row r="60" spans="1:6">
      <c r="A60" s="4" t="s">
        <v>762</v>
      </c>
      <c r="B60" s="5" t="n">
        <v>35200</v>
      </c>
      <c r="C60" s="5" t="n">
        <v>36100</v>
      </c>
      <c r="E60" s="5" t="n">
        <v>36100</v>
      </c>
    </row>
    <row r="61" spans="1:6">
      <c r="A61" s="4" t="s">
        <v>763</v>
      </c>
      <c r="C61" s="5" t="n">
        <v>-900</v>
      </c>
    </row>
    <row r="62" spans="1:6">
      <c r="A62" s="4" t="s">
        <v>769</v>
      </c>
      <c r="B62" s="5" t="n">
        <v>1507786</v>
      </c>
    </row>
    <row r="63" spans="1:6">
      <c r="A63" s="4" t="s">
        <v>771</v>
      </c>
      <c r="B63" s="5" t="n">
        <v>-1507786</v>
      </c>
    </row>
    <row r="64" spans="1:6">
      <c r="A64" s="4" t="s">
        <v>764</v>
      </c>
      <c r="C64" s="5" t="n">
        <v>35200</v>
      </c>
      <c r="F64" s="5" t="n">
        <v>36100</v>
      </c>
    </row>
  </sheetData>
  <mergeCells count="2">
    <mergeCell ref="A1:A2"/>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80</v>
      </c>
      <c r="B1" s="2" t="s">
        <v>1</v>
      </c>
    </row>
    <row r="2" spans="1:3">
      <c r="B2" s="2" t="s">
        <v>2</v>
      </c>
      <c r="C2" s="2" t="s">
        <v>38</v>
      </c>
    </row>
    <row r="3" spans="1:3">
      <c r="A3" s="3" t="s">
        <v>781</v>
      </c>
    </row>
    <row r="4" spans="1:3">
      <c r="A4" s="4" t="s">
        <v>755</v>
      </c>
      <c r="B4" s="5" t="n">
        <v>0</v>
      </c>
    </row>
    <row r="5" spans="1:3">
      <c r="A5" s="4" t="s">
        <v>397</v>
      </c>
    </row>
    <row r="6" spans="1:3">
      <c r="A6" s="3" t="s">
        <v>781</v>
      </c>
    </row>
    <row r="7" spans="1:3">
      <c r="A7" s="4" t="s">
        <v>782</v>
      </c>
      <c r="C7" s="4" t="s">
        <v>367</v>
      </c>
    </row>
    <row r="8" spans="1:3">
      <c r="A8" s="4" t="s">
        <v>783</v>
      </c>
      <c r="C8" s="4" t="s">
        <v>784</v>
      </c>
    </row>
    <row r="9" spans="1:3">
      <c r="A9" s="4" t="s">
        <v>785</v>
      </c>
      <c r="C9" s="4" t="s">
        <v>786</v>
      </c>
    </row>
    <row r="10" spans="1:3">
      <c r="A10" s="4" t="s">
        <v>399</v>
      </c>
    </row>
    <row r="11" spans="1:3">
      <c r="A11" s="3" t="s">
        <v>781</v>
      </c>
    </row>
    <row r="12" spans="1:3">
      <c r="A12" s="4" t="s">
        <v>782</v>
      </c>
      <c r="C12" s="4" t="s">
        <v>787</v>
      </c>
    </row>
    <row r="13" spans="1:3">
      <c r="A13" s="4" t="s">
        <v>783</v>
      </c>
      <c r="C13" s="4" t="s">
        <v>788</v>
      </c>
    </row>
    <row r="14" spans="1:3">
      <c r="A14" s="4" t="s">
        <v>785</v>
      </c>
      <c r="C14" s="4" t="s">
        <v>40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789</v>
      </c>
      <c r="B1" s="2" t="s">
        <v>1</v>
      </c>
    </row>
    <row r="2" spans="1:2">
      <c r="B2" s="2" t="s">
        <v>790</v>
      </c>
    </row>
    <row r="3" spans="1:2">
      <c r="A3" s="3" t="s">
        <v>326</v>
      </c>
    </row>
    <row r="4" spans="1:2">
      <c r="A4" s="4" t="s">
        <v>727</v>
      </c>
      <c r="B4" s="4" t="s">
        <v>515</v>
      </c>
    </row>
    <row r="5" spans="1:2">
      <c r="A5" s="3" t="s">
        <v>791</v>
      </c>
    </row>
    <row r="6" spans="1:2">
      <c r="A6" s="4" t="s">
        <v>792</v>
      </c>
      <c r="B6" s="8" t="n">
        <v>7.19</v>
      </c>
    </row>
    <row r="7" spans="1:2">
      <c r="A7" s="4" t="s">
        <v>793</v>
      </c>
    </row>
    <row r="8" spans="1:2">
      <c r="A8" s="3" t="s">
        <v>326</v>
      </c>
    </row>
    <row r="9" spans="1:2">
      <c r="A9" s="4" t="s">
        <v>727</v>
      </c>
      <c r="B9" s="4" t="s">
        <v>794</v>
      </c>
    </row>
    <row r="10" spans="1:2">
      <c r="A10" s="4" t="s">
        <v>795</v>
      </c>
    </row>
    <row r="11" spans="1:2">
      <c r="A11" s="3" t="s">
        <v>326</v>
      </c>
    </row>
    <row r="12" spans="1:2">
      <c r="A12" s="4" t="s">
        <v>727</v>
      </c>
      <c r="B12" s="4" t="s">
        <v>375</v>
      </c>
    </row>
    <row r="13" spans="1:2">
      <c r="A13" s="4" t="s">
        <v>796</v>
      </c>
    </row>
    <row r="14" spans="1:2">
      <c r="A14" s="3" t="s">
        <v>326</v>
      </c>
    </row>
    <row r="15" spans="1:2">
      <c r="A15" s="4" t="s">
        <v>797</v>
      </c>
      <c r="B15" s="7" t="n">
        <v>8</v>
      </c>
    </row>
    <row r="16" spans="1:2">
      <c r="A16" s="4" t="s">
        <v>760</v>
      </c>
      <c r="B16" s="4" t="s">
        <v>798</v>
      </c>
    </row>
    <row r="17" spans="1:2">
      <c r="A17" s="3" t="s">
        <v>799</v>
      </c>
    </row>
    <row r="18" spans="1:2">
      <c r="A18" s="4" t="s">
        <v>800</v>
      </c>
      <c r="B18" s="5" t="n">
        <v>1486020</v>
      </c>
    </row>
    <row r="19" spans="1:2">
      <c r="A19" s="4" t="s">
        <v>801</v>
      </c>
      <c r="B19" s="5" t="n">
        <v>-51787</v>
      </c>
    </row>
    <row r="20" spans="1:2">
      <c r="A20" s="4" t="s">
        <v>802</v>
      </c>
      <c r="B20" s="5" t="n">
        <v>1434233</v>
      </c>
    </row>
    <row r="21" spans="1:2">
      <c r="A21" s="3" t="s">
        <v>791</v>
      </c>
    </row>
    <row r="22" spans="1:2">
      <c r="A22" s="4" t="s">
        <v>792</v>
      </c>
      <c r="B22" s="8" t="n">
        <v>7.19</v>
      </c>
    </row>
    <row r="23" spans="1:2">
      <c r="A23" s="4" t="s">
        <v>803</v>
      </c>
      <c r="B23" s="10" t="n">
        <v>7.18</v>
      </c>
    </row>
    <row r="24" spans="1:2">
      <c r="A24" s="4" t="s">
        <v>804</v>
      </c>
      <c r="B24" s="8" t="n">
        <v>7.19</v>
      </c>
    </row>
    <row r="25" spans="1:2">
      <c r="A25" s="4" t="s">
        <v>805</v>
      </c>
      <c r="B25" s="4" t="s">
        <v>79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38</v>
      </c>
    </row>
    <row r="3" spans="1:3">
      <c r="A3" s="4" t="s">
        <v>759</v>
      </c>
    </row>
    <row r="4" spans="1:3">
      <c r="A4" s="3" t="s">
        <v>807</v>
      </c>
    </row>
    <row r="5" spans="1:3">
      <c r="A5" s="4" t="s">
        <v>808</v>
      </c>
      <c r="B5" s="5" t="n">
        <v>3093786</v>
      </c>
      <c r="C5" s="5" t="n">
        <v>3193072</v>
      </c>
    </row>
    <row r="6" spans="1:3">
      <c r="A6" s="4" t="s">
        <v>809</v>
      </c>
    </row>
    <row r="7" spans="1:3">
      <c r="A7" s="3" t="s">
        <v>807</v>
      </c>
    </row>
    <row r="8" spans="1:3">
      <c r="A8" s="4" t="s">
        <v>808</v>
      </c>
      <c r="B8" s="5" t="n">
        <v>2955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580</v>
      </c>
    </row>
    <row r="2" spans="1:2">
      <c r="A2" s="3" t="s">
        <v>811</v>
      </c>
    </row>
    <row r="3" spans="1:2">
      <c r="A3" s="4" t="s">
        <v>812</v>
      </c>
      <c r="B3" s="7" t="n">
        <v>1188</v>
      </c>
    </row>
    <row r="4" spans="1:2">
      <c r="A4" s="4" t="s">
        <v>813</v>
      </c>
      <c r="B4" s="5" t="n">
        <v>3000</v>
      </c>
    </row>
    <row r="5" spans="1:2">
      <c r="A5" s="4" t="s">
        <v>814</v>
      </c>
      <c r="B5" s="5" t="n">
        <v>2000</v>
      </c>
    </row>
    <row r="6" spans="1:2">
      <c r="A6" s="4" t="s">
        <v>815</v>
      </c>
      <c r="B6" s="5" t="n">
        <v>1083</v>
      </c>
    </row>
    <row r="7" spans="1:2">
      <c r="A7" s="4" t="s">
        <v>816</v>
      </c>
      <c r="B7" s="7" t="n">
        <v>727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17</v>
      </c>
      <c r="B1" s="2" t="s">
        <v>1</v>
      </c>
    </row>
    <row r="2" spans="1:3">
      <c r="B2" s="2" t="s">
        <v>387</v>
      </c>
      <c r="C2" s="2" t="s">
        <v>388</v>
      </c>
    </row>
    <row r="3" spans="1:3">
      <c r="A3" s="3" t="s">
        <v>818</v>
      </c>
    </row>
    <row r="4" spans="1:3">
      <c r="A4" s="4" t="s">
        <v>819</v>
      </c>
      <c r="B4" s="5" t="n">
        <v>1</v>
      </c>
    </row>
    <row r="5" spans="1:3">
      <c r="A5" s="4" t="s">
        <v>820</v>
      </c>
      <c r="B5" s="4" t="s">
        <v>714</v>
      </c>
    </row>
    <row r="6" spans="1:3">
      <c r="A6" s="4" t="s">
        <v>821</v>
      </c>
      <c r="B6" s="4" t="s">
        <v>822</v>
      </c>
    </row>
    <row r="7" spans="1:3">
      <c r="A7" s="4" t="s">
        <v>823</v>
      </c>
      <c r="B7" s="4" t="s">
        <v>367</v>
      </c>
    </row>
    <row r="8" spans="1:3">
      <c r="A8" s="4" t="s">
        <v>824</v>
      </c>
      <c r="B8" s="4" t="s">
        <v>714</v>
      </c>
    </row>
    <row r="9" spans="1:3">
      <c r="A9" s="4" t="s">
        <v>825</v>
      </c>
      <c r="B9" s="6" t="n">
        <v>1.3</v>
      </c>
      <c r="C9" s="6" t="n">
        <v>1.1</v>
      </c>
    </row>
    <row r="10" spans="1:3">
      <c r="A10" s="4" t="s">
        <v>399</v>
      </c>
    </row>
    <row r="11" spans="1:3">
      <c r="A11" s="3" t="s">
        <v>818</v>
      </c>
    </row>
    <row r="12" spans="1:3">
      <c r="A12" s="4" t="s">
        <v>824</v>
      </c>
      <c r="B12" s="4" t="s">
        <v>63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8"/>
  </cols>
  <sheetData>
    <row r="1" spans="1:2">
      <c r="A1" s="1" t="s">
        <v>826</v>
      </c>
      <c r="B1" s="2" t="s">
        <v>827</v>
      </c>
    </row>
    <row r="2" spans="1:2">
      <c r="A2" s="3" t="s">
        <v>206</v>
      </c>
    </row>
    <row r="3" spans="1:2">
      <c r="A3" s="4" t="s">
        <v>828</v>
      </c>
      <c r="B3" s="5" t="n">
        <v>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9</v>
      </c>
      <c r="B1" s="2" t="s">
        <v>354</v>
      </c>
      <c r="C1" s="2" t="s">
        <v>2</v>
      </c>
      <c r="D1" s="2" t="s">
        <v>38</v>
      </c>
    </row>
    <row r="2" spans="1:4">
      <c r="A2" s="3" t="s">
        <v>830</v>
      </c>
    </row>
    <row r="3" spans="1:4">
      <c r="A3" s="4" t="s">
        <v>831</v>
      </c>
      <c r="C3" s="7" t="n">
        <v>140664</v>
      </c>
      <c r="D3" s="7" t="n">
        <v>52759</v>
      </c>
    </row>
    <row r="4" spans="1:4">
      <c r="A4" s="4" t="s">
        <v>832</v>
      </c>
      <c r="C4" s="5" t="n">
        <v>157358</v>
      </c>
      <c r="D4" s="5" t="n">
        <v>65905</v>
      </c>
    </row>
    <row r="5" spans="1:4">
      <c r="A5" s="4" t="s">
        <v>106</v>
      </c>
      <c r="C5" s="5" t="n">
        <v>298022</v>
      </c>
      <c r="D5" s="5" t="n">
        <v>118664</v>
      </c>
    </row>
    <row r="6" spans="1:4">
      <c r="A6" s="3" t="s">
        <v>833</v>
      </c>
    </row>
    <row r="7" spans="1:4">
      <c r="A7" s="4" t="s">
        <v>834</v>
      </c>
      <c r="C7" s="5" t="n">
        <v>-1387</v>
      </c>
      <c r="D7" s="5" t="n">
        <v>-2903</v>
      </c>
    </row>
    <row r="8" spans="1:4">
      <c r="A8" s="4" t="s">
        <v>835</v>
      </c>
      <c r="C8" s="5" t="n">
        <v>292</v>
      </c>
      <c r="D8" s="5" t="n">
        <v>-1538</v>
      </c>
    </row>
    <row r="9" spans="1:4">
      <c r="A9" s="4" t="s">
        <v>836</v>
      </c>
      <c r="C9" s="5" t="n">
        <v>-791</v>
      </c>
      <c r="D9" s="5" t="n">
        <v>-2089</v>
      </c>
    </row>
    <row r="10" spans="1:4">
      <c r="A10" s="4" t="s">
        <v>837</v>
      </c>
      <c r="C10" s="5" t="n">
        <v>-1886</v>
      </c>
      <c r="D10" s="5" t="n">
        <v>-6530</v>
      </c>
    </row>
    <row r="11" spans="1:4">
      <c r="A11" s="3" t="s">
        <v>838</v>
      </c>
    </row>
    <row r="12" spans="1:4">
      <c r="A12" s="4" t="s">
        <v>839</v>
      </c>
      <c r="C12" s="5" t="n">
        <v>15396</v>
      </c>
      <c r="D12" s="5" t="n">
        <v>7828</v>
      </c>
    </row>
    <row r="13" spans="1:4">
      <c r="A13" s="4" t="s">
        <v>840</v>
      </c>
      <c r="C13" s="5" t="n">
        <v>712</v>
      </c>
      <c r="D13" s="5" t="n">
        <v>4005</v>
      </c>
    </row>
    <row r="14" spans="1:4">
      <c r="A14" s="4" t="s">
        <v>841</v>
      </c>
      <c r="C14" s="5" t="n">
        <v>12899</v>
      </c>
      <c r="D14" s="5" t="n">
        <v>3680</v>
      </c>
    </row>
    <row r="15" spans="1:4">
      <c r="A15" s="4" t="s">
        <v>842</v>
      </c>
      <c r="C15" s="5" t="n">
        <v>29007</v>
      </c>
      <c r="D15" s="5" t="n">
        <v>15513</v>
      </c>
    </row>
    <row r="16" spans="1:4">
      <c r="A16" s="4" t="s">
        <v>843</v>
      </c>
      <c r="C16" s="7" t="n">
        <v>27121</v>
      </c>
      <c r="D16" s="7" t="n">
        <v>8983</v>
      </c>
    </row>
    <row r="17" spans="1:4">
      <c r="A17" s="4" t="s">
        <v>365</v>
      </c>
    </row>
    <row r="18" spans="1:4">
      <c r="A18" s="3" t="s">
        <v>844</v>
      </c>
    </row>
    <row r="19" spans="1:4">
      <c r="A19" s="4" t="s">
        <v>366</v>
      </c>
      <c r="B19" s="4" t="s">
        <v>367</v>
      </c>
    </row>
    <row r="20" spans="1:4">
      <c r="A20" s="4" t="s">
        <v>368</v>
      </c>
    </row>
    <row r="21" spans="1:4">
      <c r="A21" s="3" t="s">
        <v>844</v>
      </c>
    </row>
    <row r="22" spans="1:4">
      <c r="A22" s="4" t="s">
        <v>366</v>
      </c>
      <c r="B22" s="4" t="s">
        <v>36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45</v>
      </c>
      <c r="B1" s="2" t="s">
        <v>1</v>
      </c>
    </row>
    <row r="2" spans="1:3">
      <c r="B2" s="2" t="s">
        <v>2</v>
      </c>
      <c r="C2" s="2" t="s">
        <v>38</v>
      </c>
    </row>
    <row r="3" spans="1:3">
      <c r="A3" s="3" t="s">
        <v>846</v>
      </c>
    </row>
    <row r="4" spans="1:3">
      <c r="A4" s="4" t="s">
        <v>847</v>
      </c>
      <c r="B4" s="4" t="s">
        <v>700</v>
      </c>
      <c r="C4" s="4" t="s">
        <v>700</v>
      </c>
    </row>
    <row r="5" spans="1:3">
      <c r="A5" s="4" t="s">
        <v>848</v>
      </c>
      <c r="B5" s="4" t="s">
        <v>849</v>
      </c>
      <c r="C5" s="4" t="s">
        <v>850</v>
      </c>
    </row>
    <row r="6" spans="1:3">
      <c r="A6" s="4" t="s">
        <v>851</v>
      </c>
      <c r="B6" s="4" t="s">
        <v>852</v>
      </c>
      <c r="C6" s="4" t="s">
        <v>853</v>
      </c>
    </row>
    <row r="7" spans="1:3">
      <c r="A7" s="4" t="s">
        <v>854</v>
      </c>
      <c r="B7" s="4" t="s">
        <v>855</v>
      </c>
      <c r="C7" s="4" t="s">
        <v>856</v>
      </c>
    </row>
    <row r="8" spans="1:3">
      <c r="A8" s="4" t="s">
        <v>857</v>
      </c>
      <c r="B8" s="4" t="s">
        <v>858</v>
      </c>
      <c r="C8" s="4" t="s">
        <v>859</v>
      </c>
    </row>
    <row r="9" spans="1:3">
      <c r="A9" s="4" t="s">
        <v>860</v>
      </c>
      <c r="B9" s="4" t="s">
        <v>861</v>
      </c>
      <c r="C9" s="4" t="s">
        <v>862</v>
      </c>
    </row>
    <row r="10" spans="1:3">
      <c r="A10" s="4" t="s">
        <v>863</v>
      </c>
      <c r="B10" s="4" t="s">
        <v>862</v>
      </c>
      <c r="C10" s="4" t="s">
        <v>864</v>
      </c>
    </row>
    <row r="11" spans="1:3">
      <c r="A11" s="4" t="s">
        <v>865</v>
      </c>
      <c r="B11" s="4" t="s">
        <v>866</v>
      </c>
      <c r="C11" s="4" t="s">
        <v>867</v>
      </c>
    </row>
    <row r="12" spans="1:3">
      <c r="A12" s="4" t="s">
        <v>868</v>
      </c>
      <c r="B12" s="4" t="s">
        <v>869</v>
      </c>
      <c r="C12" s="4" t="s">
        <v>8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8</v>
      </c>
    </row>
    <row r="2" spans="1:3">
      <c r="A2" s="3" t="s">
        <v>872</v>
      </c>
    </row>
    <row r="3" spans="1:3">
      <c r="A3" s="4" t="s">
        <v>873</v>
      </c>
      <c r="B3" s="7" t="n">
        <v>31</v>
      </c>
      <c r="C3" s="7" t="n">
        <v>44</v>
      </c>
    </row>
    <row r="4" spans="1:3">
      <c r="A4" s="4" t="s">
        <v>874</v>
      </c>
      <c r="B4" s="5" t="n">
        <v>9535</v>
      </c>
      <c r="C4" s="5" t="n">
        <v>12640</v>
      </c>
    </row>
    <row r="5" spans="1:3">
      <c r="A5" s="4" t="s">
        <v>875</v>
      </c>
      <c r="B5" s="5" t="n">
        <v>243</v>
      </c>
      <c r="C5" s="5" t="n">
        <v>491</v>
      </c>
    </row>
    <row r="6" spans="1:3">
      <c r="A6" s="4" t="s">
        <v>876</v>
      </c>
      <c r="B6" s="5" t="n">
        <v>8696</v>
      </c>
      <c r="C6" s="5" t="n">
        <v>9537</v>
      </c>
    </row>
    <row r="7" spans="1:3">
      <c r="A7" s="4" t="s">
        <v>877</v>
      </c>
      <c r="B7" s="5" t="n">
        <v>2627</v>
      </c>
      <c r="C7" s="5" t="n">
        <v>2820</v>
      </c>
    </row>
    <row r="8" spans="1:3">
      <c r="A8" s="4" t="s">
        <v>878</v>
      </c>
      <c r="B8" s="5" t="n">
        <v>1121</v>
      </c>
    </row>
    <row r="9" spans="1:3">
      <c r="A9" s="4" t="s">
        <v>879</v>
      </c>
      <c r="B9" s="5" t="n">
        <v>3249</v>
      </c>
      <c r="C9" s="5" t="n">
        <v>4617</v>
      </c>
    </row>
    <row r="10" spans="1:3">
      <c r="A10" s="4" t="s">
        <v>131</v>
      </c>
      <c r="B10" s="5" t="n">
        <v>1399</v>
      </c>
      <c r="C10" s="5" t="n">
        <v>439</v>
      </c>
    </row>
    <row r="11" spans="1:3">
      <c r="A11" s="4" t="s">
        <v>435</v>
      </c>
      <c r="B11" s="5" t="n">
        <v>1685</v>
      </c>
      <c r="C11" s="5" t="n">
        <v>1229</v>
      </c>
    </row>
    <row r="12" spans="1:3">
      <c r="A12" s="4" t="s">
        <v>880</v>
      </c>
      <c r="B12" s="5" t="n">
        <v>-21216</v>
      </c>
      <c r="C12" s="5" t="n">
        <v>-298</v>
      </c>
    </row>
    <row r="13" spans="1:3">
      <c r="A13" s="3" t="s">
        <v>881</v>
      </c>
    </row>
    <row r="14" spans="1:3">
      <c r="A14" s="4" t="s">
        <v>882</v>
      </c>
      <c r="B14" s="5" t="n">
        <v>-689</v>
      </c>
      <c r="C14" s="5" t="n">
        <v>-828</v>
      </c>
    </row>
    <row r="15" spans="1:3">
      <c r="A15" s="4" t="s">
        <v>883</v>
      </c>
      <c r="B15" s="5" t="n">
        <v>-3252</v>
      </c>
      <c r="C15" s="5" t="n">
        <v>-3002</v>
      </c>
    </row>
    <row r="16" spans="1:3">
      <c r="A16" s="4" t="s">
        <v>46</v>
      </c>
      <c r="B16" s="5" t="n">
        <v>-1115</v>
      </c>
    </row>
    <row r="17" spans="1:3">
      <c r="A17" s="4" t="s">
        <v>884</v>
      </c>
      <c r="B17" s="5" t="n">
        <v>-3814</v>
      </c>
      <c r="C17" s="5" t="n">
        <v>-55983</v>
      </c>
    </row>
    <row r="18" spans="1:3">
      <c r="A18" s="4" t="s">
        <v>885</v>
      </c>
      <c r="B18" s="7" t="n">
        <v>-1500</v>
      </c>
      <c r="C18" s="5" t="n">
        <v>-28294</v>
      </c>
    </row>
    <row r="19" spans="1:3">
      <c r="A19" s="4" t="s">
        <v>886</v>
      </c>
    </row>
    <row r="20" spans="1:3">
      <c r="A20" s="3" t="s">
        <v>881</v>
      </c>
    </row>
    <row r="21" spans="1:3">
      <c r="A21" s="4" t="s">
        <v>887</v>
      </c>
      <c r="B21" s="4" t="s">
        <v>822</v>
      </c>
    </row>
    <row r="22" spans="1:3">
      <c r="A22" s="4" t="s">
        <v>888</v>
      </c>
    </row>
    <row r="23" spans="1:3">
      <c r="A23" s="3" t="s">
        <v>881</v>
      </c>
    </row>
    <row r="24" spans="1:3">
      <c r="A24" s="4" t="s">
        <v>885</v>
      </c>
      <c r="C24" s="7" t="n">
        <v>-30300</v>
      </c>
    </row>
    <row r="25" spans="1:3">
      <c r="A25" s="4" t="s">
        <v>889</v>
      </c>
      <c r="B25" s="7" t="n">
        <v>46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90</v>
      </c>
      <c r="B1" s="2" t="s">
        <v>1</v>
      </c>
    </row>
    <row r="2" spans="1:3">
      <c r="B2" s="2" t="s">
        <v>2</v>
      </c>
      <c r="C2" s="2" t="s">
        <v>38</v>
      </c>
    </row>
    <row r="3" spans="1:3">
      <c r="A3" s="3" t="s">
        <v>844</v>
      </c>
    </row>
    <row r="4" spans="1:3">
      <c r="A4" s="4" t="s">
        <v>891</v>
      </c>
      <c r="B4" s="7" t="n">
        <v>4500</v>
      </c>
      <c r="C4" s="7" t="n">
        <v>4600</v>
      </c>
    </row>
    <row r="5" spans="1:3">
      <c r="A5" s="4" t="s">
        <v>892</v>
      </c>
      <c r="B5" s="5" t="n">
        <v>21000</v>
      </c>
    </row>
    <row r="6" spans="1:3">
      <c r="A6" s="4" t="s">
        <v>893</v>
      </c>
      <c r="B6" s="5" t="n">
        <v>27121</v>
      </c>
      <c r="C6" s="5" t="n">
        <v>8983</v>
      </c>
    </row>
    <row r="7" spans="1:3">
      <c r="A7" s="4" t="s">
        <v>894</v>
      </c>
    </row>
    <row r="8" spans="1:3">
      <c r="A8" s="3" t="s">
        <v>844</v>
      </c>
    </row>
    <row r="9" spans="1:3">
      <c r="A9" s="4" t="s">
        <v>895</v>
      </c>
      <c r="B9" s="5" t="n">
        <v>2200</v>
      </c>
      <c r="C9" s="5" t="n">
        <v>3300</v>
      </c>
    </row>
    <row r="10" spans="1:3">
      <c r="A10" s="4" t="s">
        <v>896</v>
      </c>
    </row>
    <row r="11" spans="1:3">
      <c r="A11" s="3" t="s">
        <v>844</v>
      </c>
    </row>
    <row r="12" spans="1:3">
      <c r="A12" s="4" t="s">
        <v>895</v>
      </c>
      <c r="B12" s="7" t="n">
        <v>9900</v>
      </c>
      <c r="C12" s="7" t="n">
        <v>224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7</v>
      </c>
      <c r="B1" s="2" t="s">
        <v>1</v>
      </c>
    </row>
    <row r="2" spans="1:3">
      <c r="B2" s="2" t="s">
        <v>2</v>
      </c>
      <c r="C2" s="2" t="s">
        <v>38</v>
      </c>
    </row>
    <row r="3" spans="1:3">
      <c r="A3" s="3" t="s">
        <v>208</v>
      </c>
    </row>
    <row r="4" spans="1:3">
      <c r="A4" s="4" t="s">
        <v>898</v>
      </c>
      <c r="B4" s="7" t="n">
        <v>0</v>
      </c>
    </row>
    <row r="5" spans="1:3">
      <c r="A5" s="3" t="s">
        <v>899</v>
      </c>
    </row>
    <row r="6" spans="1:3">
      <c r="A6" s="4" t="s">
        <v>900</v>
      </c>
      <c r="B6" s="5" t="n">
        <v>2218000</v>
      </c>
      <c r="C6" s="7" t="n">
        <v>1647000</v>
      </c>
    </row>
    <row r="7" spans="1:3">
      <c r="A7" s="4" t="s">
        <v>901</v>
      </c>
      <c r="B7" s="5" t="n">
        <v>459000</v>
      </c>
      <c r="C7" s="5" t="n">
        <v>571000</v>
      </c>
    </row>
    <row r="8" spans="1:3">
      <c r="A8" s="4" t="s">
        <v>902</v>
      </c>
      <c r="B8" s="5" t="n">
        <v>2677000</v>
      </c>
      <c r="C8" s="5" t="n">
        <v>2218000</v>
      </c>
    </row>
    <row r="9" spans="1:3">
      <c r="A9" s="3" t="s">
        <v>903</v>
      </c>
    </row>
    <row r="10" spans="1:3">
      <c r="A10" s="4" t="s">
        <v>904</v>
      </c>
      <c r="B10" s="5" t="n">
        <v>-100000</v>
      </c>
      <c r="C10" s="5" t="n">
        <v>100000</v>
      </c>
    </row>
    <row r="11" spans="1:3">
      <c r="A11" s="4" t="s">
        <v>905</v>
      </c>
      <c r="B11" s="7" t="n">
        <v>200000</v>
      </c>
      <c r="C11" s="7" t="n">
        <v>3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32"/>
  </cols>
  <sheetData>
    <row r="1" spans="1:5">
      <c r="A1" s="1" t="s">
        <v>906</v>
      </c>
      <c r="B1" s="2" t="s">
        <v>907</v>
      </c>
      <c r="C1" s="2" t="s">
        <v>1</v>
      </c>
    </row>
    <row r="2" spans="1:5">
      <c r="B2" s="2" t="s">
        <v>908</v>
      </c>
      <c r="C2" s="2" t="s">
        <v>580</v>
      </c>
      <c r="D2" s="2" t="s">
        <v>388</v>
      </c>
      <c r="E2" s="2" t="s">
        <v>909</v>
      </c>
    </row>
    <row r="3" spans="1:5">
      <c r="A3" s="4" t="s">
        <v>910</v>
      </c>
    </row>
    <row r="4" spans="1:5">
      <c r="A4" s="3" t="s">
        <v>911</v>
      </c>
    </row>
    <row r="5" spans="1:5">
      <c r="A5" s="4" t="s">
        <v>912</v>
      </c>
      <c r="D5" s="7" t="n">
        <v>100000</v>
      </c>
    </row>
    <row r="6" spans="1:5">
      <c r="A6" s="4" t="s">
        <v>913</v>
      </c>
      <c r="C6" s="7" t="n">
        <v>100000</v>
      </c>
      <c r="D6" s="5" t="n">
        <v>1100000</v>
      </c>
    </row>
    <row r="7" spans="1:5">
      <c r="A7" s="4" t="s">
        <v>914</v>
      </c>
    </row>
    <row r="8" spans="1:5">
      <c r="A8" s="3" t="s">
        <v>911</v>
      </c>
    </row>
    <row r="9" spans="1:5">
      <c r="A9" s="4" t="s">
        <v>912</v>
      </c>
      <c r="D9" s="5" t="n">
        <v>0</v>
      </c>
    </row>
    <row r="10" spans="1:5">
      <c r="A10" s="4" t="s">
        <v>913</v>
      </c>
      <c r="C10" s="5" t="n">
        <v>1900000</v>
      </c>
      <c r="D10" s="5" t="n">
        <v>0</v>
      </c>
    </row>
    <row r="11" spans="1:5">
      <c r="A11" s="4" t="s">
        <v>915</v>
      </c>
      <c r="B11" s="7" t="n">
        <v>2400000</v>
      </c>
    </row>
    <row r="12" spans="1:5">
      <c r="A12" s="4" t="s">
        <v>888</v>
      </c>
    </row>
    <row r="13" spans="1:5">
      <c r="A13" s="3" t="s">
        <v>911</v>
      </c>
    </row>
    <row r="14" spans="1:5">
      <c r="A14" s="4" t="s">
        <v>916</v>
      </c>
      <c r="E14" s="4" t="s">
        <v>917</v>
      </c>
    </row>
    <row r="15" spans="1:5">
      <c r="A15" s="4" t="s">
        <v>918</v>
      </c>
      <c r="E15" s="5" t="n">
        <v>2</v>
      </c>
    </row>
    <row r="16" spans="1:5">
      <c r="A16" s="4" t="s">
        <v>919</v>
      </c>
      <c r="E16" s="7" t="n">
        <v>20833</v>
      </c>
    </row>
    <row r="17" spans="1:5">
      <c r="A17" s="4" t="s">
        <v>920</v>
      </c>
    </row>
    <row r="18" spans="1:5">
      <c r="A18" s="3" t="s">
        <v>911</v>
      </c>
    </row>
    <row r="19" spans="1:5">
      <c r="A19" s="4" t="s">
        <v>913</v>
      </c>
      <c r="C19" s="5" t="n">
        <v>200000</v>
      </c>
      <c r="D19" s="7" t="n">
        <v>200000</v>
      </c>
    </row>
    <row r="20" spans="1:5">
      <c r="A20" s="4" t="s">
        <v>921</v>
      </c>
    </row>
    <row r="21" spans="1:5">
      <c r="A21" s="3" t="s">
        <v>911</v>
      </c>
    </row>
    <row r="22" spans="1:5">
      <c r="A22" s="4" t="s">
        <v>912</v>
      </c>
      <c r="C22" s="5" t="n">
        <v>100000</v>
      </c>
    </row>
    <row r="23" spans="1:5">
      <c r="A23" s="4" t="s">
        <v>922</v>
      </c>
    </row>
    <row r="24" spans="1:5">
      <c r="A24" s="3" t="s">
        <v>911</v>
      </c>
    </row>
    <row r="25" spans="1:5">
      <c r="A25" s="4" t="s">
        <v>912</v>
      </c>
      <c r="C25" s="7" t="n">
        <v>100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923</v>
      </c>
      <c r="B1" s="2" t="s">
        <v>924</v>
      </c>
      <c r="C1" s="2" t="s">
        <v>352</v>
      </c>
      <c r="D1" s="2" t="s">
        <v>38</v>
      </c>
    </row>
    <row r="2" spans="1:4">
      <c r="A2" s="3" t="s">
        <v>212</v>
      </c>
    </row>
    <row r="3" spans="1:4">
      <c r="A3" s="4" t="s">
        <v>925</v>
      </c>
      <c r="D3" s="7" t="n">
        <v>58084</v>
      </c>
    </row>
    <row r="4" spans="1:4">
      <c r="A4" s="4" t="s">
        <v>363</v>
      </c>
    </row>
    <row r="5" spans="1:4">
      <c r="A5" s="3" t="s">
        <v>212</v>
      </c>
    </row>
    <row r="6" spans="1:4">
      <c r="A6" s="4" t="s">
        <v>361</v>
      </c>
      <c r="C6" s="5" t="n">
        <v>997500</v>
      </c>
    </row>
    <row r="7" spans="1:4">
      <c r="A7" s="4" t="s">
        <v>212</v>
      </c>
    </row>
    <row r="8" spans="1:4">
      <c r="A8" s="3" t="s">
        <v>212</v>
      </c>
    </row>
    <row r="9" spans="1:4">
      <c r="A9" s="4" t="s">
        <v>361</v>
      </c>
      <c r="B9" s="5" t="n">
        <v>6900000</v>
      </c>
    </row>
    <row r="10" spans="1:4">
      <c r="A10" s="4" t="s">
        <v>362</v>
      </c>
      <c r="B10" s="7" t="n">
        <v>5</v>
      </c>
    </row>
    <row r="11" spans="1:4">
      <c r="A11" s="4" t="s">
        <v>925</v>
      </c>
      <c r="B11" s="7" t="n">
        <v>31800</v>
      </c>
    </row>
    <row r="12" spans="1:4">
      <c r="A12" s="4" t="s">
        <v>926</v>
      </c>
    </row>
    <row r="13" spans="1:4">
      <c r="A13" s="3" t="s">
        <v>212</v>
      </c>
    </row>
    <row r="14" spans="1:4">
      <c r="A14" s="4" t="s">
        <v>361</v>
      </c>
      <c r="B14" s="5" t="n">
        <v>9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4</v>
      </c>
      <c r="B1" s="2" t="s">
        <v>1</v>
      </c>
    </row>
    <row r="2" spans="1:2">
      <c r="B2" s="2" t="s">
        <v>2</v>
      </c>
    </row>
    <row r="3" spans="1:2">
      <c r="A3" s="3" t="s">
        <v>180</v>
      </c>
    </row>
    <row r="4" spans="1:2">
      <c r="A4" s="4" t="s">
        <v>94</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8T18:27:51Z</dcterms:created>
  <dcterms:modified xmlns:dcterms="http://purl.org/dc/terms/" xmlns:xsi="http://www.w3.org/2001/XMLSchema-instance" xsi:type="dcterms:W3CDTF">2020-03-18T18:27:51Z</dcterms:modified>
</cp:coreProperties>
</file>